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Organization and Principles of "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Equ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Environmental Matter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Earnings Per Share_2" sheetId="24" state="visible" r:id="rId24"/>
    <sheet xmlns:r="http://schemas.openxmlformats.org/officeDocument/2006/relationships" name="Segment Information_2" sheetId="25" state="visible" r:id="rId25"/>
    <sheet xmlns:r="http://schemas.openxmlformats.org/officeDocument/2006/relationships" name="Revenue_2" sheetId="26" state="visible" r:id="rId26"/>
    <sheet xmlns:r="http://schemas.openxmlformats.org/officeDocument/2006/relationships" name="Leases_2" sheetId="27" state="visible" r:id="rId27"/>
    <sheet xmlns:r="http://schemas.openxmlformats.org/officeDocument/2006/relationships" name="Debt_2" sheetId="28" state="visible" r:id="rId28"/>
    <sheet xmlns:r="http://schemas.openxmlformats.org/officeDocument/2006/relationships" name="Pension and Other Postretirem_2" sheetId="29" state="visible" r:id="rId29"/>
    <sheet xmlns:r="http://schemas.openxmlformats.org/officeDocument/2006/relationships" name="Income Tax_2" sheetId="30" state="visible" r:id="rId30"/>
    <sheet xmlns:r="http://schemas.openxmlformats.org/officeDocument/2006/relationships" name="Property, Plant and Equipment_2" sheetId="31" state="visible" r:id="rId31"/>
    <sheet xmlns:r="http://schemas.openxmlformats.org/officeDocument/2006/relationships" name="Investments_2" sheetId="32" state="visible" r:id="rId32"/>
    <sheet xmlns:r="http://schemas.openxmlformats.org/officeDocument/2006/relationships" name="Derivative Instruments_2" sheetId="33" state="visible" r:id="rId33"/>
    <sheet xmlns:r="http://schemas.openxmlformats.org/officeDocument/2006/relationships" name="Environmental Matters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upplemental Cash Flow" sheetId="37" state="visible" r:id="rId37"/>
    <sheet xmlns:r="http://schemas.openxmlformats.org/officeDocument/2006/relationships" name="Significant Accounting Polici_6" sheetId="38" state="visible" r:id="rId38"/>
    <sheet xmlns:r="http://schemas.openxmlformats.org/officeDocument/2006/relationships" name="Greenhouse Gas Allowances" sheetId="39" state="visible" r:id="rId39"/>
    <sheet xmlns:r="http://schemas.openxmlformats.org/officeDocument/2006/relationships" name="Earnings Per Share_2_3"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Additiona" sheetId="43" state="visible" r:id="rId43"/>
    <sheet xmlns:r="http://schemas.openxmlformats.org/officeDocument/2006/relationships" name="Equity - Narrative" sheetId="44" state="visible" r:id="rId44"/>
    <sheet xmlns:r="http://schemas.openxmlformats.org/officeDocument/2006/relationships" name="Revenue - Disaggregation of Rev" sheetId="45" state="visible" r:id="rId45"/>
    <sheet xmlns:r="http://schemas.openxmlformats.org/officeDocument/2006/relationships" name="Revenue - Revenue, Remaining Pe" sheetId="46" state="visible" r:id="rId46"/>
    <sheet xmlns:r="http://schemas.openxmlformats.org/officeDocument/2006/relationships" name="Leases - Lease Revenue" sheetId="47" state="visible" r:id="rId47"/>
    <sheet xmlns:r="http://schemas.openxmlformats.org/officeDocument/2006/relationships" name="Leases - Lease Expense" sheetId="48" state="visible" r:id="rId48"/>
    <sheet xmlns:r="http://schemas.openxmlformats.org/officeDocument/2006/relationships" name="Leases - Lease Asset and Liabil" sheetId="49" state="visible" r:id="rId49"/>
    <sheet xmlns:r="http://schemas.openxmlformats.org/officeDocument/2006/relationships" name="Stock-Based Compensation_2" sheetId="50" state="visible" r:id="rId50"/>
    <sheet xmlns:r="http://schemas.openxmlformats.org/officeDocument/2006/relationships" name="Debt Short-term Debt" sheetId="51" state="visible" r:id="rId51"/>
    <sheet xmlns:r="http://schemas.openxmlformats.org/officeDocument/2006/relationships" name="Long-Term Debt" sheetId="52" state="visible" r:id="rId52"/>
    <sheet xmlns:r="http://schemas.openxmlformats.org/officeDocument/2006/relationships" name="Debt Fair Value of Long Term De"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Income Tax_2_3" sheetId="57" state="visible" r:id="rId57"/>
    <sheet xmlns:r="http://schemas.openxmlformats.org/officeDocument/2006/relationships" name="Property, Plant and Equipment_3" sheetId="58" state="visible" r:id="rId58"/>
    <sheet xmlns:r="http://schemas.openxmlformats.org/officeDocument/2006/relationships" name="Investments_2_3" sheetId="59" state="visible" r:id="rId59"/>
    <sheet xmlns:r="http://schemas.openxmlformats.org/officeDocument/2006/relationships" name="Business Combinations Busines_2" sheetId="60" state="visible" r:id="rId60"/>
    <sheet xmlns:r="http://schemas.openxmlformats.org/officeDocument/2006/relationships" name="Derivative Instruments Notional" sheetId="61" state="visible" r:id="rId61"/>
    <sheet xmlns:r="http://schemas.openxmlformats.org/officeDocument/2006/relationships" name="Unrealized and Realized Gain_Lo" sheetId="62" state="visible" r:id="rId62"/>
    <sheet xmlns:r="http://schemas.openxmlformats.org/officeDocument/2006/relationships" name="Derivative Instruments Credit R" sheetId="63" state="visible" r:id="rId63"/>
    <sheet xmlns:r="http://schemas.openxmlformats.org/officeDocument/2006/relationships" name="Derivative Instruments Fair Val" sheetId="64" state="visible" r:id="rId64"/>
    <sheet xmlns:r="http://schemas.openxmlformats.org/officeDocument/2006/relationships" name="Environmental Matters_2_3" sheetId="65" state="visible" r:id="rId65"/>
    <sheet xmlns:r="http://schemas.openxmlformats.org/officeDocument/2006/relationships" name="Environmental Matters - Environ" sheetId="66" state="visible" r:id="rId66"/>
    <sheet xmlns:r="http://schemas.openxmlformats.org/officeDocument/2006/relationships" name="Environmental Matters - Regulat" sheetId="67" state="visible" r:id="rId67"/>
    <sheet xmlns:r="http://schemas.openxmlformats.org/officeDocument/2006/relationships" name="Subsequent Event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NORTHWEST NATURAL HOLDING COMPANY</t>
        </is>
      </c>
      <c r="C8" s="4" t="inlineStr">
        <is>
          <t xml:space="preserve"> </t>
        </is>
      </c>
    </row>
    <row r="9">
      <c r="A9" s="4" t="inlineStr">
        <is>
          <t>Entity File Number</t>
        </is>
      </c>
      <c r="B9" s="4" t="inlineStr">
        <is>
          <t>1-38681</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82-4710680</t>
        </is>
      </c>
      <c r="C11" s="4" t="inlineStr">
        <is>
          <t xml:space="preserve"> </t>
        </is>
      </c>
    </row>
    <row r="12">
      <c r="A12" s="4" t="inlineStr">
        <is>
          <t>Entity Address, Address Line One</t>
        </is>
      </c>
      <c r="B12" s="4" t="inlineStr">
        <is>
          <t>250 SW Taylor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226-42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778271</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3998</t>
        </is>
      </c>
      <c r="C32" s="4" t="inlineStr">
        <is>
          <t xml:space="preserve"> </t>
        </is>
      </c>
    </row>
    <row r="33">
      <c r="A33" s="4" t="inlineStr">
        <is>
          <t>Northwest Natural Gas Compan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Sep. 30,  2023</t>
        </is>
      </c>
      <c r="C36" s="4" t="inlineStr">
        <is>
          <t xml:space="preserve"> </t>
        </is>
      </c>
    </row>
    <row r="37">
      <c r="A37" s="4" t="inlineStr">
        <is>
          <t>Entity Registrant Name</t>
        </is>
      </c>
      <c r="B37" s="4" t="inlineStr">
        <is>
          <t>NORTHWEST NATURAL GAS COMPANY</t>
        </is>
      </c>
      <c r="C37" s="4" t="inlineStr">
        <is>
          <t xml:space="preserve"> </t>
        </is>
      </c>
    </row>
    <row r="38">
      <c r="A38" s="4" t="inlineStr">
        <is>
          <t>Entity File Number</t>
        </is>
      </c>
      <c r="B38" s="4" t="inlineStr">
        <is>
          <t>1-15973</t>
        </is>
      </c>
      <c r="C38" s="4" t="inlineStr">
        <is>
          <t xml:space="preserve"> </t>
        </is>
      </c>
    </row>
    <row r="39">
      <c r="A39" s="4" t="inlineStr">
        <is>
          <t>Entity Incorporation, State or Country Code</t>
        </is>
      </c>
      <c r="B39" s="4" t="inlineStr">
        <is>
          <t>OR</t>
        </is>
      </c>
      <c r="C39" s="4" t="inlineStr">
        <is>
          <t xml:space="preserve"> </t>
        </is>
      </c>
    </row>
    <row r="40">
      <c r="A40" s="4" t="inlineStr">
        <is>
          <t>Entity Tax Identification Number</t>
        </is>
      </c>
      <c r="B40" s="4" t="inlineStr">
        <is>
          <t>93-0256722</t>
        </is>
      </c>
      <c r="C40" s="4" t="inlineStr">
        <is>
          <t xml:space="preserve"> </t>
        </is>
      </c>
    </row>
    <row r="41">
      <c r="A41" s="4" t="inlineStr">
        <is>
          <t>Entity Address, Address Line One</t>
        </is>
      </c>
      <c r="B41" s="4" t="inlineStr">
        <is>
          <t>250 SW Taylor Street</t>
        </is>
      </c>
      <c r="C41" s="4" t="inlineStr">
        <is>
          <t xml:space="preserve"> </t>
        </is>
      </c>
    </row>
    <row r="42">
      <c r="A42" s="4" t="inlineStr">
        <is>
          <t>Entity Address, City or Town</t>
        </is>
      </c>
      <c r="B42" s="4" t="inlineStr">
        <is>
          <t>Portland</t>
        </is>
      </c>
      <c r="C42" s="4" t="inlineStr">
        <is>
          <t xml:space="preserve"> </t>
        </is>
      </c>
    </row>
    <row r="43">
      <c r="A43" s="4" t="inlineStr">
        <is>
          <t>Entity Address, State or Province</t>
        </is>
      </c>
      <c r="B43" s="4" t="inlineStr">
        <is>
          <t>OR</t>
        </is>
      </c>
      <c r="C43" s="4" t="inlineStr">
        <is>
          <t xml:space="preserve"> </t>
        </is>
      </c>
    </row>
    <row r="44">
      <c r="A44" s="4" t="inlineStr">
        <is>
          <t>Entity Address, Postal Zip Code</t>
        </is>
      </c>
      <c r="B44" s="4" t="inlineStr">
        <is>
          <t>97204</t>
        </is>
      </c>
      <c r="C44" s="4" t="inlineStr">
        <is>
          <t xml:space="preserve"> </t>
        </is>
      </c>
    </row>
    <row r="45">
      <c r="A45" s="4" t="inlineStr">
        <is>
          <t>City Area Code</t>
        </is>
      </c>
      <c r="B45" s="4" t="inlineStr">
        <is>
          <t>(503)</t>
        </is>
      </c>
      <c r="C45" s="4" t="inlineStr">
        <is>
          <t xml:space="preserve"> </t>
        </is>
      </c>
    </row>
    <row r="46">
      <c r="A46" s="4" t="inlineStr">
        <is>
          <t>Local Phone Number</t>
        </is>
      </c>
      <c r="B46" s="4" t="inlineStr">
        <is>
          <t>226-4211</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3</t>
        </is>
      </c>
      <c r="C54" s="4" t="inlineStr">
        <is>
          <t xml:space="preserve"> </t>
        </is>
      </c>
    </row>
    <row r="55">
      <c r="A55" s="4" t="inlineStr">
        <is>
          <t>Document Fiscal Period Focus</t>
        </is>
      </c>
      <c r="B55" s="4" t="inlineStr">
        <is>
          <t>Q3</t>
        </is>
      </c>
      <c r="C55" s="4" t="inlineStr">
        <is>
          <t xml:space="preserve"> </t>
        </is>
      </c>
    </row>
    <row r="56">
      <c r="A56" s="4" t="inlineStr">
        <is>
          <t>Amendment Flag</t>
        </is>
      </c>
      <c r="B56" s="4" t="inlineStr">
        <is>
          <t>false</t>
        </is>
      </c>
      <c r="C56" s="4" t="inlineStr">
        <is>
          <t xml:space="preserve"> </t>
        </is>
      </c>
    </row>
    <row r="57">
      <c r="A57" s="4" t="inlineStr">
        <is>
          <t>Entity Central Index Key</t>
        </is>
      </c>
      <c r="B57" s="4" t="inlineStr">
        <is>
          <t>0000073020</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Stockholders' Equity Note Disclosure</t>
        </is>
      </c>
      <c r="B4" s="4" t="inlineStr">
        <is>
          <t>COMMON STOCK In August 2021, NW Holdings initiated an at-the-market (ATM) equity program by entering into an equity distribution agreement under which NW Holdings may issue and sell from time to time shares of common stock, no par value, having an aggregate gross sales price of up to $200 million. NW Holdings is under no obligation to offer and sell common stock under the ATM equity program, which expires in August 2024. Any shares of common stock offered under the ATM equity program are registered on NW Holdings’ universal shelf registration statement filed with the SEC. During the three months ended September 30, 2023, NW Holdings issued and sold 475,732 shares of common stock pursuant to the ATM equity program resulting in cash proceeds of $18.8 million, net of fees and commissions paid to agents of $0.3 million. During the nine months ended September 30, 2023, NW Holdings issued and sold 955,325 shares of common stock pursuant to the ATM equity program resulting in cash proceeds of $40.9 million, net of fees and commissions paid to agents of $0.7 million. As of September 30, 2023, NW Holdings had $69.5 million of equity available for issuance under the program. The ATM equity program was initiated to raise funds for general corporate purposes, including equity contributions to NW Holdings’ subsidiaries, NW Natural and NW Natural Water. We intend that contributions to NW Natural and NW Natural Water will be used for general corporate purposes. In October 2023, NW Holdings issued 184,832 shares of common stock in connection with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t>
        </is>
      </c>
      <c r="B4" s="4" t="inlineStr">
        <is>
          <t>REVENUE The following tables present disaggregated revenue: Three Months Ended September 30, In thousands NGD Other NW Natural Other NW Holdings 2023 Natural gas sales $ 117,004 $ — $ 117,004 $ — $ 117,004 Gas storage revenue, net — 3,014 3,014 — 3,014 Asset management revenue, net — 1,623 1,623 — 1,623 Appliance retail center revenue — 680 680 — 680 Other revenue 733 — 733 11,537 12,270 Revenue from contracts with customers 117,737 5,317 123,054 11,537 134,591 Alternative revenue 2,868 — 2,868 — 2,868 Leasing revenue 4,020 — 4,020 — 4,020 Total operating revenues $ 124,625 $ 5,317 $ 129,942 $ 11,537 $ 141,479 2022 Natural gas sales $ 95,784 $ — $ 95,784 $ — $ 95,784 Gas storage revenue, net — 2,882 2,882 — 2,882 Asset management revenue, net — 3,047 3,047 — 3,047 Appliance retail center revenue — 1,202 1,202 — 1,202 Other revenue 624 — 624 6,413 7,037 Revenue from contracts with customers 96,408 7,131 103,539 6,413 109,952 Alternative revenue 2,589 — 2,589 — 2,589 Leasing revenue 4,298 — 4,298 — 4,298 Total operating revenues $ 103,295 $ 7,131 $ 110,426 $ 6,413 $ 116,839 Nine Months Ended September 30, In thousands NGD Other NW Natural Other NW Holdings 2023 Natural gas sales $ 783,506 $ — $ 783,506 $ — $ 783,506 Gas storage revenue, net — 9,014 9,014 — 9,014 Asset management revenue, net — 4,879 4,879 — 4,879 Appliance retail center revenue — 2,802 2,802 — 2,802 Other revenue 2,195 — 2,195 28,958 31,153 Revenue from contracts with customers 785,701 16,695 802,396 28,958 831,354 Alternative revenue (1,623) — (1,623) — (1,623) Leasing revenue 12,030 — 12,030 — 12,030 Total operating revenues $ 796,108 $ 16,695 $ 812,803 $ 28,958 $ 841,761 2022 Natural gas sales $ 623,121 $ — $ 623,121 $ — $ 623,121 Gas storage revenue, net — 8,678 8,678 — 8,678 Asset management revenue, net — 4,941 4,941 — 4,941 Appliance retail center revenue — 4,355 4,355 — 4,355 Other revenue 1,882 — 1,882 14,799 16,681 Revenue from contracts with customers 625,003 17,974 642,977 14,799 657,776 Alternative revenue (8,571) — (8,571) — (8,571) Leasing revenue 12,895 — 12,895 — 12,895 Total operating revenues $ 629,327 $ 17,974 $ 647,301 $ 14,799 $ 662,100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storage assets and pipeline capacity by a third-par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September 30, 2023, u nrecognized revenue for the fixed component of the transaction price related to gas storage and asset management revenue was approximately $83.5 million. Of this amount, approximately $5.4 million will be recognized during the remainder of 2023, $19.9 million in 2024, $19.0 million in 2025, $14.9 million in 2026, $7.4 million in 2027 and $16.9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Water and Wastewater Services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s we operate. Customer accounts are to be paid in full each month, bi-monthly, or quarterly, and there is no right of return or warranty for services provided. We applied the significant financing practical expedient and have not adjusted the consideration we expect to receive from water distribution and wastewater collection customers for the effects of a significant financing component as all payment arrangements are settled annually. Due to the election of the right to invoice practical expedient, we do not disclose the value of unsatisfi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and NW Holdings to third parties. These transactions are accounted for as operating leases and the revenue is recognized over the term of the lease agreement. The components of lease revenue at NW Natural were as follows: Three Months Ended September 30, Nine Months Ended September 30, In thousands 2023 2022 2023 2022 Lease revenue Operating leases $ 19 $ 19 $ 57 $ 56 Sales-type leases 4,001 4,279 11,973 12,839 Total lease revenue $ 4,020 $ 4,298 $ 12,030 $ 12,895 Additionally, lease revenue of $0.1 million and $0.3 million was recognized for the three months ended September 30, 2023 and 2022, respectively, and lease revenue of $0.5 million and $0.4 million was recognized for the nine months ended September 30, 2023 and 2022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September 30, 2023 are as follows: In thousands Operating Sales-Type Total NW Natural: Remainder of 2023 $ 153 $ 4,100 $ 4,253 2024 603 15,867 16,470 2025 599 15,306 15,905 2026 36 14,901 14,937 2027 22 14,521 14,543 Thereafter — 222,299 222,299 Total minimum lease payments $ 1,413 $ 286,994 $ 288,407 Less: imputed interest 156,626 Total leases receivable $ 130,368 Other (NW Holdings): Remainder of 2023 $ 13 $ — $ 13 2024 52 — 52 2025 53 — 53 2026 56 — 56 2027 57 — 57 Thereafter 857 — 857 Total minimum lease payments $ 1,088 $ — $ 1,088 NW Holdings: Remainder of 2023 $ 166 $ 4,100 $ 4,266 2024 655 15,867 16,522 2025 652 15,306 15,958 2026 92 14,901 14,993 2027 79 14,521 14,600 Thereafter 857 222,299 223,156 Total minimum lease payments $ 2,501 $ 286,994 $ 289,495 Less: imputed interest 156,626 Total leases receivable $ 130,368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5.4 million, $5.0 million and $5.1 million at September 30, 2023 and 2022 and December 31, 2022,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3 months to 17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Three Months Ended September 30, Nine Months Ended September 30, In thousands 2023 2022 2023 2022 NW Natural: Operating lease expense $ 1,817 $ 1,767 $ 5,382 $ 5,235 Short-term lease expense 198 105 556 684 Other (NW Holdings): Operating lease expense $ 51 $ 7 $ 131 $ 22 NW Holdings: Operating lease expense $ 1,868 $ 1,774 $ 5,513 $ 5,257 Short-term lease expense 198 105 556 684 Supplemental balance sheet information related to operating leases as of September 30, 2023 and 2022 and December 31, 2022 is as follows: In thousands September 30, December 31, 2023 2022 2022 NW Natural: Operating lease right of use asset $ 70,852 $ 73,046 $ 72,720 Operating lease liabilities - current liabilities $ 1,658 $ 1,298 $ 1,363 Operating lease liabilities - non-current liabilities 77,041 78,436 78,345 Total operating lease liabilities $ 78,699 $ 79,734 $ 79,708 Other (NW Holdings): Operating lease right of use asset $ 625 $ 99 $ 709 Operating lease liabilities - current liabilities $ 157 $ 63 $ 151 Operating lease liabilities - non-current liabilities 434 33 620 Total operating lease liabilities $ 591 $ 96 $ 771 NW Holdings: Operating lease right of use asset $ 71,477 $ 73,145 $ 73,429 Operating lease liabilities - current liabilities $ 1,815 $ 1,361 $ 1,514 Operating lease liabilities - non-current liabilities 77,475 78,469 78,965 Total operating lease liabilities $ 79,290 $ 79,830 $ 80,479 The weighted-average remaining lease terms and weighted-average discount rates for the operating leases at NW Natural were as follows: In thousands September 30, December 31, 2023 2022 2022 Weighted-average remaining lease term (years) 16.5 17.5 17.2 Weighted-average discount rate 7.3 % 7.3 % 7.3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was $7.8 million, $6.6 million and $6.9 million as of September 30, 2023 and 2022 and December 31, 2022, respectively. Maturities of operating lease liabilities at September 30, 2023 were as follows: In thousands NW Natural Other NW Holdings Remainder of 2023 $ 1,801 $ 44 $ 1,845 2024 7,307 183 7,490 2025 7,193 176 7,369 2026 7,361 153 7,514 2027 7,538 107 7,645 Thereafter 108,991 12 109,003 Total lease payments 140,191 675 140,866 Less: imputed interest 61,492 84 61,576 Total lease obligations 78,699 591 79,290 Less: current obligations 1,658 157 1,815 Long-term lease obligations $ 77,041 $ 434 $ 77,475 Supplemental cash flow information related to leases was as follows: Three Months Ended September 30, Nine Months Ended September 30, In thousands 2023 2022 2023 2022 NW Natural: Cash paid for amounts included in the measurement of lease liabilities Operating cash flows from operating leases $ 1,809 $ 1,759 $ 5,374 $ 5,225 Finance cash flows from finance leases 196 92 369 474 Right of use assets obtained in exchange for lease obligations Operating leases $ — $ — $ 81 $ — Finance leases 196 6 369 226 Other (NW Holdings): Cash paid for amounts included in the measurement of lease liabilities Operating cash flows from operating leases $ 54 $ 12 $ 132 $ 24 Right of use assets obtained in exchange for lease obligations Operating leases $ — $ 61 $ — $ 61 Finance leases 11 — 101 — NW Holdings: Cash paid for amounts included in the measurement of lease liabilities Operating cash flows from operating leases $ 1,863 $ 1,771 $ 5,506 $ 5,249 Finance cash flows from finance leases 196 92 369 474 Right of use assets obtained in exchange for lease obligations Operating leases $ — $ 61 $ 81 $ 61 Finance leases 207 6 470 226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s for finance leases were $2.6 million, $2.3 million and $2.3 million at September 30, 2023 and 2022 and at December 31, 2022, respectively. As of September 30, 2023, December 31, 2022 and September 30, 2022, there were no finance lease liabilities at NW Natu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are designed to promote stock ownership in NW Holdings by employees, including officers. These compensation plans include a Long Term Incentive Plan (LTIP) and an Employee Stock Purchase Plan (ESPP). For additional information on stock-based compensation plans, see Note 8 in the 2022 Form 10-K and the updates provided below. Long Term Incentive Plan Performance Shares LTIP performance shares incorporate a combination of market, performance, and service-based factors. During the nine months ended September 30, 2023, the final performance factor under the 2021 LTIP was approved and 55,250 performance-based shares were granted under the 2021 LTIP for accounting purposes. As such, NW Natural and other subsidiaries began recognizing compensation expense. In February 2022 and 2023, LTIP shares were awarded to participants; however, the agreements allow for one of the performance factors to remain variable until the first quarter of the third year of the award period. As the performance factor will not be approved until the first quarters of 2024 and 2025, respectively, there is not a mutual understanding of the awards' key terms and conditions between NW Holdings and the participants as of September 30, 2023, and therefore, no expense was recognized for the 2022 and 2023 awards. NW Holdings will calculate the grant date fair value and NW Natural will recognize expense over the remaining service period for each award once the final performance factor has been approved. For the 2022 and 2023 LTIP awards, share payouts range from a threshold of 0% to a maximum of 200% based on achievement of pre-established goals. The performance criteria for the 2022 and 2023 performance shares consists of a three-year Return on Invested Capital (ROIC) threshold that must be satisfied and a cumulative EPS factor, which can be modified by a total shareholder return factor (TSR modifier) relative to the performance of peer group companies over the performance period of three years for each respective award. If the targets were achieved for the 2022 and 2023 awards, NW Holdings would grant for accounting purposes 49,100 and 52,765 shares in the first quarters of 2024 and 2025, respectively. As of September 30, 2023, there was $0.1 million of unrecognized compensation cost associated with the 2021 LTIP grant, which is expected to be recognized through 2023. Restricted Stock Units During the nine months ended September 30, 2023, 45,532 RSUs were granted under the LTIP with a weighted-average grant date fair value of $48.24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As of September 30, 2023, there was $3.5 million of unrecognized compensation cost from grants of RSUs, which is expected to be recognized over a period extending through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hort-Term Debt At September 30, 2023, September 30, 2022 and December 31, 2022, short-term debt consisted of the following: September 30, 2023 September 30, 2022 December 31, 2022 In millions Balance Outstanding Weighted Average Interest Rate (1) Balance Outstanding Weighted Average Interest Rate (1) Balance Outstanding Weighted Average Interest Rate (1) NW Natural: Commercial paper $ — — % $ 53.0 3.3 % $ 170.2 4.6 % Other (NW Holdings): Credit agreement 71.0 6.4 % 88.0 4.7 % 88.0 5.3 % NW Holdings $ 71.0 $ 141.0 $ 258.2 (1) Weighted average interest rate on outstanding short-term debt Long-Term Debt At September 30, 2023, September 30, 2022 and December 31, 2022, NW Holdings' long-term debt consisted of the following: September 30, 2023 September 30, 2022 December 31, 2022 In millions Balance Outstanding Weighted Average Interest Rate (1) Balance Outstanding Weighted Average Interest Rate (1) Balance Outstanding Weighted Average Interest Rate (2) NW Natural first mortgage bonds $ 1,414.7 4.7 % $ 1,134.7 4.5 % $ 1,134.7 4.5 % NW Holdings credit agreement 100.0 5.5 % 100.0 4.1 % 100.0 4.2 % NWN Water credit agreement 50.0 5.7 % 50.0 4.1 % 50.0 4.2 % NWN Water term loan 55.0 4.8 % 55.0 3.5 % 55.0 2.5 % Other long-term debt 5.8 6.3 6.2 Long-term debt, gross $ 1,625.5 $ 1,346.0 $ 1,345.9 Less: unamortized debt issuance costs 10.2 8.4 9.0 Less: current maturities 190.7 50.6 90.7 Total long-term debt $ 1,424.6 $ 1,287.0 $ 1,246.2 (1) Weighted average interest rate for the nine months ended September 30, 2023 and September 30, 2022 (2) Weighted average interest rate for the year ended December 31, 2022 NW Natural's first mortgage bonds (FMBs) have maturity dates ranging from 2023 through 2053 and interest rates ranging from 2.8% to 7.9%. The credit agreements at NW Holdings and NWN Water have maturity dates in 2024 and the NWN Water term loan is due in 2026. In August 2023, NW Natural retired $50.0 million of FMBs with an interest rate of 3.5%. An additional $40.0 million of FMBs with an interest rate of 5.6% are set to mature in November 2023. No other debt is scheduled to mature in the next 12 months as of September 30, 2023 at NW Natural. Issuance of Long-Term Debt In August 2023, NW Natural issued and sold $80.0 million aggregate principal amount of its FMBs, 5.18% Series and $50.0 million aggregate principal amount of its FMBs, 5.23% Series, to certain institutional investors pursuant to the Bond Purchase Agreement. The 5.18% Bonds bear interest at the rate of 5.18% per annum, payable semi-annually on February 4 and August 4 of each year, commencing February 4, 2024, and will mature on August 4, 2034. The 5.23% Bonds bear interest at the rate of 5.23% per annum, payable semi-annually on February 4 and August 4 of each year, commencing February 4, 2024, and will mature on August 4, 2038. In March 2023, NW Natural issued and sold $100.0 million aggregate principal amount of 5.75% Secured Medium-Term Notes, Series B due 2033 (the Notes). The Notes bear interest at the rate of 5.75% per annum, payable semi-annually on March 15 and September 15 of each year. In January 2023, NW Natural issued and sold $100.0 million aggregate principal amount of its FMBs, 5.43% Series due January 2053, to certain institutional investors pursuant to the Bond Purchase Agreement. The 5.43% Bonds bear interest at the rate of 5.43% per annum, payable semi-annually on January 6 and July 6 of each year, commencing July 6, 2023, and will mature on January 6, 2053. In September 2022, NW Holdings entered into an 18-month credit agreement for $100.0 million and borrowed the full amount. The interest rate is based on the Secured Overnight Financing Rate (SOFR). The loan is due and payable on March 15, 2024. The credit agreement prohibits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 Holdings was in compliance with this financial covenant as of September 30, 2023. In December 2022, NW Holdings entered into a swap to fix the interest rate on this debt beginning in January 2023 through the loan's maturity. See "Interest Rate Swap Agreements" below for more detail. In September 2022, NWN Water entered into an 18-month credit agreement for $50.0 million and borrowed the full amount. The interest rate is based on the SOFR. The loan is due and payable on March 15, 2024. The credit agreement prohibits NWN Water and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N Water and NW Holdings were in compliance with this financial covenant as of September 30, 2023. Interest Rate Swap Agreements NW Holdings and NWN Water entered into interest rate swap agreements with major financial institutions that effectively converted variable-rate debt to a fixed rate. Interest payments made between the effective date and expiration date are hedged by the swap agreements. The notional amount, effective date, expiration date and benchmark rate of the swap agreements are shown in the table below: In millions Notional Amount Effective Date Expiration Date Fixed Rate NW Holdings $ 100.0 1/17/2023 3/15/2024 4.7 % NWN Water $ 55.0 1/19/2023 6/10/2026 3.8 %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These valuations are based on Level 2 inputs as defined in the fair value hierarchy. See Note 2 in the 2022 Form 10-K for a description of the fair value hierarchy. The following table provides an estimate of the fair value of long-term debt, including current maturities of long-term debt, using market prices in effect on the valuation date: September 30, December 31, In thousands 2023 2022 2022 NW Natural: Gross long-term debt $ 1,414,700 $ 1,134,700 $ 1,134,700 Unamortized debt issuance costs (10,147) (8,229) (8,823) Carrying amount $ 1,404,553 $ 1,126,471 $ 1,125,877 Estimated fair value (1) $ 1,176,212 $ 927,372 $ 944,383 NW Holdings: Gross long-term debt $ 1,625,545 $ 1,345,968 $ 1,345,851 Unamortized debt issuance costs (10,245) (8,348) (8,987) Carrying amount $ 1,615,300 $ 1,337,620 $ 1,336,864 Estimated fair value (1) $ 1,385,144 $ 1,133,087 $ 1,148,395 (1) Estimated fair value does not includ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9 Months Ended</t>
        </is>
      </c>
    </row>
    <row r="2">
      <c r="B2" s="2" t="inlineStr">
        <is>
          <t>Sep. 30, 2023</t>
        </is>
      </c>
    </row>
    <row r="3">
      <c r="A3" s="3" t="inlineStr">
        <is>
          <t>Pension and Other Postretirement Benefits Cost (Reversal of Cost) [Abstract]</t>
        </is>
      </c>
      <c r="B3" s="4" t="inlineStr">
        <is>
          <t xml:space="preserve"> </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credit) for the pension and other postretirement benefit plans: Three Months Ended September 30, Nine Months Ended September 30, Pension Benefits Other Postretirement Pension Benefits Other In thousands 2023 2022 2023 2022 2023 2022 2023 2022 Service cost $ 842 $ 1,022 $ 27 $ 34 $ 2,940 $ 4,450 $ 83 $ 145 Interest cost 5,283 4,260 247 213 15,719 10,945 743 543 Expected return on plan assets (6,421) (7,076) — — (19,292) (19,274) — — Amortization of prior service credit — — — (15) — — — (249) Amortization of net actuarial loss (gain) 139 (1,542) — 57 418 9,459 — 319 Net periodic benefit cost (credit) (157) (3,336) 274 289 (215) 5,580 826 758 Amount allocated to construction (326) (496) (9) (14) (1,239) (1,965) (29) (57) Net periodic benefit cost (credit) charged to expense (483) (3,832) 265 275 (1,454) 3,615 797 701 Amortization of regulatory balancing account 675 675 — — 4,757 4,757 — — Net amount charged to expense $ 192 $ (3,157) $ 265 $ 275 $ 3,303 $ 8,372 $ 797 $ 701 Net periodic benefit costs are reduced by amounts capitalized to NGD plant. In addition, net periodic benefit costs were recorded to a regulatory balancing account as approved by the OPUC and amortized accordingly. The following table presents amounts recognized in accumulated other comprehensive loss (AOCL) and the changes in AOCL related to non-qualified employee benefit plans: Three Months Ended September 30, Nine Months Ended September 30, In thousands 2023 2022 2023 2022 Beginning balance $ (6,209) $ (11,010) $ (6,414) $ (11,404) Amounts reclassified from AOCL: Amortization of actuarial losses 139 275 418 811 Total reclassifications before tax 139 275 418 811 Tax benefit (37) (73) (111) (215) Total reclassifications for the period 102 202 307 596 Ending balance $ (6,107) $ (10,808) $ (6,107) $ (10,808) Employer Contributions to Company-Sponsored Defined Benefit Pension Plans NW Natural made no cash contributions to its qualified defined benefit pension plans during the nine months ended September 30, 2023 or 2022. NW Natural does not expect to make any plan contributions during the remainder of 2023 as a result of adopting the American Rescue Plan Act. Defined Contribution Plan NW Natural's Retirement K Savings Plan is a qualified defined contribution plan under Internal Revenue Code Sections 401(a) and 401(k). NW Natural contributions totaled $8.0 million and $7.4 million for the nine months ended September 30, 2023 and 2022, respectively. See Note 10 in the 2022 Form 10-K for more information concerning these retirement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September 30, NW Holdings NW Natural In thousands 2023 2022 2023 2022 Income tax at statutory rate (federal) $ (6,716) $ (5,533) $ (6,131) $ (5,305) State income tax (2,742) (2,376) (2,633) (2,306) Increase (decrease): Differences required to be flowed-through by regulatory commissions 1,015 1,232 1,018 1,232 Other, net 151 (81) 39 (76) Total benefit for income taxes $ (8,292) $ (6,758) $ (7,707) $ (6,455) Effective income tax rate 25.9 % 25.7 % 26.4 % 25.6 % Nine Months Ended September 30, NW Holdings NW Natural In thousands 2023 2022 2023 2022 Income tax at statutory rate (federal) $ 13,928 $ 10,710 $ 15,723 $ 11,554 State income tax 5,618 4,298 5,990 4,497 Increase (decrease): Differences required to be flowed-through by regulatory commissions (2,055) (2,003) (2,051) (2,003) Other, net (393) (370) (625) (370) Total provision for income taxes $ 17,098 $ 12,635 $ 19,037 $ 13,678 Effective income tax rate 25.8 % 24.8 % 25.4 % 24.9 % The NW Holdings and NW Natural effective income tax rates for the nine months ended September 30, 2023 compared to the same period in 2022 changed primarily as a result of changes in pre-tax income. See Note 11 in the 2022 Form 10-K for more detail on income taxes and effective tax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The following table sets forth the major classifications of property, plant, and equipment and accumulated depreciation: September 30, December 31, In thousands 2023 2022 2022 NW Natural: NGD plant in service $ 4,096,560 $ 3,888,092 $ 3,992,676 NGD construction work in progress 153,231 161,658 78,897 Less: Accumulated depreciation 1,152,952 1,135,965 1,115,690 NGD plant, net 3,096,839 2,913,785 2,955,883 Other plant in service 70,363 69,626 70,368 Other construction work in progress 8,323 5,112 6,606 Less: Accumulated depreciation 22,331 21,435 21,541 Other plant, net 56,355 53,303 55,433 Total property, plant, and equipment, net $ 3,153,194 $ 2,967,088 $ 3,011,316 Other (NW Holdings): Other plant in service $ 127,721 $ 66,208 $ 92,979 Other construction work in progress 12,404 16,632 20,040 Less: Accumulated depreciation 14,685 8,750 9,935 Other plant, net $ 125,440 $ 74,090 $ 103,084 NW Holdings: Total property, plant, and equipment, net $ 3,278,634 $ 3,041,178 $ 3,114,400 NW Natural: Capital expenditures in accrued liabilities $ 21,402 $ 43,954 $ 24,584 NW Holdings: Capital expenditures in accrued liabilities $ 22,686 $ 45,374 $ 25,318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 [Text Block]</t>
        </is>
      </c>
      <c r="B4" s="4" t="inlineStr">
        <is>
          <t>INVESTMENTS Investments include gas reserves, financial investments in life insurance policies, and equity method investments. The following table summarizes other investments: NW Holdings NW Natural September 30, December 31, September 30, December 31, In thousands 2023 2022 2022 2023 2022 2022 Investments in life insurance policies $ 46,870 $ 49,043 $ 49,358 $ 46,870 $ 49,043 $ 49,358 Investments in gas reserves, non-current 21,439 23,770 22,970 21,439 23,770 22,970 Investment in unconsolidated affiliates 36,253 23,756 23,376 19,444 8,058 7,782 Total other investments $ 104,562 $ 96,569 $ 95,704 $ 87,753 $ 80,871 $ 80,110 Investment in Life Insurance Policies Other investments include financial investments in life insurance policies, which are accounted for at cash surrender value, net of policy loans. See Note 13 in the 2022 Form 10-K. NW Natural Gas Reserves NW Natural has invested $188 million through the gas reserves program in the Jonah Field located in Wyoming as of September 30, 2023. Gas reserves are stated at cost, net of regulatory amortization, with the associated deferred tax benefits of $4.4 million, $5.5 million, and $5.2 million, which are recorded as liabilities in the September 30, 2023, September 30, 2022, and December 31, 2022 consolidated balance sheets, respectively. NW Natural's investment is included in NW Holdings' and NW Natural's consolidated balance sheets under other current assets and other investments (non-current portion) with the maximum loss exposure limited to the investment balance. The amount of gas reserves included in other current assets was $2.4 million, $3.7 million, and $3.4 million as of September 30, 2023, September 30, 2022, and December 31, 2022, respectively. See Note 13 in the 2022 Form 10-K. Investments in Unconsolidated Affiliates In December 2021, NW Natural Water purchased a 37.3% ownership stake in Avion Water Company, Inc. (Avion Water), an investor-owned water utility for $14.5 million. In July 2022, NW Natural Water increased its ownership stake in Avion Water to 40.3% for an additional $1.0 million. In June 2023, NW Natural Water increased its ownership stake in Avion Water to 43.1% for an additional $1.0 million. Avion Water operates in Bend, Oregon and the surrounding communities, serving approximately 15,000 customer connections and employing 35 people. The carrying value of the equity method investment is $8.8 million higher than the underlying equity in the net assets of the investee at September 30, 2023 due to equity method goodwill. NW Natural Water's share in the earnings (loss) of Avion Water is included in other income (expense), net. In 2020, NW Natural began a partnership with BioCarbN to invest in up to four separate renewable natural gas (RNG) development projects that are designed to access biogas derived from water treatment at Tyson Foods’ processing plants, subject to approval by all parties. During the construction phase of the projects, NW Natural determined it is the primary beneficiary and fully consolidates each entity. In January 2022, commissioning of the first project, Lexington Renewable Energy LLC (Lexington), was completed. NW Natural determined it was no longer the primary beneficiary, deconsolidated the variable interest entity and recorded the investment in Lexington as an equity method investment. As of September 30, 2023, NW Natural had an investment balance in Lexington of $7.8 million. NW Natural's share in the earnings (loss) of Lexington is included in cost of gas. In April 2023, commissioning of the second project, Dakota City Renewable Energy LLC (Dakota City), was completed. NW Natural determined it was no longer the primary beneficiary of Dakota City once the project was commissioned. The investment in the variable interest entity was deconsolidated and recorded as an equity method investment. NW Natural accounts for its interest in Dakota City using the equity method of accounting because NW Natural does not control but has the ability to exercise significant influence over Dakota City's operations after commissioning. There was no gain or loss recognized upon deconsolidation. NW Natural determined the fair value of the investment approximated the carrying value which was primarily comprised of cash and property, plant and equipment. As of September 30, 2023, NW Natural had an investment balance in Dakota City of $11.6 million. NW Natural's share in the earnings (loss) of Dakota City is included in cost of g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t>
        </is>
      </c>
      <c r="B4" s="4" t="inlineStr">
        <is>
          <t>BUSINESS COMBINATIONS 2023 Business Combinations During the nine months ended September 30, 2023, NWN Water and its subsidiaries acquired the assets of two businesses qualifying as business combinations. The aggregate fair value of the preliminary consideration transferred for these acquisitions was $3.6 million, most of which was preliminarily allocated to property, plant, and equipment, and goodwill. These transactions align with NW Holdings' water and wastewater sector strategy as it continues to expand its water and wastewater service territories and included: • Pedersen Family, LLC in Washington • King Water Corporation in Washington In October 2023, NWN Water completed the acquisition of Rose Valley Water Company. Located in Peoria, Arizona, this water utility serves approximately 2,400 connections. Also in October 2023, NWN Water completed the water services business portion of the Hiland Water asset acquisition. This water and wastewater services business supports approximately 6,400 connections across Oregon. The preliminary allocation of consideration to the acquired assets and assumed liabilities based on their fair value is not yet complete as valuation procedures are pending. Acquisition costs were insignificant and were expensed as incurred. 2022 Business Combinations During 2022, NWN Water and its subsidiaries acquired the assets of seven businesses qualifying as business combinations. The aggregate fair value of the preliminary consideration transferred for these acquisitions was $105.7 million, most of which was preliminarily allocated to property, plant and equipment and goodwill. These transactions align with NW Holdings' water and wastewater sector strategy as it continues to expand its service territories and included: • Far West Water &amp; Sewer, Inc. in Arizona • Belle Oaks Water and Sewer Co., Inc in Texas • Northwest Water Services, LLC in Washington • Aquarius Utilities, LLC in Washington • Valiant Idaho, LLC (The Idaho Club - Sewer) in Idaho • Caney Creek in Texas • Water Necessities, Inc. and Rural Water Co. in Texas As each of these acquisitions met the criteria of a business combination, a preliminary allocation of the consideration to the acquired net assets based on their estimated fair value as of the acquisition date was performed. The allocation for each of these business combinations is considered preliminary as of September 30, 2023. In accordance with U.S. GAAP, the fair value determination involves management judgment in determining the significant estimates and assumptions used and was made using existing regulatory conditions for net assets. These allocations are considered preliminary as of September 30, 2023, as facts and circumstances that existed as of the acquisition date may be discovered as we continue to integrate the acquired businesses.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for all acquisitions described above.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152.4 million, $74.7 million, and $149.3 million as of September 30, 2023, September 30, 2022, and December 31, 2022, respectively.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41479000</v>
      </c>
      <c r="C4" s="6" t="n">
        <v>116839000</v>
      </c>
      <c r="D4" s="6" t="n">
        <v>841761000</v>
      </c>
      <c r="E4" s="6" t="n">
        <v>6621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as</t>
        </is>
      </c>
      <c r="B6" s="5" t="n">
        <v>49180000</v>
      </c>
      <c r="C6" s="5" t="n">
        <v>36105000</v>
      </c>
      <c r="D6" s="5" t="n">
        <v>357362000</v>
      </c>
      <c r="E6" s="5" t="n">
        <v>261413000</v>
      </c>
    </row>
    <row r="7">
      <c r="A7" s="4" t="inlineStr">
        <is>
          <t>Operations and maintenance</t>
        </is>
      </c>
      <c r="B7" s="5" t="n">
        <v>61524000</v>
      </c>
      <c r="C7" s="5" t="n">
        <v>50745000</v>
      </c>
      <c r="D7" s="5" t="n">
        <v>200160000</v>
      </c>
      <c r="E7" s="5" t="n">
        <v>161405000</v>
      </c>
    </row>
    <row r="8">
      <c r="A8" s="4" t="inlineStr">
        <is>
          <t>Environmental remediation</t>
        </is>
      </c>
      <c r="B8" s="5" t="n">
        <v>1032000</v>
      </c>
      <c r="C8" s="5" t="n">
        <v>980000</v>
      </c>
      <c r="D8" s="5" t="n">
        <v>8547000</v>
      </c>
      <c r="E8" s="5" t="n">
        <v>7950000</v>
      </c>
    </row>
    <row r="9">
      <c r="A9" s="4" t="inlineStr">
        <is>
          <t>General taxes</t>
        </is>
      </c>
      <c r="B9" s="5" t="n">
        <v>10577000</v>
      </c>
      <c r="C9" s="5" t="n">
        <v>9572000</v>
      </c>
      <c r="D9" s="5" t="n">
        <v>35685000</v>
      </c>
      <c r="E9" s="5" t="n">
        <v>30665000</v>
      </c>
    </row>
    <row r="10">
      <c r="A10" s="4" t="inlineStr">
        <is>
          <t>Revenue taxes</t>
        </is>
      </c>
      <c r="B10" s="5" t="n">
        <v>5523000</v>
      </c>
      <c r="C10" s="5" t="n">
        <v>4437000</v>
      </c>
      <c r="D10" s="5" t="n">
        <v>33750000</v>
      </c>
      <c r="E10" s="5" t="n">
        <v>26037000</v>
      </c>
    </row>
    <row r="11">
      <c r="A11" s="4" t="inlineStr">
        <is>
          <t>Depreciation</t>
        </is>
      </c>
      <c r="B11" s="5" t="n">
        <v>30061000</v>
      </c>
      <c r="C11" s="5" t="n">
        <v>29026000</v>
      </c>
      <c r="D11" s="5" t="n">
        <v>92819000</v>
      </c>
      <c r="E11" s="5" t="n">
        <v>85565000</v>
      </c>
    </row>
    <row r="12">
      <c r="A12" s="4" t="inlineStr">
        <is>
          <t>Other operating expenses</t>
        </is>
      </c>
      <c r="B12" s="5" t="n">
        <v>1159000</v>
      </c>
      <c r="C12" s="5" t="n">
        <v>901000</v>
      </c>
      <c r="D12" s="5" t="n">
        <v>3664000</v>
      </c>
      <c r="E12" s="5" t="n">
        <v>2815000</v>
      </c>
    </row>
    <row r="13">
      <c r="A13" s="4" t="inlineStr">
        <is>
          <t>Total operating expenses</t>
        </is>
      </c>
      <c r="B13" s="5" t="n">
        <v>159056000</v>
      </c>
      <c r="C13" s="5" t="n">
        <v>131766000</v>
      </c>
      <c r="D13" s="5" t="n">
        <v>731987000</v>
      </c>
      <c r="E13" s="5" t="n">
        <v>575850000</v>
      </c>
    </row>
    <row r="14">
      <c r="A14" s="4" t="inlineStr">
        <is>
          <t>Income from operations</t>
        </is>
      </c>
      <c r="B14" s="5" t="n">
        <v>-17577000</v>
      </c>
      <c r="C14" s="5" t="n">
        <v>-14927000</v>
      </c>
      <c r="D14" s="5" t="n">
        <v>109774000</v>
      </c>
      <c r="E14" s="5" t="n">
        <v>86250000</v>
      </c>
    </row>
    <row r="15">
      <c r="A15" s="4" t="inlineStr">
        <is>
          <t>Other income (expense), net</t>
        </is>
      </c>
      <c r="B15" s="5" t="n">
        <v>5004000</v>
      </c>
      <c r="C15" s="5" t="n">
        <v>1636000</v>
      </c>
      <c r="D15" s="5" t="n">
        <v>13228000</v>
      </c>
      <c r="E15" s="5" t="n">
        <v>908000</v>
      </c>
    </row>
    <row r="16">
      <c r="A16" s="4" t="inlineStr">
        <is>
          <t>Interest expense, net</t>
        </is>
      </c>
      <c r="B16" s="5" t="n">
        <v>19406000</v>
      </c>
      <c r="C16" s="5" t="n">
        <v>13054000</v>
      </c>
      <c r="D16" s="5" t="n">
        <v>56676000</v>
      </c>
      <c r="E16" s="5" t="n">
        <v>36156000</v>
      </c>
    </row>
    <row r="17">
      <c r="A17" s="4" t="inlineStr">
        <is>
          <t>Income (loss) before income taxes</t>
        </is>
      </c>
      <c r="B17" s="5" t="n">
        <v>-31979000</v>
      </c>
      <c r="C17" s="5" t="n">
        <v>-26345000</v>
      </c>
      <c r="D17" s="5" t="n">
        <v>66326000</v>
      </c>
      <c r="E17" s="5" t="n">
        <v>51002000</v>
      </c>
    </row>
    <row r="18">
      <c r="A18" s="4" t="inlineStr">
        <is>
          <t>Income tax expense (benefit)</t>
        </is>
      </c>
      <c r="B18" s="5" t="n">
        <v>-8292000</v>
      </c>
      <c r="C18" s="5" t="n">
        <v>-6758000</v>
      </c>
      <c r="D18" s="5" t="n">
        <v>17098000</v>
      </c>
      <c r="E18" s="5" t="n">
        <v>12635000</v>
      </c>
    </row>
    <row r="19">
      <c r="A19" s="4" t="inlineStr">
        <is>
          <t>Net income (loss)</t>
        </is>
      </c>
      <c r="B19" s="5" t="n">
        <v>-23687000</v>
      </c>
      <c r="C19" s="5" t="n">
        <v>-19587000</v>
      </c>
      <c r="D19" s="5" t="n">
        <v>49228000</v>
      </c>
      <c r="E19" s="5" t="n">
        <v>3836700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Amortization of non-qualified employee benefit plan liability, net of taxes</t>
        </is>
      </c>
      <c r="B21" s="5" t="n">
        <v>102000</v>
      </c>
      <c r="C21" s="5" t="n">
        <v>202000</v>
      </c>
      <c r="D21" s="5" t="n">
        <v>307000</v>
      </c>
      <c r="E21" s="5" t="n">
        <v>596000</v>
      </c>
    </row>
    <row r="22">
      <c r="A22" s="4" t="inlineStr">
        <is>
          <t>Derivative, Gain (Loss) on Derivative, Net</t>
        </is>
      </c>
      <c r="B22" s="5" t="n">
        <v>174000</v>
      </c>
      <c r="C22" s="5" t="n">
        <v>0</v>
      </c>
      <c r="D22" s="5" t="n">
        <v>999000</v>
      </c>
      <c r="E22" s="5" t="n">
        <v>0</v>
      </c>
    </row>
    <row r="23">
      <c r="A23" s="4" t="inlineStr">
        <is>
          <t>Comprehensive income (loss)</t>
        </is>
      </c>
      <c r="B23" s="5" t="n">
        <v>-23411000</v>
      </c>
      <c r="C23" s="5" t="n">
        <v>-19385000</v>
      </c>
      <c r="D23" s="5" t="n">
        <v>50534000</v>
      </c>
      <c r="E23" s="5" t="n">
        <v>38963000</v>
      </c>
    </row>
    <row r="24">
      <c r="A24" s="3" t="inlineStr">
        <is>
          <t>Supplemental Income Statement Elements [Abstract]</t>
        </is>
      </c>
      <c r="B24" s="4" t="inlineStr">
        <is>
          <t xml:space="preserve"> </t>
        </is>
      </c>
      <c r="C24" s="4" t="inlineStr">
        <is>
          <t xml:space="preserve"> </t>
        </is>
      </c>
      <c r="D24" s="4" t="inlineStr">
        <is>
          <t xml:space="preserve"> </t>
        </is>
      </c>
      <c r="E24" s="4" t="inlineStr">
        <is>
          <t xml:space="preserve"> </t>
        </is>
      </c>
    </row>
    <row r="25">
      <c r="A25" s="4" t="inlineStr">
        <is>
          <t>Amortization of non-qualified employee benefit plan liability, tax</t>
        </is>
      </c>
      <c r="B25" s="5" t="n">
        <v>37000</v>
      </c>
      <c r="C25" s="6" t="n">
        <v>73000</v>
      </c>
      <c r="D25" s="5" t="n">
        <v>111000</v>
      </c>
      <c r="E25" s="6" t="n">
        <v>215000</v>
      </c>
    </row>
    <row r="26">
      <c r="A26" s="4" t="inlineStr">
        <is>
          <t>Unrealized Loss on Derivative, tax</t>
        </is>
      </c>
      <c r="B26" s="6" t="n">
        <v>-62</v>
      </c>
      <c r="C26" s="4" t="inlineStr">
        <is>
          <t xml:space="preserve"> </t>
        </is>
      </c>
      <c r="D26" s="6" t="n">
        <v>-359</v>
      </c>
      <c r="E26" s="4" t="inlineStr">
        <is>
          <t xml:space="preserve"> </t>
        </is>
      </c>
    </row>
    <row r="27">
      <c r="A27" s="3" t="inlineStr">
        <is>
          <t>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214</v>
      </c>
      <c r="C28" s="5" t="n">
        <v>34939</v>
      </c>
      <c r="D28" s="5" t="n">
        <v>35950</v>
      </c>
      <c r="E28" s="5" t="n">
        <v>33491</v>
      </c>
    </row>
    <row r="29">
      <c r="A29" s="4" t="inlineStr">
        <is>
          <t>Diluted (in shares)</t>
        </is>
      </c>
      <c r="B29" s="5" t="n">
        <v>36214</v>
      </c>
      <c r="C29" s="5" t="n">
        <v>34939</v>
      </c>
      <c r="D29" s="5" t="n">
        <v>35980</v>
      </c>
      <c r="E29" s="5" t="n">
        <v>33539</v>
      </c>
    </row>
    <row r="30">
      <c r="A30" s="3" t="inlineStr">
        <is>
          <t>Earnings per share of common stock:</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65</v>
      </c>
      <c r="C31" s="7" t="n">
        <v>-0.5600000000000001</v>
      </c>
      <c r="D31" s="7" t="n">
        <v>1.37</v>
      </c>
      <c r="E31" s="7" t="n">
        <v>1.15</v>
      </c>
    </row>
    <row r="32">
      <c r="A32" s="4" t="inlineStr">
        <is>
          <t>Diluted (in dollars per share)</t>
        </is>
      </c>
      <c r="B32" s="7" t="n">
        <v>-0.65</v>
      </c>
      <c r="C32" s="7" t="n">
        <v>-0.5600000000000001</v>
      </c>
      <c r="D32" s="7" t="n">
        <v>1.37</v>
      </c>
      <c r="E32" s="7" t="n">
        <v>1.14</v>
      </c>
    </row>
    <row r="33">
      <c r="A33" s="4" t="inlineStr">
        <is>
          <t>Northwest Natural Gas Company [Member]</t>
        </is>
      </c>
      <c r="B33" s="4" t="inlineStr">
        <is>
          <t xml:space="preserve"> </t>
        </is>
      </c>
      <c r="C33" s="4" t="inlineStr">
        <is>
          <t xml:space="preserve"> </t>
        </is>
      </c>
      <c r="D33" s="4" t="inlineStr">
        <is>
          <t xml:space="preserve"> </t>
        </is>
      </c>
      <c r="E33" s="4" t="inlineStr">
        <is>
          <t xml:space="preserve"> </t>
        </is>
      </c>
    </row>
    <row r="34">
      <c r="A34" s="3" t="inlineStr">
        <is>
          <t>Operating revenues [Abstract]</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129942000</v>
      </c>
      <c r="C35" s="6" t="n">
        <v>110426000</v>
      </c>
      <c r="D35" s="6" t="n">
        <v>812803000</v>
      </c>
      <c r="E35" s="6" t="n">
        <v>647301000</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gas</t>
        </is>
      </c>
      <c r="B37" s="5" t="n">
        <v>49235000</v>
      </c>
      <c r="C37" s="5" t="n">
        <v>36164000</v>
      </c>
      <c r="D37" s="5" t="n">
        <v>357530000</v>
      </c>
      <c r="E37" s="5" t="n">
        <v>261584000</v>
      </c>
    </row>
    <row r="38">
      <c r="A38" s="4" t="inlineStr">
        <is>
          <t>Operations and maintenance</t>
        </is>
      </c>
      <c r="B38" s="5" t="n">
        <v>53494000</v>
      </c>
      <c r="C38" s="5" t="n">
        <v>45858000</v>
      </c>
      <c r="D38" s="5" t="n">
        <v>179121000</v>
      </c>
      <c r="E38" s="5" t="n">
        <v>148614000</v>
      </c>
    </row>
    <row r="39">
      <c r="A39" s="4" t="inlineStr">
        <is>
          <t>Environmental remediation</t>
        </is>
      </c>
      <c r="B39" s="5" t="n">
        <v>1032000</v>
      </c>
      <c r="C39" s="5" t="n">
        <v>980000</v>
      </c>
      <c r="D39" s="5" t="n">
        <v>8547000</v>
      </c>
      <c r="E39" s="5" t="n">
        <v>7950000</v>
      </c>
    </row>
    <row r="40">
      <c r="A40" s="4" t="inlineStr">
        <is>
          <t>General taxes</t>
        </is>
      </c>
      <c r="B40" s="5" t="n">
        <v>10328000</v>
      </c>
      <c r="C40" s="5" t="n">
        <v>9467000</v>
      </c>
      <c r="D40" s="5" t="n">
        <v>34925000</v>
      </c>
      <c r="E40" s="5" t="n">
        <v>30328000</v>
      </c>
    </row>
    <row r="41">
      <c r="A41" s="4" t="inlineStr">
        <is>
          <t>Revenue taxes</t>
        </is>
      </c>
      <c r="B41" s="5" t="n">
        <v>5425000</v>
      </c>
      <c r="C41" s="5" t="n">
        <v>4375000</v>
      </c>
      <c r="D41" s="5" t="n">
        <v>33559000</v>
      </c>
      <c r="E41" s="5" t="n">
        <v>25907000</v>
      </c>
    </row>
    <row r="42">
      <c r="A42" s="4" t="inlineStr">
        <is>
          <t>Depreciation</t>
        </is>
      </c>
      <c r="B42" s="5" t="n">
        <v>28446000</v>
      </c>
      <c r="C42" s="5" t="n">
        <v>28201000</v>
      </c>
      <c r="D42" s="5" t="n">
        <v>88470000</v>
      </c>
      <c r="E42" s="5" t="n">
        <v>83166000</v>
      </c>
    </row>
    <row r="43">
      <c r="A43" s="4" t="inlineStr">
        <is>
          <t>Other operating expenses</t>
        </is>
      </c>
      <c r="B43" s="5" t="n">
        <v>397000</v>
      </c>
      <c r="C43" s="5" t="n">
        <v>675000</v>
      </c>
      <c r="D43" s="5" t="n">
        <v>1636000</v>
      </c>
      <c r="E43" s="5" t="n">
        <v>2370000</v>
      </c>
    </row>
    <row r="44">
      <c r="A44" s="4" t="inlineStr">
        <is>
          <t>Total operating expenses</t>
        </is>
      </c>
      <c r="B44" s="5" t="n">
        <v>148357000</v>
      </c>
      <c r="C44" s="5" t="n">
        <v>125720000</v>
      </c>
      <c r="D44" s="5" t="n">
        <v>703788000</v>
      </c>
      <c r="E44" s="5" t="n">
        <v>559919000</v>
      </c>
    </row>
    <row r="45">
      <c r="A45" s="4" t="inlineStr">
        <is>
          <t>Income from operations</t>
        </is>
      </c>
      <c r="B45" s="5" t="n">
        <v>-18415000</v>
      </c>
      <c r="C45" s="5" t="n">
        <v>-15294000</v>
      </c>
      <c r="D45" s="5" t="n">
        <v>109015000</v>
      </c>
      <c r="E45" s="5" t="n">
        <v>87382000</v>
      </c>
    </row>
    <row r="46">
      <c r="A46" s="4" t="inlineStr">
        <is>
          <t>Other income (expense), net</t>
        </is>
      </c>
      <c r="B46" s="5" t="n">
        <v>4818000</v>
      </c>
      <c r="C46" s="5" t="n">
        <v>1161000</v>
      </c>
      <c r="D46" s="5" t="n">
        <v>11095000</v>
      </c>
      <c r="E46" s="5" t="n">
        <v>197000</v>
      </c>
    </row>
    <row r="47">
      <c r="A47" s="4" t="inlineStr">
        <is>
          <t>Interest expense, net</t>
        </is>
      </c>
      <c r="B47" s="5" t="n">
        <v>15597000</v>
      </c>
      <c r="C47" s="5" t="n">
        <v>11128000</v>
      </c>
      <c r="D47" s="5" t="n">
        <v>45236000</v>
      </c>
      <c r="E47" s="5" t="n">
        <v>32558000</v>
      </c>
    </row>
    <row r="48">
      <c r="A48" s="4" t="inlineStr">
        <is>
          <t>Income (loss) before income taxes</t>
        </is>
      </c>
      <c r="B48" s="5" t="n">
        <v>-29194000</v>
      </c>
      <c r="C48" s="5" t="n">
        <v>-25261000</v>
      </c>
      <c r="D48" s="5" t="n">
        <v>74874000</v>
      </c>
      <c r="E48" s="5" t="n">
        <v>55021000</v>
      </c>
    </row>
    <row r="49">
      <c r="A49" s="4" t="inlineStr">
        <is>
          <t>Income tax expense (benefit)</t>
        </is>
      </c>
      <c r="B49" s="5" t="n">
        <v>-7707000</v>
      </c>
      <c r="C49" s="5" t="n">
        <v>-6455000</v>
      </c>
      <c r="D49" s="5" t="n">
        <v>19037000</v>
      </c>
      <c r="E49" s="5" t="n">
        <v>13678000</v>
      </c>
    </row>
    <row r="50">
      <c r="A50" s="4" t="inlineStr">
        <is>
          <t>Net income (loss)</t>
        </is>
      </c>
      <c r="B50" s="5" t="n">
        <v>-21487000</v>
      </c>
      <c r="C50" s="5" t="n">
        <v>-18806000</v>
      </c>
      <c r="D50" s="5" t="n">
        <v>55837000</v>
      </c>
      <c r="E50" s="5" t="n">
        <v>41343000</v>
      </c>
    </row>
    <row r="51">
      <c r="A51" s="3" t="inlineStr">
        <is>
          <t>Other comprehensive income (loss):</t>
        </is>
      </c>
      <c r="B51" s="4" t="inlineStr">
        <is>
          <t xml:space="preserve"> </t>
        </is>
      </c>
      <c r="C51" s="4" t="inlineStr">
        <is>
          <t xml:space="preserve"> </t>
        </is>
      </c>
      <c r="D51" s="4" t="inlineStr">
        <is>
          <t xml:space="preserve"> </t>
        </is>
      </c>
      <c r="E51" s="4" t="inlineStr">
        <is>
          <t xml:space="preserve"> </t>
        </is>
      </c>
    </row>
    <row r="52">
      <c r="A52" s="4" t="inlineStr">
        <is>
          <t>Amortization of non-qualified employee benefit plan liability, net of taxes</t>
        </is>
      </c>
      <c r="B52" s="5" t="n">
        <v>102000</v>
      </c>
      <c r="C52" s="5" t="n">
        <v>202000</v>
      </c>
      <c r="D52" s="5" t="n">
        <v>307000</v>
      </c>
      <c r="E52" s="5" t="n">
        <v>596000</v>
      </c>
    </row>
    <row r="53">
      <c r="A53" s="4" t="inlineStr">
        <is>
          <t>Comprehensive income (loss)</t>
        </is>
      </c>
      <c r="B53" s="5" t="n">
        <v>-21385000</v>
      </c>
      <c r="C53" s="5" t="n">
        <v>-18604000</v>
      </c>
      <c r="D53" s="5" t="n">
        <v>56144000</v>
      </c>
      <c r="E53" s="5" t="n">
        <v>41939000</v>
      </c>
    </row>
    <row r="54">
      <c r="A54" s="3" t="inlineStr">
        <is>
          <t>Supplemental Income Statement Elements [Abstract]</t>
        </is>
      </c>
      <c r="B54" s="4" t="inlineStr">
        <is>
          <t xml:space="preserve"> </t>
        </is>
      </c>
      <c r="C54" s="4" t="inlineStr">
        <is>
          <t xml:space="preserve"> </t>
        </is>
      </c>
      <c r="D54" s="4" t="inlineStr">
        <is>
          <t xml:space="preserve"> </t>
        </is>
      </c>
      <c r="E54" s="4" t="inlineStr">
        <is>
          <t xml:space="preserve"> </t>
        </is>
      </c>
    </row>
    <row r="55">
      <c r="A55" s="4" t="inlineStr">
        <is>
          <t>Amortization of non-qualified employee benefit plan liability, tax</t>
        </is>
      </c>
      <c r="B55" s="6" t="n">
        <v>37000</v>
      </c>
      <c r="C55" s="6" t="n">
        <v>73000</v>
      </c>
      <c r="D55" s="6" t="n">
        <v>111000</v>
      </c>
      <c r="E55" s="6" t="n">
        <v>21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NW Natural NW Natural enters into financial derivative contracts to hedge a portion of the NGD segment's natural gas sales requirements. These contracts include swaps, options, and option combinations. These derivative financial instruments are primarily used to manage commodity price variability. A small portion of NW Natural's derivative hedging strategy involves foreign currency forward contracts. NW Natural enters into these financial derivatives, up to prescribed limits, primarily to hedge price variability related to term physical gas supply contract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otional Amounts The following table presents the absolute notional amounts related to open positions on NW Natural derivative instruments: September 30, December 31, In thousands 2023 2022 2022 Natural gas (in therms): Financial 1,080,345 1,006,665 852,435 Physical 749,838 672,350 463,254 Foreign exchange $ 10,483 $ 9,905 $ 7,617 Purchased Gas Adjustment (PGA) Rates and hedging approaches may vary between states due to different rate structures and mechanisms.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Hedge contracts entered into after the start of the PGA period are subject to the PGA incentive sharing mechanism in Oregon. Under the PGA mechanism in Washington, NW Natural incorporates a risk-responsive hedging strategy, and receives regulatory deferral accounting treatment for its Washington gas supplies. NW Natural entered the 2022-23 gas year with forecasted sales volume hedged at approximately 84% in total, including 67% in financial hedges and 17% in physical gas supplies.The total hedged for Oregon was approximately 85%, including 67% in financial hedges and 18% in physical gas supplies. The total hedged for Washington was approximately 79%, including 66% in financial hedges and 13% in physical gas supplies. Unrealized and Realized Gain/Loss The following table reflects the income statement presentation for the unrealized gains and losses from NW Natural's derivative instruments: Three Months Ended September 30, 2023 2022 In thousands Natural gas commodity Foreign Exchange Natural gas commodity Foreign Exchange Benefit (expense) to cost of gas $ 14,516 $ (276) $ (11,626) $ (455) Operating revenues (expense) — — — — Amounts deferred to regulatory accounts on balance sheet (14,516) 276 11,626 455 Total gain (loss) in pre-tax earnings $ — $ — $ — $ — Nine Months Ended September 30, 2023 2022 In thousands Natural gas commodity Foreign exchange Natural gas commodity Foreign exchange Benefit (expense) to cost of gas $ (58,741) $ (95) $ 32,827 $ (528) Operating revenues (expense) — — — — Amounts deferred to regulatory accounts on balance sheet 58,741 95 (32,827) 528 Total gain (loss) in pre-tax earnings $ — $ — $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 t losses of $7.5 million and net gains of $145.7 million for the three and nine months ended September 30, 2023, respectively, from the settlement of natural gas financial derivative contracts, whereas, net gains of $16.9 million and $74.0 million were realized for the three and nine months ended September 30, 2022, respectively. Realized gains and losses offset the higher or lower cost of gas purchased, resulting in no incremental amounts to collect or refund to customers. Credit Risk Management of Financial Derivatives Instruments No collateral was posted with or by NW Natural counterparties as of September 30, 2023 or 2022.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3 or 2022.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posting by NW Natural in the event of a material adverse chang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its counterparties, NW Natural's physical and financial derivative position would result in an asset o f $10.1 million and a liability of $48.1 million as of September 30, 2023, an asset of $40.8 million and a liability of $8.5 million as of September 30, 2022, and an asset of $153.3 million and a liability of $3.6 million as of December 31, 2022. NW Natural is exposed to derivative credit and liquidity risk primarily through securing fixed price natural gas commodity swaps and interest rate swaps with financial counterparties. NW Natural utilizes master netting arrangements with International Swaps and Derivatives Association (ISDA) contracts to minimize these risks including ISDA Credit Support Agreements with counterparties based on their credit ratings. Additionally, NW Natural uses counterparty, industry, sector and country diversification to minimize credit risk. In certain cases, NW Natural may require counterparties to post collateral, guarantees, or letters of credit to maintain its minimum credit requirement standards or for liquidity management purposes. See Note 15 in the 2022 Form 10-K for additional information.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t is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 for all financial derivatives outstanding to the fair value calculation was $0.3 million, which decreased the liability at September 30, 2023. The net fair value was a liability of $38.0 million, an asset of $32.3 million, and an asset of $149.7 million as of September 30, 2023 and 2022, and December 31, 2022, respectively. No Level 3 inputs were used in our derivative valuations during the nine months ended September 30, 2023, and 2022. See Note 2 in the 2022 Form 10-K. NW Holdings NW Holdings and NWN Water entered into interest rate swap agreements with major financial institutions that effectively converted variable-rate debt to a fixed rate. Interest payments made between the effective date and expiration date are hedged by the swap agreements. The notional amount, effective date, expiration date and benchmark rate of the swap agreements are shown in the table below: In millions Notional Amount Effective Date Expiration Date Fixed Rate NW Holdings $ 100.0 1/17/2023 3/15/2024 4.7 % NWN Water $ 55.0 1/19/2023 6/10/2026 3.8 % Unrealized gains and losses related to these interest rate swap agreements are recorded in AOCI on the consolidated balance sheet and totaled $1.1 million and $0.1 million, net of tax, as of September 30, 2023 and December 31, 2022, respectively. There were no amounts reclassified from AOCI to net income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Sep. 30, 2023</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Other Portland Harbor" below. Environmental Sites The following table summarizes information regarding liabilities related to environmental sites, which are recorded in other current liabilities and other noncurrent liabilities in NW Natural's balance sheet: Current Liabilities Non-Current Liabilities September 30, December 31, September 30, December 31, In thousands 2023 2022 2022 2023 2022 2022 Portland Harbor site: Gasco/Siltronic Sediments $ 18,679 $ 5,556 $ 9,744 $ 41,392 $ 40,740 $ 42,120 Other Portland Harbor 3,524 2,430 2,634 9,580 8,135 11,270 Gasco/Siltronic Upland site 8,908 8,367 16,067 32,512 33,354 35,457 Front Street site 812 201 457 939 868 879 Oregon Steel Mills — — — 179 179 179 Total $ 31,923 $ 16,554 $ 28,902 $ 84,602 $ 83,276 $ 89,905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and the EE/CA estimated the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In the second quarter of 2021, NW Natural began preliminary design discussions with the EPA for the Gasco sediments site. These preliminary design discussions did not include a cost estimate for cleanup. No design alternatives are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60.1 million to $350 million. NW Natural has recorded a liability of $60.1 million for the Gasco sediment clean-up, which reflects the low end of the range. At this time, we believe sediments at the Gasco sediments site represent the largest portion of NW Natural's liability related to the Portland Harbor site discussed above. In September 2023, the EPA approved the In Situ Stabilization and Solidification (ISS) Work Plan for the ISS field pilot study scheduled for the fall of 2023. Field work on the pilot study is underway. Information obtained from the pilot study will be used to support remedial design of the Gasco sediments project. This resulted in an increase to the liability of $10.1 million.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second year of post-construction monitoring was completed in 2022 and demonstrated that the cap was intact and performing as designed. NW Natural has recognized an additional liability of $1.8 million associated with long-term monitoring and post-construction work.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7 in the 2022 Form 10-K for a description of SRRM and ECRM collection processes. The following table presents information regarding the total regulatory asset deferred: September 30, December 31, In thousands 2023 2022 2022 Deferred costs and interest (1) $ 49,899 $ 47,011 $ 47,666 Accrued site liabilities (2) 116,469 99,795 118,763 Insurance proceeds and interest (50,380) (54,678) (54,784) Total regulatory asset deferral (1) $ 115,988 $ 92,128 $ 111,645 Current regulatory assets (3) 7,047 9,461 7,392 Long-term regulatory assets (3) 108,941 82,667 104,25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57 thousand at September 30, 2023, $34 thousand at September 30, 2022, and $43 thousand at December 31, 2022.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relating to the Oregon Steel Mills site referenced below, NW Natural and NW Holdings do not expect that the ultimate disposition of any of these matters will have a material effect on their financial condition, results of operations or cash flows. See also Part II, Item 1, “Legal Proceedings". Oregon Steel Mills Site See Note 17 in the 2022 Form 10-K. For additional information regarding other commitments and contingencies, see Note 16 in the 2022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Industry Regulation</t>
        </is>
      </c>
      <c r="B4" s="4" t="inlineStr">
        <is>
          <t>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t>
        </is>
      </c>
    </row>
    <row r="5">
      <c r="A5" s="4" t="inlineStr">
        <is>
          <t>New Accounting Standards</t>
        </is>
      </c>
      <c r="B5" s="4" t="inlineStr">
        <is>
          <t>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Recent Securities and Exchange Commission (SEC) Final Rules INSIDER TRADING ARRANGEMENTS. In December 2022, the SEC adopted the final rule under SEC Release No. 33-11138, Insider Trading Arrangements and Related Disclosures, which requires new disclosures regarding insider trading policies and procedures, the use of certain insider trading plans and director and executive compensation regarding equity compensation awards made close in time to disclosure of material nonpublic information. The adoption of this final rule is not anticipated to have a material impact on our results of operations, liquidity or capital resources. SHARE REPURCHASES. In May 2023, the SEC adopted the final rule under SEC Release No. 34-97424, Share Repurchase Disclosure Modernization, requiring disclosures related to issuers’ share repurchases that will provide investors with enhanced information to assess the purposes and effects of the repurchases. The adoption of this final rule is not anticipated to have a material impact on our results of operations, liquidity or capital resources. CYBERSECURITY DISCLOSURES. In July 2023, the SEC issued a final rule that requires new disclosures regarding cybersecurity risk management, strategy, governance, and incidents. The disclosures are required beginning with our annual report for the year ending December 31, 2023. The adoption of this final rule is not anticipated to have a material impact on our results of operations, liquidity or capital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chedule of Regulatory Assets</t>
        </is>
      </c>
      <c r="B4" s="4" t="inlineStr">
        <is>
          <t xml:space="preserve">Amounts deferred as regulatory assets and liabilities for NW Holdings and NW Natural were as follows: Regulatory Assets September 30, December 31, In thousands 2023 2022 2022 NW Natural: Current: Unrealized loss on derivatives (1) $ 46,603 $ 19,594 $ 28,728 Gas costs 11,361 52,115 61,223 Environmental costs (2) 7,047 9,461 7,392 Decoupling (3) 3,480 114 — Pension balancing (4) 7,131 7,131 7,131 Income taxes 2,208 2,399 2,208 COVID-19 deferrals and expenses, net 11,127 — 789 Other (5) 19,568 14,016 10,020 Total current - NW Natural $ 108,525 $ 104,830 $ 117,491 Non-current: Unrealized loss on derivatives (1) $ 21,085 $ 18,824 $ 20,838 Pension balancing (4) 29,450 34,928 32,997 Income taxes 10,540 11,168 10,943 Pension and other postretirement benefit liabilities 101,413 107,722 101,413 Environmental costs (2) 108,941 82,667 104,253 Gas costs 718 3,369 22,355 Decoupling (3) 212 — — Washington Climate Commitment Act compliance 12,513 — — COVID-19 deferrals and expenses, net 1,811 15,147 14,555 Other (5) 25,957 27,771 33,053 Total non-current - NW Natural $ 312,640 $ 301,596 $ 340,407 Other (NW Holdings) 25 64 25 Total non-current - NW Holdings $ 312,665 $ 301,660 $ 340,432 </t>
        </is>
      </c>
    </row>
    <row r="5">
      <c r="A5" s="4" t="inlineStr">
        <is>
          <t>Schedule of Regulatory Liabilities</t>
        </is>
      </c>
      <c r="B5" s="4" t="inlineStr">
        <is>
          <t>Regulatory Liabilities September 30, December 31, In thousands 2023 2022 2022 NW Natural: Current: Gas costs $ 5,030 $ 944 $ 4,121 Unrealized gain on derivatives (1) 22,679 62,882 194,236 Decoupling (3) 8,616 13,272 14,026 Income taxes 5,946 7,318 7,166 Asset optimization revenue sharing 29,938 23,461 26,368 Washington Climate Commitment Act proceeds 9,365 — — Other (5) 6,752 3,649 2,636 Total current - NW Natural $ 88,326 $ 111,526 $ 248,553 Other (NW Holdings) 50 25 29 Total current - NW Holdings $ 88,376 $ 111,551 $ 248,582 Non-current: Gas costs $ 252 $ 50 $ 12,644 Unrealized gain on derivatives (1) 5,430 8,008 5,045 Decoupling (3) 588 884 3,814 Income taxes (6) 171,843 179,319 174,212 Accrued asset removal costs (7) 489,006 460,666 467,742 Asset optimization revenue sharing — — 8,401 Washington Climate Commitment Act proceeds 654 — — Other (5) 14,542 13,638 16,741 Total non-current - NW Natural $ 682,315 $ 662,565 $ 688,599 Other (NW Holdings) 947 982 979 Total non-current - NW Holdings $ 683,262 $ 663,547 $ 689,578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t>
        </is>
      </c>
    </row>
    <row r="6">
      <c r="A6" s="4" t="inlineStr">
        <is>
          <t>Schedule of Cash Flow, Supplemental Disclosures</t>
        </is>
      </c>
      <c r="B6" s="4" t="inlineStr">
        <is>
          <t xml:space="preserve">The following table provides a reconciliation of the cash, cash equivalents and restricted cash balances at NW Holdings as of September 30, 2023 and 2022 and December 31, 2022: September 30, December 31, In thousands 2023 2022 2022 Cash and cash equivalents $ 156,616 $ 108,556 $ 29,270 Restricted cash included in other current and non-current assets 14,864 11,714 11,694 Cash, cash equivalents and restricted cash $ 171,480 $ 120,270 $ 40,964 The following table provides a reconciliation of the cash, cash equivalents and restricted cash balances at NW Natural as of September 30, 2023 and 2022 and December 31, 2022: September 30, December 31, In thousands 2023 2022 2022 Cash and cash equivalents $ 145,073 $ 11,386 $ 12,977 Restricted cash included in other current assets 14,838 11,714 11,694 Cash, cash equivalents and restricted cash $ 159,911 $ 23,100 $ 24,671 </t>
        </is>
      </c>
    </row>
    <row r="7">
      <c r="A7" s="4" t="inlineStr">
        <is>
          <t>Accounts Receivable, Allowance for Credit Loss [Table Text Block]</t>
        </is>
      </c>
      <c r="B7" s="4" t="inlineStr">
        <is>
          <t xml:space="preserve">The following table presents the activity related to the NW Holdings provision for uncollectible accounts by pool: As of As of December 31, 2022 Nine Months Ended September 30, 2023 September 30, 2023 In thousands Beginning Balance Provision recorded, net of adjustments Write-offs recognized, net of recoveries Ending Balance Allowance for uncollectible accounts: Residential $ 2,155 $ 1,802 $ (2,468) $ 1,489 Commercial 400 264 (372) 292 Industrial 188 (105) (1) 82 Accrued unbilled and other 336 2 (116) 222 Total NW Natural 3,079 1,963 (2,957) 2,085 Other - NW Holdings 217 10 — 227 Total NW Holdings $ 3,296 $ 1,973 $ (2,957) $ 2,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PS Calculation</t>
        </is>
      </c>
      <c r="B4" s="4" t="inlineStr">
        <is>
          <t xml:space="preserve">NW Holdings' diluted earnings or loss per share are calculated as follows: Three Months Ended September 30, Nine Months Ended September 30, In thousands, except per share data 2023 2022 2023 2022 Net income (loss) $ (23,687) $ (19,587) $ 49,228 $ 38,367 Average common shares outstanding - basic 36,214 34,939 35,950 33,491 Additional shares for stock-based compensation plans (See Note 8) — — 30 48 Average common shares outstanding - diluted 36,214 34,939 35,980 33,539 Earnings (loss) per share of common stock: Basic $ (0.65) $ (0.56) $ 1.37 $ 1.15 Diluted $ (0.65) $ (0.56) $ 1.37 $ 1.14 Additional information: Anti-dilutive shares 45 85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financial information concerning the reportable segment and other. Three Months Ended September 30, In thousands NGD Other NW Natural Other NW Holdings 2023 Operating revenues $ 124,624 $ 5,318 $ 129,942 $ 11,537 $ 141,479 Depreciation 28,169 277 28,446 1,615 30,061 Income (loss) from operations (22,192) 3,777 (18,415) 838 (17,577) Net income (loss) (24,160) 2,673 (21,487) (2,200) (23,687) Capital expenditures 86,017 1,053 87,070 10,814 97,884 2022 Operating revenues $ 103,295 $ 7,131 $ 110,426 $ 6,413 $ 116,839 Depreciation 27,937 264 28,201 825 29,026 Income (loss) from operations (20,910) 5,616 (15,294) 367 (14,927) Net income (loss) (23,016) 4,210 (18,806) (781) (19,587) Capital expenditures 79,847 431 80,278 3,868 84,146 Nine Months Ended September 30, In thousands NGD Other NW Natural Other NW Holdings 2023 Operating revenues $ 796,108 $ 16,695 $ 812,803 $ 28,958 $ 841,761 Depreciation 87,650 820 88,470 4,349 92,819 Income (loss) from operations 97,357 11,658 109,015 759 109,774 Net income (loss) 47,520 8,317 55,837 (6,609) 49,228 Capital expenditures 214,874 1,494 216,368 26,379 242,747 Total assets at September 30, 2023 4,285,309 52,894 4,338,203 326,915 4,665,118 2022 Operating revenues $ 629,327 $ 17,974 $ 647,301 $ 14,799 $ 662,100 Depreciation 82,372 794 83,166 2,399 85,565 Income (loss) from operations 75,328 12,054 87,382 (1,132) 86,250 Net income (loss) 32,531 8,812 41,343 (2,976) 38,367 Capital expenditures 235,249 1,218 236,467 15,375 251,842 Total assets at September 30, 2022 3,968,040 56,712 4,024,752 275,960 4,300,712 Total assets at December 31, 2022 4,392,699 60,019 4,452,718 295,608 4,748,326 </t>
        </is>
      </c>
    </row>
    <row r="5">
      <c r="A5" s="4" t="inlineStr">
        <is>
          <t>NGD Margin</t>
        </is>
      </c>
      <c r="B5" s="4" t="inlineStr">
        <is>
          <t xml:space="preserve">The following table presents additional segment information concerning NGD margin: Three Months Ended September 30, Nine Months Ended September 30, In thousands 2023 2022 2023 2022 NGD margin calculation: NGD distribution revenues $ 119,892 $ 98,391 $ 781,941 $ 614,605 Other regulated services 4,732 4,904 14,167 14,722 Total NGD operating revenues 124,624 103,295 796,108 629,327 Less: NGD cost of gas 49,235 36,258 357,530 261,678 Environmental remediation 1,032 975 8,547 7,945 Revenue taxes 5,425 4,375 33,559 25,907 NGD margin $ 68,932 $ 61,687 $ 396,472 $ 333,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Three Months Ended September 30, In thousands NGD Other NW Natural Other NW Holdings 2023 Natural gas sales $ 117,004 $ — $ 117,004 $ — $ 117,004 Gas storage revenue, net — 3,014 3,014 — 3,014 Asset management revenue, net — 1,623 1,623 — 1,623 Appliance retail center revenue — 680 680 — 680 Other revenue 733 — 733 11,537 12,270 Revenue from contracts with customers 117,737 5,317 123,054 11,537 134,591 Alternative revenue 2,868 — 2,868 — 2,868 Leasing revenue 4,020 — 4,020 — 4,020 Total operating revenues $ 124,625 $ 5,317 $ 129,942 $ 11,537 $ 141,479 2022 Natural gas sales $ 95,784 $ — $ 95,784 $ — $ 95,784 Gas storage revenue, net — 2,882 2,882 — 2,882 Asset management revenue, net — 3,047 3,047 — 3,047 Appliance retail center revenue — 1,202 1,202 — 1,202 Other revenue 624 — 624 6,413 7,037 Revenue from contracts with customers 96,408 7,131 103,539 6,413 109,952 Alternative revenue 2,589 — 2,589 — 2,589 Leasing revenue 4,298 — 4,298 — 4,298 Total operating revenues $ 103,295 $ 7,131 $ 110,426 $ 6,413 $ 116,839 Nine Months Ended September 30, In thousands NGD Other NW Natural Other NW Holdings 2023 Natural gas sales $ 783,506 $ — $ 783,506 $ — $ 783,506 Gas storage revenue, net — 9,014 9,014 — 9,014 Asset management revenue, net — 4,879 4,879 — 4,879 Appliance retail center revenue — 2,802 2,802 — 2,802 Other revenue 2,195 — 2,195 28,958 31,153 Revenue from contracts with customers 785,701 16,695 802,396 28,958 831,354 Alternative revenue (1,623) — (1,623) — (1,623) Leasing revenue 12,030 — 12,030 — 12,030 Total operating revenues $ 796,108 $ 16,695 $ 812,803 $ 28,958 $ 841,761 2022 Natural gas sales $ 623,121 $ — $ 623,121 $ — $ 623,121 Gas storage revenue, net — 8,678 8,678 — 8,678 Asset management revenue, net — 4,941 4,941 — 4,941 Appliance retail center revenue — 4,355 4,355 — 4,355 Other revenue 1,882 — 1,882 14,799 16,681 Revenue from contracts with customers 625,003 17,974 642,977 14,799 657,776 Alternative revenue (8,571) — (8,571) — (8,571) Leasing revenue 12,895 — 12,895 — 12,895 Total operating revenues $ 629,327 $ 17,974 $ 647,301 $ 14,799 $ 66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 Revenue</t>
        </is>
      </c>
      <c r="B4" s="4" t="inlineStr">
        <is>
          <t xml:space="preserve">The components of lease revenue at NW Natural were as follows: Three Months Ended September 30, Nine Months Ended September 30, In thousands 2023 2022 2023 2022 Lease revenue Operating leases $ 19 $ 19 $ 57 $ 56 Sales-type leases 4,001 4,279 11,973 12,839 Total lease revenue $ 4,020 $ 4,298 $ 12,030 $ 12,895 </t>
        </is>
      </c>
    </row>
    <row r="5">
      <c r="A5" s="4" t="inlineStr">
        <is>
          <t>Lessor, Operating Lease, Payments to be Received, Maturity</t>
        </is>
      </c>
      <c r="B5" s="4" t="inlineStr">
        <is>
          <t xml:space="preserve">Total future minimum lease payments to be received under non-cancelable leases at September 30, 2023 are as follows: In thousands Operating Sales-Type Total NW Natural: Remainder of 2023 $ 153 $ 4,100 $ 4,253 2024 603 15,867 16,470 2025 599 15,306 15,905 2026 36 14,901 14,937 2027 22 14,521 14,543 Thereafter — 222,299 222,299 Total minimum lease payments $ 1,413 $ 286,994 $ 288,407 Less: imputed interest 156,626 Total leases receivable $ 130,368 Other (NW Holdings): Remainder of 2023 $ 13 $ — $ 13 2024 52 — 52 2025 53 — 53 2026 56 — 56 2027 57 — 57 Thereafter 857 — 857 Total minimum lease payments $ 1,088 $ — $ 1,088 NW Holdings: Remainder of 2023 $ 166 $ 4,100 $ 4,266 2024 655 15,867 16,522 2025 652 15,306 15,958 2026 92 14,901 14,993 2027 79 14,521 14,600 Thereafter 857 222,299 223,156 Total minimum lease payments $ 2,501 $ 286,994 $ 289,495 Less: imputed interest 156,626 Total leases receivable $ 130,368 </t>
        </is>
      </c>
    </row>
    <row r="6">
      <c r="A6" s="4" t="inlineStr">
        <is>
          <t>Lease Expense</t>
        </is>
      </c>
      <c r="B6" s="4" t="inlineStr">
        <is>
          <t xml:space="preserve">The components of lease expense, a portion of which is capitalized, were as follows: Three Months Ended September 30, Nine Months Ended September 30, In thousands 2023 2022 2023 2022 NW Natural: Operating lease expense $ 1,817 $ 1,767 $ 5,382 $ 5,235 Short-term lease expense 198 105 556 684 Other (NW Holdings): Operating lease expense $ 51 $ 7 $ 131 $ 22 NW Holdings: Operating lease expense $ 1,868 $ 1,774 $ 5,513 $ 5,257 Short-term lease expense 198 105 556 684 </t>
        </is>
      </c>
    </row>
    <row r="7">
      <c r="A7" s="4" t="inlineStr">
        <is>
          <t>Operating Lease, Lease Asset and Liabilities</t>
        </is>
      </c>
      <c r="B7" s="4" t="inlineStr">
        <is>
          <t xml:space="preserve">Supplemental balance sheet information related to operating leases as of September 30, 2023 and 2022 and December 31, 2022 is as follows: In thousands September 30, December 31, 2023 2022 2022 NW Natural: Operating lease right of use asset $ 70,852 $ 73,046 $ 72,720 Operating lease liabilities - current liabilities $ 1,658 $ 1,298 $ 1,363 Operating lease liabilities - non-current liabilities 77,041 78,436 78,345 Total operating lease liabilities $ 78,699 $ 79,734 $ 79,708 Other (NW Holdings): Operating lease right of use asset $ 625 $ 99 $ 709 Operating lease liabilities - current liabilities $ 157 $ 63 $ 151 Operating lease liabilities - non-current liabilities 434 33 620 Total operating lease liabilities $ 591 $ 96 $ 771 NW Holdings: Operating lease right of use asset $ 71,477 $ 73,145 $ 73,429 Operating lease liabilities - current liabilities $ 1,815 $ 1,361 $ 1,514 Operating lease liabilities - non-current liabilities 77,475 78,469 78,965 Total operating lease liabilities $ 79,290 $ 79,830 $ 80,479 </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September 30, December 31, 2023 2022 2022 Weighted-average remaining lease term (years) 16.5 17.5 17.2 Weighted-average discount rate 7.3 % 7.3 % 7.3 %</t>
        </is>
      </c>
    </row>
    <row r="9">
      <c r="A9" s="4" t="inlineStr">
        <is>
          <t>Lessee, Operating Lease, Liability, Maturity</t>
        </is>
      </c>
      <c r="B9" s="4" t="inlineStr">
        <is>
          <t xml:space="preserve">Maturities of operating lease liabilities at September 30, 2023 were as follows: In thousands NW Natural Other NW Holdings Remainder of 2023 $ 1,801 $ 44 $ 1,845 2024 7,307 183 7,490 2025 7,193 176 7,369 2026 7,361 153 7,514 2027 7,538 107 7,645 Thereafter 108,991 12 109,003 Total lease payments 140,191 675 140,866 Less: imputed interest 61,492 84 61,576 Total lease obligations 78,699 591 79,290 Less: current obligations 1,658 157 1,815 Long-term lease obligations $ 77,041 $ 434 $ 77,475 </t>
        </is>
      </c>
    </row>
    <row r="10">
      <c r="A10" s="4" t="inlineStr">
        <is>
          <t>Lessee, Leases, Supplemental Cash Flow Information</t>
        </is>
      </c>
      <c r="B10" s="4" t="inlineStr">
        <is>
          <t xml:space="preserve">Supplemental cash flow information related to leases was as follows: Three Months Ended September 30, Nine Months Ended September 30, In thousands 2023 2022 2023 2022 NW Natural: Cash paid for amounts included in the measurement of lease liabilities Operating cash flows from operating leases $ 1,809 $ 1,759 $ 5,374 $ 5,225 Finance cash flows from finance leases 196 92 369 474 Right of use assets obtained in exchange for lease obligations Operating leases $ — $ — $ 81 $ — Finance leases 196 6 369 226 Other (NW Holdings): Cash paid for amounts included in the measurement of lease liabilities Operating cash flows from operating leases $ 54 $ 12 $ 132 $ 24 Right of use assets obtained in exchange for lease obligations Operating leases $ — $ 61 $ — $ 61 Finance leases 11 — 101 — NW Holdings: Cash paid for amounts included in the measurement of lease liabilities Operating cash flows from operating leases $ 1,863 $ 1,771 $ 5,506 $ 5,249 Finance cash flows from finance leases 196 92 369 474 Right of use assets obtained in exchange for lease obligations Operating leases $ — $ 61 $ 81 $ 61 Finance leases 207 6 470 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provides an estimate of the fair value of long-term debt, including current maturities of long-term debt, using market prices in effect on the valuation date: September 30, December 31, In thousands 2023 2022 2022 NW Natural: Gross long-term debt $ 1,414,700 $ 1,134,700 $ 1,134,700 Unamortized debt issuance costs (10,147) (8,229) (8,823) Carrying amount $ 1,404,553 $ 1,126,471 $ 1,125,877 Estimated fair value (1) $ 1,176,212 $ 927,372 $ 944,383 NW Holdings: Gross long-term debt $ 1,625,545 $ 1,345,968 $ 1,345,851 Unamortized debt issuance costs (10,245) (8,348) (8,987) Carrying amount $ 1,615,300 $ 1,337,620 $ 1,336,864 Estimated fair value (1) $ 1,385,144 $ 1,133,087 $ 1,148,395 (1) Estimated fair value does not include unamortized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9 Months Ended</t>
        </is>
      </c>
    </row>
    <row r="2">
      <c r="B2" s="2" t="inlineStr">
        <is>
          <t>Sep. 30, 2023</t>
        </is>
      </c>
    </row>
    <row r="3">
      <c r="A3" s="3" t="inlineStr">
        <is>
          <t>Pension and Other Postretirement Benefits Cost (Reversal of Cost) [Abstract]</t>
        </is>
      </c>
      <c r="B3" s="4" t="inlineStr">
        <is>
          <t xml:space="preserve"> </t>
        </is>
      </c>
    </row>
    <row r="4">
      <c r="A4" s="4" t="inlineStr">
        <is>
          <t>Schedule of Net Benefit Costs</t>
        </is>
      </c>
      <c r="B4" s="4" t="inlineStr">
        <is>
          <t xml:space="preserve">The following table provides the components of net periodic benefit cost (credit) for the pension and other postretirement benefit plans: Three Months Ended September 30, Nine Months Ended September 30, Pension Benefits Other Postretirement Pension Benefits Other In thousands 2023 2022 2023 2022 2023 2022 2023 2022 Service cost $ 842 $ 1,022 $ 27 $ 34 $ 2,940 $ 4,450 $ 83 $ 145 Interest cost 5,283 4,260 247 213 15,719 10,945 743 543 Expected return on plan assets (6,421) (7,076) — — (19,292) (19,274) — — Amortization of prior service credit — — — (15) — — — (249) Amortization of net actuarial loss (gain) 139 (1,542) — 57 418 9,459 — 319 Net periodic benefit cost (credit) (157) (3,336) 274 289 (215) 5,580 826 758 Amount allocated to construction (326) (496) (9) (14) (1,239) (1,965) (29) (57) Net periodic benefit cost (credit) charged to expense (483) (3,832) 265 275 (1,454) 3,615 797 701 Amortization of regulatory balancing account 675 675 — — 4,757 4,757 — — Net amount charged to expense $ 192 $ (3,157) $ 265 $ 275 $ 3,303 $ 8,372 $ 797 $ 701 </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September 30, Nine Months Ended September 30, In thousands 2023 2022 2023 2022 Beginning balance $ (6,209) $ (11,010) $ (6,414) $ (11,404) Amounts reclassified from AOCL: Amortization of actuarial losses 139 275 418 811 Total reclassifications before tax 139 275 418 811 Tax benefit (37) (73) (111) (215) Total reclassifications for the period 102 202 307 596 Ending balance $ (6,107) $ (10,808) $ (6,107) $ (10,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6616</v>
      </c>
      <c r="C3" s="6" t="n">
        <v>29270</v>
      </c>
      <c r="D3" s="6" t="n">
        <v>108556</v>
      </c>
    </row>
    <row r="4">
      <c r="A4" s="4" t="inlineStr">
        <is>
          <t>Accounts receivable</t>
        </is>
      </c>
      <c r="B4" s="5" t="n">
        <v>51999</v>
      </c>
      <c r="C4" s="5" t="n">
        <v>168906</v>
      </c>
      <c r="D4" s="5" t="n">
        <v>50850</v>
      </c>
    </row>
    <row r="5">
      <c r="A5" s="4" t="inlineStr">
        <is>
          <t>Accrued unbilled revenue</t>
        </is>
      </c>
      <c r="B5" s="5" t="n">
        <v>24626</v>
      </c>
      <c r="C5" s="5" t="n">
        <v>89048</v>
      </c>
      <c r="D5" s="5" t="n">
        <v>16857</v>
      </c>
    </row>
    <row r="6">
      <c r="A6" s="4" t="inlineStr">
        <is>
          <t>Allowance for uncollectible accounts</t>
        </is>
      </c>
      <c r="B6" s="5" t="n">
        <v>-2312</v>
      </c>
      <c r="C6" s="5" t="n">
        <v>-3296</v>
      </c>
      <c r="D6" s="5" t="n">
        <v>-2171</v>
      </c>
    </row>
    <row r="7">
      <c r="A7" s="4" t="inlineStr">
        <is>
          <t>Regulatory assets</t>
        </is>
      </c>
      <c r="B7" s="5" t="n">
        <v>108525</v>
      </c>
      <c r="C7" s="5" t="n">
        <v>117491</v>
      </c>
      <c r="D7" s="5" t="n">
        <v>104830</v>
      </c>
    </row>
    <row r="8">
      <c r="A8" s="4" t="inlineStr">
        <is>
          <t>Derivative instruments</t>
        </is>
      </c>
      <c r="B8" s="5" t="n">
        <v>23454</v>
      </c>
      <c r="C8" s="5" t="n">
        <v>194412</v>
      </c>
      <c r="D8" s="5" t="n">
        <v>62710</v>
      </c>
    </row>
    <row r="9">
      <c r="A9" s="4" t="inlineStr">
        <is>
          <t>Inventories</t>
        </is>
      </c>
      <c r="B9" s="5" t="n">
        <v>94585</v>
      </c>
      <c r="C9" s="5" t="n">
        <v>87096</v>
      </c>
      <c r="D9" s="5" t="n">
        <v>98725</v>
      </c>
    </row>
    <row r="10">
      <c r="A10" s="4" t="inlineStr">
        <is>
          <t>Other current assets</t>
        </is>
      </c>
      <c r="B10" s="5" t="n">
        <v>49947</v>
      </c>
      <c r="C10" s="5" t="n">
        <v>61286</v>
      </c>
      <c r="D10" s="5" t="n">
        <v>41414</v>
      </c>
    </row>
    <row r="11">
      <c r="A11" s="4" t="inlineStr">
        <is>
          <t>Total current assets</t>
        </is>
      </c>
      <c r="B11" s="5" t="n">
        <v>507440</v>
      </c>
      <c r="C11" s="5" t="n">
        <v>744213</v>
      </c>
      <c r="D11" s="5" t="n">
        <v>481771</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t>
        </is>
      </c>
      <c r="B13" s="5" t="n">
        <v>4468602</v>
      </c>
      <c r="C13" s="5" t="n">
        <v>4261566</v>
      </c>
      <c r="D13" s="5" t="n">
        <v>4207328</v>
      </c>
    </row>
    <row r="14">
      <c r="A14" s="4" t="inlineStr">
        <is>
          <t>Less: Accumulated depreciation</t>
        </is>
      </c>
      <c r="B14" s="5" t="n">
        <v>1189968</v>
      </c>
      <c r="C14" s="5" t="n">
        <v>1147166</v>
      </c>
      <c r="D14" s="5" t="n">
        <v>1166150</v>
      </c>
    </row>
    <row r="15">
      <c r="A15" s="4" t="inlineStr">
        <is>
          <t>Total property, plant, and equipment, net</t>
        </is>
      </c>
      <c r="B15" s="5" t="n">
        <v>3278634</v>
      </c>
      <c r="C15" s="5" t="n">
        <v>3114400</v>
      </c>
      <c r="D15" s="5" t="n">
        <v>3041178</v>
      </c>
    </row>
    <row r="16">
      <c r="A16" s="4" t="inlineStr">
        <is>
          <t>Regulatory assets</t>
        </is>
      </c>
      <c r="B16" s="5" t="n">
        <v>312665</v>
      </c>
      <c r="C16" s="5" t="n">
        <v>340432</v>
      </c>
      <c r="D16" s="5" t="n">
        <v>301660</v>
      </c>
    </row>
    <row r="17">
      <c r="A17" s="4" t="inlineStr">
        <is>
          <t>Derivative instruments</t>
        </is>
      </c>
      <c r="B17" s="5" t="n">
        <v>6188</v>
      </c>
      <c r="C17" s="5" t="n">
        <v>5045</v>
      </c>
      <c r="D17" s="5" t="n">
        <v>8008</v>
      </c>
    </row>
    <row r="18">
      <c r="A18" s="4" t="inlineStr">
        <is>
          <t>Other investments</t>
        </is>
      </c>
      <c r="B18" s="5" t="n">
        <v>104562</v>
      </c>
      <c r="C18" s="5" t="n">
        <v>95704</v>
      </c>
      <c r="D18" s="5" t="n">
        <v>96569</v>
      </c>
    </row>
    <row r="19">
      <c r="A19" s="4" t="inlineStr">
        <is>
          <t>Operating lease right of use asset, net</t>
        </is>
      </c>
      <c r="B19" s="5" t="n">
        <v>71477</v>
      </c>
      <c r="C19" s="5" t="n">
        <v>73429</v>
      </c>
      <c r="D19" s="5" t="n">
        <v>73145</v>
      </c>
    </row>
    <row r="20">
      <c r="A20" s="4" t="inlineStr">
        <is>
          <t>Assets under sales-type leases</t>
        </is>
      </c>
      <c r="B20" s="5" t="n">
        <v>130952</v>
      </c>
      <c r="C20" s="5" t="n">
        <v>134302</v>
      </c>
      <c r="D20" s="5" t="n">
        <v>135480</v>
      </c>
    </row>
    <row r="21">
      <c r="A21" s="4" t="inlineStr">
        <is>
          <t>Goodwill</t>
        </is>
      </c>
      <c r="B21" s="5" t="n">
        <v>152399</v>
      </c>
      <c r="C21" s="5" t="n">
        <v>149283</v>
      </c>
      <c r="D21" s="5" t="n">
        <v>74732</v>
      </c>
    </row>
    <row r="22">
      <c r="A22" s="4" t="inlineStr">
        <is>
          <t>Other non-current assets</t>
        </is>
      </c>
      <c r="B22" s="5" t="n">
        <v>100801</v>
      </c>
      <c r="C22" s="5" t="n">
        <v>91518</v>
      </c>
      <c r="D22" s="5" t="n">
        <v>88169</v>
      </c>
    </row>
    <row r="23">
      <c r="A23" s="4" t="inlineStr">
        <is>
          <t>Total non-current assets</t>
        </is>
      </c>
      <c r="B23" s="5" t="n">
        <v>4157678</v>
      </c>
      <c r="C23" s="5" t="n">
        <v>4004113</v>
      </c>
      <c r="D23" s="5" t="n">
        <v>3818941</v>
      </c>
    </row>
    <row r="24">
      <c r="A24" s="4" t="inlineStr">
        <is>
          <t>Total assets</t>
        </is>
      </c>
      <c r="B24" s="5" t="n">
        <v>4665118</v>
      </c>
      <c r="C24" s="5" t="n">
        <v>4748326</v>
      </c>
      <c r="D24" s="5" t="n">
        <v>4300712</v>
      </c>
    </row>
    <row r="25">
      <c r="A25" s="3" t="inlineStr">
        <is>
          <t>Current liabilities:</t>
        </is>
      </c>
      <c r="B25" s="4" t="inlineStr">
        <is>
          <t xml:space="preserve"> </t>
        </is>
      </c>
      <c r="C25" s="4" t="inlineStr">
        <is>
          <t xml:space="preserve"> </t>
        </is>
      </c>
      <c r="D25" s="4" t="inlineStr">
        <is>
          <t xml:space="preserve"> </t>
        </is>
      </c>
    </row>
    <row r="26">
      <c r="A26" s="4" t="inlineStr">
        <is>
          <t>Short-term debt</t>
        </is>
      </c>
      <c r="B26" s="5" t="n">
        <v>71000</v>
      </c>
      <c r="C26" s="5" t="n">
        <v>258200</v>
      </c>
      <c r="D26" s="5" t="n">
        <v>141000</v>
      </c>
    </row>
    <row r="27">
      <c r="A27" s="4" t="inlineStr">
        <is>
          <t>Current maturities of long-term debt</t>
        </is>
      </c>
      <c r="B27" s="5" t="n">
        <v>190728</v>
      </c>
      <c r="C27" s="5" t="n">
        <v>90697</v>
      </c>
      <c r="D27" s="5" t="n">
        <v>50614</v>
      </c>
    </row>
    <row r="28">
      <c r="A28" s="4" t="inlineStr">
        <is>
          <t>Accounts payable</t>
        </is>
      </c>
      <c r="B28" s="5" t="n">
        <v>99326</v>
      </c>
      <c r="C28" s="5" t="n">
        <v>180667</v>
      </c>
      <c r="D28" s="5" t="n">
        <v>118274</v>
      </c>
    </row>
    <row r="29">
      <c r="A29" s="4" t="inlineStr">
        <is>
          <t>Taxes accrued</t>
        </is>
      </c>
      <c r="B29" s="5" t="n">
        <v>17120</v>
      </c>
      <c r="C29" s="5" t="n">
        <v>15625</v>
      </c>
      <c r="D29" s="5" t="n">
        <v>18080</v>
      </c>
    </row>
    <row r="30">
      <c r="A30" s="4" t="inlineStr">
        <is>
          <t>Interest accrued</t>
        </is>
      </c>
      <c r="B30" s="5" t="n">
        <v>13940</v>
      </c>
      <c r="C30" s="5" t="n">
        <v>10169</v>
      </c>
      <c r="D30" s="5" t="n">
        <v>11086</v>
      </c>
    </row>
    <row r="31">
      <c r="A31" s="4" t="inlineStr">
        <is>
          <t>Regulatory liabilities</t>
        </is>
      </c>
      <c r="B31" s="5" t="n">
        <v>88376</v>
      </c>
      <c r="C31" s="5" t="n">
        <v>248582</v>
      </c>
      <c r="D31" s="5" t="n">
        <v>111551</v>
      </c>
    </row>
    <row r="32">
      <c r="A32" s="4" t="inlineStr">
        <is>
          <t>Derivative instruments</t>
        </is>
      </c>
      <c r="B32" s="5" t="n">
        <v>46603</v>
      </c>
      <c r="C32" s="5" t="n">
        <v>28728</v>
      </c>
      <c r="D32" s="5" t="n">
        <v>19594</v>
      </c>
    </row>
    <row r="33">
      <c r="A33" s="4" t="inlineStr">
        <is>
          <t>Operating lease liabilities</t>
        </is>
      </c>
      <c r="B33" s="5" t="n">
        <v>1815</v>
      </c>
      <c r="C33" s="5" t="n">
        <v>1514</v>
      </c>
      <c r="D33" s="5" t="n">
        <v>1361</v>
      </c>
    </row>
    <row r="34">
      <c r="A34" s="4" t="inlineStr">
        <is>
          <t>Other current liabilities</t>
        </is>
      </c>
      <c r="B34" s="5" t="n">
        <v>61149</v>
      </c>
      <c r="C34" s="5" t="n">
        <v>64552</v>
      </c>
      <c r="D34" s="5" t="n">
        <v>39796</v>
      </c>
    </row>
    <row r="35">
      <c r="A35" s="4" t="inlineStr">
        <is>
          <t>Total current liabilities</t>
        </is>
      </c>
      <c r="B35" s="5" t="n">
        <v>590057</v>
      </c>
      <c r="C35" s="5" t="n">
        <v>898734</v>
      </c>
      <c r="D35" s="5" t="n">
        <v>511356</v>
      </c>
    </row>
    <row r="36">
      <c r="A36" s="4" t="inlineStr">
        <is>
          <t>Long-term debt</t>
        </is>
      </c>
      <c r="B36" s="5" t="n">
        <v>1424572</v>
      </c>
      <c r="C36" s="5" t="n">
        <v>1246167</v>
      </c>
      <c r="D36" s="5" t="n">
        <v>1287006</v>
      </c>
    </row>
    <row r="37">
      <c r="A37" s="3" t="inlineStr">
        <is>
          <t>Deferred credits and other non-current liabilities:</t>
        </is>
      </c>
      <c r="B37" s="4" t="inlineStr">
        <is>
          <t xml:space="preserve"> </t>
        </is>
      </c>
      <c r="C37" s="4" t="inlineStr">
        <is>
          <t xml:space="preserve"> </t>
        </is>
      </c>
      <c r="D37" s="4" t="inlineStr">
        <is>
          <t xml:space="preserve"> </t>
        </is>
      </c>
    </row>
    <row r="38">
      <c r="A38" s="4" t="inlineStr">
        <is>
          <t>Deferred tax liabilities</t>
        </is>
      </c>
      <c r="B38" s="5" t="n">
        <v>375917</v>
      </c>
      <c r="C38" s="5" t="n">
        <v>366022</v>
      </c>
      <c r="D38" s="5" t="n">
        <v>349633</v>
      </c>
    </row>
    <row r="39">
      <c r="A39" s="4" t="inlineStr">
        <is>
          <t>Regulatory liabilities</t>
        </is>
      </c>
      <c r="B39" s="5" t="n">
        <v>683262</v>
      </c>
      <c r="C39" s="5" t="n">
        <v>689578</v>
      </c>
      <c r="D39" s="5" t="n">
        <v>663547</v>
      </c>
    </row>
    <row r="40">
      <c r="A40" s="4" t="inlineStr">
        <is>
          <t>Pension and other postretirement benefit liabilities</t>
        </is>
      </c>
      <c r="B40" s="5" t="n">
        <v>145991</v>
      </c>
      <c r="C40" s="5" t="n">
        <v>149143</v>
      </c>
      <c r="D40" s="5" t="n">
        <v>160196</v>
      </c>
    </row>
    <row r="41">
      <c r="A41" s="4" t="inlineStr">
        <is>
          <t>Derivative instruments</t>
        </is>
      </c>
      <c r="B41" s="5" t="n">
        <v>21085</v>
      </c>
      <c r="C41" s="5" t="n">
        <v>20838</v>
      </c>
      <c r="D41" s="5" t="n">
        <v>18824</v>
      </c>
    </row>
    <row r="42">
      <c r="A42" s="4" t="inlineStr">
        <is>
          <t>Operating lease liabilities</t>
        </is>
      </c>
      <c r="B42" s="5" t="n">
        <v>77475</v>
      </c>
      <c r="C42" s="5" t="n">
        <v>78965</v>
      </c>
      <c r="D42" s="5" t="n">
        <v>78469</v>
      </c>
    </row>
    <row r="43">
      <c r="A43" s="4" t="inlineStr">
        <is>
          <t>Other non-current liabilities</t>
        </is>
      </c>
      <c r="B43" s="5" t="n">
        <v>127219</v>
      </c>
      <c r="C43" s="5" t="n">
        <v>123438</v>
      </c>
      <c r="D43" s="5" t="n">
        <v>110825</v>
      </c>
    </row>
    <row r="44">
      <c r="A44" s="4" t="inlineStr">
        <is>
          <t>Total deferred credits and other non-current liabilities</t>
        </is>
      </c>
      <c r="B44" s="5" t="n">
        <v>1430949</v>
      </c>
      <c r="C44" s="5" t="n">
        <v>1427984</v>
      </c>
      <c r="D44" s="5" t="n">
        <v>1381494</v>
      </c>
    </row>
    <row r="45">
      <c r="A45" s="4" t="inlineStr">
        <is>
          <t>Commitments and contingencies (Note 16)</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Common stock</t>
        </is>
      </c>
      <c r="B47" s="6" t="n">
        <v>851288</v>
      </c>
      <c r="C47" s="6" t="n">
        <v>805253</v>
      </c>
      <c r="D47" s="6" t="n">
        <v>786094</v>
      </c>
    </row>
    <row r="48">
      <c r="A48" s="4" t="inlineStr">
        <is>
          <t>Shares Authorized (in shares)</t>
        </is>
      </c>
      <c r="B48" s="5" t="n">
        <v>100000000</v>
      </c>
      <c r="C48" s="5" t="n">
        <v>100000000</v>
      </c>
      <c r="D48" s="5" t="n">
        <v>100000000</v>
      </c>
    </row>
    <row r="49">
      <c r="A49" s="4" t="inlineStr">
        <is>
          <t>Shares outstanding (in shares)</t>
        </is>
      </c>
      <c r="B49" s="5" t="n">
        <v>36575797</v>
      </c>
      <c r="C49" s="5" t="n">
        <v>35524590</v>
      </c>
      <c r="D49" s="5" t="n">
        <v>35098437</v>
      </c>
    </row>
    <row r="50">
      <c r="A50" s="4" t="inlineStr">
        <is>
          <t>Shares issued (in shares)</t>
        </is>
      </c>
      <c r="B50" s="5" t="n">
        <v>36575797</v>
      </c>
      <c r="C50" s="5" t="n">
        <v>35524590</v>
      </c>
      <c r="D50" s="5" t="n">
        <v>35098437</v>
      </c>
    </row>
    <row r="51">
      <c r="A51" s="4" t="inlineStr">
        <is>
          <t>Par Value (in dollars per share)</t>
        </is>
      </c>
      <c r="B51" s="6" t="n">
        <v>0</v>
      </c>
      <c r="C51" s="6" t="n">
        <v>0</v>
      </c>
      <c r="D51" s="6" t="n">
        <v>0</v>
      </c>
    </row>
    <row r="52">
      <c r="A52" s="4" t="inlineStr">
        <is>
          <t>Retained earnings</t>
        </is>
      </c>
      <c r="B52" s="6" t="n">
        <v>373231</v>
      </c>
      <c r="C52" s="6" t="n">
        <v>376473</v>
      </c>
      <c r="D52" s="6" t="n">
        <v>345570</v>
      </c>
    </row>
    <row r="53">
      <c r="A53" s="4" t="inlineStr">
        <is>
          <t>Accumulated other comprehensive loss</t>
        </is>
      </c>
      <c r="B53" s="5" t="n">
        <v>-4979</v>
      </c>
      <c r="C53" s="5" t="n">
        <v>-6285</v>
      </c>
      <c r="D53" s="5" t="n">
        <v>-10808</v>
      </c>
    </row>
    <row r="54">
      <c r="A54" s="4" t="inlineStr">
        <is>
          <t>Total equity</t>
        </is>
      </c>
      <c r="B54" s="5" t="n">
        <v>1219540</v>
      </c>
      <c r="C54" s="5" t="n">
        <v>1175441</v>
      </c>
      <c r="D54" s="5" t="n">
        <v>1120856</v>
      </c>
    </row>
    <row r="55">
      <c r="A55" s="4" t="inlineStr">
        <is>
          <t>Total liabilities and equity</t>
        </is>
      </c>
      <c r="B55" s="6" t="n">
        <v>4665118</v>
      </c>
      <c r="C55" s="5" t="n">
        <v>4748326</v>
      </c>
      <c r="D55" s="5" t="n">
        <v>4300712</v>
      </c>
    </row>
    <row r="56">
      <c r="A56" s="4" t="inlineStr">
        <is>
          <t>Accounts Payable, Related Party, Type [Extensible Enumeration]</t>
        </is>
      </c>
      <c r="B56" s="4" t="inlineStr">
        <is>
          <t>Affiliated Entity [Member]</t>
        </is>
      </c>
      <c r="C56" s="4" t="inlineStr">
        <is>
          <t xml:space="preserve"> </t>
        </is>
      </c>
      <c r="D56" s="4" t="inlineStr">
        <is>
          <t xml:space="preserve"> </t>
        </is>
      </c>
    </row>
    <row r="57">
      <c r="A57" s="4" t="inlineStr">
        <is>
          <t>Other Receivable, after Allowance for Credit Loss, Related Party, Type [Extensible Enumeration]</t>
        </is>
      </c>
      <c r="B57" s="4" t="inlineStr">
        <is>
          <t>Affiliated Entity [Member]</t>
        </is>
      </c>
      <c r="C57" s="4" t="inlineStr">
        <is>
          <t xml:space="preserve"> </t>
        </is>
      </c>
      <c r="D57" s="4" t="inlineStr">
        <is>
          <t xml:space="preserve"> </t>
        </is>
      </c>
    </row>
    <row r="58">
      <c r="A58" s="4" t="inlineStr">
        <is>
          <t>Northwest Natural Gas Company [Member]</t>
        </is>
      </c>
      <c r="B58" s="4" t="inlineStr">
        <is>
          <t xml:space="preserve"> </t>
        </is>
      </c>
      <c r="C58" s="4" t="inlineStr">
        <is>
          <t xml:space="preserve"> </t>
        </is>
      </c>
      <c r="D58" s="4" t="inlineStr">
        <is>
          <t xml:space="preserve"> </t>
        </is>
      </c>
    </row>
    <row r="59">
      <c r="A59" s="3" t="inlineStr">
        <is>
          <t>Current assets:</t>
        </is>
      </c>
      <c r="B59" s="4" t="inlineStr">
        <is>
          <t xml:space="preserve"> </t>
        </is>
      </c>
      <c r="C59" s="4" t="inlineStr">
        <is>
          <t xml:space="preserve"> </t>
        </is>
      </c>
      <c r="D59" s="4" t="inlineStr">
        <is>
          <t xml:space="preserve"> </t>
        </is>
      </c>
    </row>
    <row r="60">
      <c r="A60" s="4" t="inlineStr">
        <is>
          <t>Cash and cash equivalents</t>
        </is>
      </c>
      <c r="B60" s="6" t="n">
        <v>145073</v>
      </c>
      <c r="C60" s="5" t="n">
        <v>12977</v>
      </c>
      <c r="D60" s="5" t="n">
        <v>11386</v>
      </c>
    </row>
    <row r="61">
      <c r="A61" s="4" t="inlineStr">
        <is>
          <t>Accounts receivable</t>
        </is>
      </c>
      <c r="B61" s="5" t="n">
        <v>48322</v>
      </c>
      <c r="C61" s="5" t="n">
        <v>165607</v>
      </c>
      <c r="D61" s="5" t="n">
        <v>48082</v>
      </c>
    </row>
    <row r="62">
      <c r="A62" s="4" t="inlineStr">
        <is>
          <t>Accrued unbilled revenue</t>
        </is>
      </c>
      <c r="B62" s="5" t="n">
        <v>22608</v>
      </c>
      <c r="C62" s="5" t="n">
        <v>87482</v>
      </c>
      <c r="D62" s="5" t="n">
        <v>16649</v>
      </c>
    </row>
    <row r="63">
      <c r="A63" s="4" t="inlineStr">
        <is>
          <t>Other Receivables, Net, Current</t>
        </is>
      </c>
      <c r="B63" s="5" t="n">
        <v>2195</v>
      </c>
      <c r="C63" s="5" t="n">
        <v>634</v>
      </c>
      <c r="D63" s="5" t="n">
        <v>221</v>
      </c>
    </row>
    <row r="64">
      <c r="A64" s="4" t="inlineStr">
        <is>
          <t>Allowance for uncollectible accounts</t>
        </is>
      </c>
      <c r="B64" s="5" t="n">
        <v>-2085</v>
      </c>
      <c r="C64" s="5" t="n">
        <v>-3079</v>
      </c>
      <c r="D64" s="5" t="n">
        <v>-2114</v>
      </c>
    </row>
    <row r="65">
      <c r="A65" s="4" t="inlineStr">
        <is>
          <t>Regulatory assets</t>
        </is>
      </c>
      <c r="B65" s="5" t="n">
        <v>108525</v>
      </c>
      <c r="C65" s="5" t="n">
        <v>117491</v>
      </c>
      <c r="D65" s="5" t="n">
        <v>104830</v>
      </c>
    </row>
    <row r="66">
      <c r="A66" s="4" t="inlineStr">
        <is>
          <t>Derivative instruments</t>
        </is>
      </c>
      <c r="B66" s="5" t="n">
        <v>22679</v>
      </c>
      <c r="C66" s="5" t="n">
        <v>194236</v>
      </c>
      <c r="D66" s="5" t="n">
        <v>62710</v>
      </c>
    </row>
    <row r="67">
      <c r="A67" s="4" t="inlineStr">
        <is>
          <t>Inventories</t>
        </is>
      </c>
      <c r="B67" s="5" t="n">
        <v>92803</v>
      </c>
      <c r="C67" s="5" t="n">
        <v>86207</v>
      </c>
      <c r="D67" s="5" t="n">
        <v>97633</v>
      </c>
    </row>
    <row r="68">
      <c r="A68" s="4" t="inlineStr">
        <is>
          <t>Other current assets</t>
        </is>
      </c>
      <c r="B68" s="5" t="n">
        <v>38131</v>
      </c>
      <c r="C68" s="5" t="n">
        <v>57269</v>
      </c>
      <c r="D68" s="5" t="n">
        <v>32605</v>
      </c>
    </row>
    <row r="69">
      <c r="A69" s="4" t="inlineStr">
        <is>
          <t>Total current assets</t>
        </is>
      </c>
      <c r="B69" s="5" t="n">
        <v>478251</v>
      </c>
      <c r="C69" s="5" t="n">
        <v>718824</v>
      </c>
      <c r="D69" s="5" t="n">
        <v>372002</v>
      </c>
    </row>
    <row r="70">
      <c r="A70" s="3" t="inlineStr">
        <is>
          <t>Non-current assets:</t>
        </is>
      </c>
      <c r="B70" s="4" t="inlineStr">
        <is>
          <t xml:space="preserve"> </t>
        </is>
      </c>
      <c r="C70" s="4" t="inlineStr">
        <is>
          <t xml:space="preserve"> </t>
        </is>
      </c>
      <c r="D70" s="4" t="inlineStr">
        <is>
          <t xml:space="preserve"> </t>
        </is>
      </c>
    </row>
    <row r="71">
      <c r="A71" s="4" t="inlineStr">
        <is>
          <t>Property, plant, and equipment</t>
        </is>
      </c>
      <c r="B71" s="5" t="n">
        <v>4328477</v>
      </c>
      <c r="C71" s="5" t="n">
        <v>4148547</v>
      </c>
      <c r="D71" s="5" t="n">
        <v>4124488</v>
      </c>
    </row>
    <row r="72">
      <c r="A72" s="4" t="inlineStr">
        <is>
          <t>Less: Accumulated depreciation</t>
        </is>
      </c>
      <c r="B72" s="5" t="n">
        <v>1175283</v>
      </c>
      <c r="C72" s="5" t="n">
        <v>1137231</v>
      </c>
      <c r="D72" s="5" t="n">
        <v>1157400</v>
      </c>
    </row>
    <row r="73">
      <c r="A73" s="4" t="inlineStr">
        <is>
          <t>Total property, plant, and equipment, net</t>
        </is>
      </c>
      <c r="B73" s="5" t="n">
        <v>3153194</v>
      </c>
      <c r="C73" s="5" t="n">
        <v>3011316</v>
      </c>
      <c r="D73" s="5" t="n">
        <v>2967088</v>
      </c>
    </row>
    <row r="74">
      <c r="A74" s="4" t="inlineStr">
        <is>
          <t>Regulatory assets</t>
        </is>
      </c>
      <c r="B74" s="5" t="n">
        <v>312640</v>
      </c>
      <c r="C74" s="5" t="n">
        <v>340407</v>
      </c>
      <c r="D74" s="5" t="n">
        <v>301596</v>
      </c>
    </row>
    <row r="75">
      <c r="A75" s="4" t="inlineStr">
        <is>
          <t>Derivative instruments</t>
        </is>
      </c>
      <c r="B75" s="5" t="n">
        <v>5430</v>
      </c>
      <c r="C75" s="5" t="n">
        <v>5045</v>
      </c>
      <c r="D75" s="5" t="n">
        <v>8008</v>
      </c>
    </row>
    <row r="76">
      <c r="A76" s="4" t="inlineStr">
        <is>
          <t>Other investments</t>
        </is>
      </c>
      <c r="B76" s="5" t="n">
        <v>87753</v>
      </c>
      <c r="C76" s="5" t="n">
        <v>80110</v>
      </c>
      <c r="D76" s="5" t="n">
        <v>80871</v>
      </c>
    </row>
    <row r="77">
      <c r="A77" s="4" t="inlineStr">
        <is>
          <t>Operating lease right of use asset, net</t>
        </is>
      </c>
      <c r="B77" s="5" t="n">
        <v>70852</v>
      </c>
      <c r="C77" s="5" t="n">
        <v>72720</v>
      </c>
      <c r="D77" s="5" t="n">
        <v>73046</v>
      </c>
    </row>
    <row r="78">
      <c r="A78" s="4" t="inlineStr">
        <is>
          <t>Assets under sales-type leases</t>
        </is>
      </c>
      <c r="B78" s="5" t="n">
        <v>130952</v>
      </c>
      <c r="C78" s="5" t="n">
        <v>134302</v>
      </c>
      <c r="D78" s="5" t="n">
        <v>135480</v>
      </c>
    </row>
    <row r="79">
      <c r="A79" s="4" t="inlineStr">
        <is>
          <t>Other non-current assets</t>
        </is>
      </c>
      <c r="B79" s="5" t="n">
        <v>99131</v>
      </c>
      <c r="C79" s="5" t="n">
        <v>89994</v>
      </c>
      <c r="D79" s="5" t="n">
        <v>86661</v>
      </c>
    </row>
    <row r="80">
      <c r="A80" s="4" t="inlineStr">
        <is>
          <t>Total non-current assets</t>
        </is>
      </c>
      <c r="B80" s="5" t="n">
        <v>3859952</v>
      </c>
      <c r="C80" s="5" t="n">
        <v>3733894</v>
      </c>
      <c r="D80" s="5" t="n">
        <v>3652750</v>
      </c>
    </row>
    <row r="81">
      <c r="A81" s="4" t="inlineStr">
        <is>
          <t>Total assets</t>
        </is>
      </c>
      <c r="B81" s="5" t="n">
        <v>4338203</v>
      </c>
      <c r="C81" s="5" t="n">
        <v>4452718</v>
      </c>
      <c r="D81" s="5" t="n">
        <v>4024752</v>
      </c>
    </row>
    <row r="82">
      <c r="A82" s="3" t="inlineStr">
        <is>
          <t>Current liabilities:</t>
        </is>
      </c>
      <c r="B82" s="4" t="inlineStr">
        <is>
          <t xml:space="preserve"> </t>
        </is>
      </c>
      <c r="C82" s="4" t="inlineStr">
        <is>
          <t xml:space="preserve"> </t>
        </is>
      </c>
      <c r="D82" s="4" t="inlineStr">
        <is>
          <t xml:space="preserve"> </t>
        </is>
      </c>
    </row>
    <row r="83">
      <c r="A83" s="4" t="inlineStr">
        <is>
          <t>Short-term debt</t>
        </is>
      </c>
      <c r="B83" s="5" t="n">
        <v>0</v>
      </c>
      <c r="C83" s="5" t="n">
        <v>170200</v>
      </c>
      <c r="D83" s="5" t="n">
        <v>53000</v>
      </c>
    </row>
    <row r="84">
      <c r="A84" s="4" t="inlineStr">
        <is>
          <t>Current maturities of long-term debt</t>
        </is>
      </c>
      <c r="B84" s="5" t="n">
        <v>39997</v>
      </c>
      <c r="C84" s="5" t="n">
        <v>89942</v>
      </c>
      <c r="D84" s="5" t="n">
        <v>49938</v>
      </c>
    </row>
    <row r="85">
      <c r="A85" s="4" t="inlineStr">
        <is>
          <t>Accounts payable</t>
        </is>
      </c>
      <c r="B85" s="5" t="n">
        <v>94922</v>
      </c>
      <c r="C85" s="5" t="n">
        <v>177590</v>
      </c>
      <c r="D85" s="5" t="n">
        <v>115066</v>
      </c>
    </row>
    <row r="86">
      <c r="A86" s="4" t="inlineStr">
        <is>
          <t>Accounts Payable, Other, Current</t>
        </is>
      </c>
      <c r="B86" s="5" t="n">
        <v>562</v>
      </c>
      <c r="C86" s="5" t="n">
        <v>9175</v>
      </c>
      <c r="D86" s="5" t="n">
        <v>1789</v>
      </c>
    </row>
    <row r="87">
      <c r="A87" s="4" t="inlineStr">
        <is>
          <t>Taxes accrued</t>
        </is>
      </c>
      <c r="B87" s="5" t="n">
        <v>16915</v>
      </c>
      <c r="C87" s="5" t="n">
        <v>15426</v>
      </c>
      <c r="D87" s="5" t="n">
        <v>17914</v>
      </c>
    </row>
    <row r="88">
      <c r="A88" s="4" t="inlineStr">
        <is>
          <t>Interest accrued</t>
        </is>
      </c>
      <c r="B88" s="5" t="n">
        <v>13368</v>
      </c>
      <c r="C88" s="5" t="n">
        <v>8900</v>
      </c>
      <c r="D88" s="5" t="n">
        <v>10533</v>
      </c>
    </row>
    <row r="89">
      <c r="A89" s="4" t="inlineStr">
        <is>
          <t>Regulatory liabilities</t>
        </is>
      </c>
      <c r="B89" s="5" t="n">
        <v>88326</v>
      </c>
      <c r="C89" s="5" t="n">
        <v>248553</v>
      </c>
      <c r="D89" s="5" t="n">
        <v>111526</v>
      </c>
    </row>
    <row r="90">
      <c r="A90" s="4" t="inlineStr">
        <is>
          <t>Derivative instruments</t>
        </is>
      </c>
      <c r="B90" s="5" t="n">
        <v>46603</v>
      </c>
      <c r="C90" s="5" t="n">
        <v>28728</v>
      </c>
      <c r="D90" s="5" t="n">
        <v>19594</v>
      </c>
    </row>
    <row r="91">
      <c r="A91" s="4" t="inlineStr">
        <is>
          <t>Operating lease liabilities</t>
        </is>
      </c>
      <c r="B91" s="5" t="n">
        <v>1658</v>
      </c>
      <c r="C91" s="5" t="n">
        <v>1363</v>
      </c>
      <c r="D91" s="5" t="n">
        <v>1298</v>
      </c>
    </row>
    <row r="92">
      <c r="A92" s="4" t="inlineStr">
        <is>
          <t>Other current liabilities</t>
        </is>
      </c>
      <c r="B92" s="5" t="n">
        <v>59101</v>
      </c>
      <c r="C92" s="5" t="n">
        <v>62019</v>
      </c>
      <c r="D92" s="5" t="n">
        <v>38998</v>
      </c>
    </row>
    <row r="93">
      <c r="A93" s="4" t="inlineStr">
        <is>
          <t>Total current liabilities</t>
        </is>
      </c>
      <c r="B93" s="5" t="n">
        <v>361452</v>
      </c>
      <c r="C93" s="5" t="n">
        <v>811896</v>
      </c>
      <c r="D93" s="5" t="n">
        <v>419656</v>
      </c>
    </row>
    <row r="94">
      <c r="A94" s="4" t="inlineStr">
        <is>
          <t>Long-term debt</t>
        </is>
      </c>
      <c r="B94" s="5" t="n">
        <v>1364556</v>
      </c>
      <c r="C94" s="5" t="n">
        <v>1035935</v>
      </c>
      <c r="D94" s="5" t="n">
        <v>1076533</v>
      </c>
    </row>
    <row r="95">
      <c r="A95" s="3" t="inlineStr">
        <is>
          <t>Deferred credits and other non-current liabilities:</t>
        </is>
      </c>
      <c r="B95" s="4" t="inlineStr">
        <is>
          <t xml:space="preserve"> </t>
        </is>
      </c>
      <c r="C95" s="4" t="inlineStr">
        <is>
          <t xml:space="preserve"> </t>
        </is>
      </c>
      <c r="D95" s="4" t="inlineStr">
        <is>
          <t xml:space="preserve"> </t>
        </is>
      </c>
    </row>
    <row r="96">
      <c r="A96" s="4" t="inlineStr">
        <is>
          <t>Deferred tax liabilities</t>
        </is>
      </c>
      <c r="B96" s="5" t="n">
        <v>366730</v>
      </c>
      <c r="C96" s="5" t="n">
        <v>362353</v>
      </c>
      <c r="D96" s="5" t="n">
        <v>346423</v>
      </c>
    </row>
    <row r="97">
      <c r="A97" s="4" t="inlineStr">
        <is>
          <t>Regulatory liabilities</t>
        </is>
      </c>
      <c r="B97" s="5" t="n">
        <v>682315</v>
      </c>
      <c r="C97" s="5" t="n">
        <v>688599</v>
      </c>
      <c r="D97" s="5" t="n">
        <v>662565</v>
      </c>
    </row>
    <row r="98">
      <c r="A98" s="4" t="inlineStr">
        <is>
          <t>Pension and other postretirement benefit liabilities</t>
        </is>
      </c>
      <c r="B98" s="5" t="n">
        <v>145991</v>
      </c>
      <c r="C98" s="5" t="n">
        <v>149143</v>
      </c>
      <c r="D98" s="5" t="n">
        <v>160196</v>
      </c>
    </row>
    <row r="99">
      <c r="A99" s="4" t="inlineStr">
        <is>
          <t>Derivative instruments</t>
        </is>
      </c>
      <c r="B99" s="5" t="n">
        <v>21085</v>
      </c>
      <c r="C99" s="5" t="n">
        <v>20838</v>
      </c>
      <c r="D99" s="5" t="n">
        <v>18824</v>
      </c>
    </row>
    <row r="100">
      <c r="A100" s="4" t="inlineStr">
        <is>
          <t>Operating lease liabilities</t>
        </is>
      </c>
      <c r="B100" s="5" t="n">
        <v>77041</v>
      </c>
      <c r="C100" s="5" t="n">
        <v>78345</v>
      </c>
      <c r="D100" s="5" t="n">
        <v>78436</v>
      </c>
    </row>
    <row r="101">
      <c r="A101" s="4" t="inlineStr">
        <is>
          <t>Other non-current liabilities</t>
        </is>
      </c>
      <c r="B101" s="5" t="n">
        <v>116930</v>
      </c>
      <c r="C101" s="5" t="n">
        <v>114527</v>
      </c>
      <c r="D101" s="5" t="n">
        <v>109304</v>
      </c>
    </row>
    <row r="102">
      <c r="A102" s="4" t="inlineStr">
        <is>
          <t>Total deferred credits and other non-current liabilities</t>
        </is>
      </c>
      <c r="B102" s="5" t="n">
        <v>1410092</v>
      </c>
      <c r="C102" s="5" t="n">
        <v>1413805</v>
      </c>
      <c r="D102" s="5" t="n">
        <v>1375748</v>
      </c>
    </row>
    <row r="103">
      <c r="A103" s="4" t="inlineStr">
        <is>
          <t>Commitments and contingencies (Note 16)</t>
        </is>
      </c>
      <c r="B103" s="4" t="inlineStr">
        <is>
          <t xml:space="preserve"> </t>
        </is>
      </c>
      <c r="C103" s="4" t="inlineStr">
        <is>
          <t xml:space="preserve"> </t>
        </is>
      </c>
      <c r="D103" s="4" t="inlineStr">
        <is>
          <t xml:space="preserve"> </t>
        </is>
      </c>
    </row>
    <row r="104">
      <c r="A104" s="3" t="inlineStr">
        <is>
          <t>Equity:</t>
        </is>
      </c>
      <c r="B104" s="4" t="inlineStr">
        <is>
          <t xml:space="preserve"> </t>
        </is>
      </c>
      <c r="C104" s="4" t="inlineStr">
        <is>
          <t xml:space="preserve"> </t>
        </is>
      </c>
      <c r="D104" s="4" t="inlineStr">
        <is>
          <t xml:space="preserve"> </t>
        </is>
      </c>
    </row>
    <row r="105">
      <c r="A105" s="4" t="inlineStr">
        <is>
          <t>Common stock</t>
        </is>
      </c>
      <c r="B105" s="5" t="n">
        <v>644903</v>
      </c>
      <c r="C105" s="5" t="n">
        <v>614903</v>
      </c>
      <c r="D105" s="5" t="n">
        <v>614903</v>
      </c>
    </row>
    <row r="106">
      <c r="A106" s="4" t="inlineStr">
        <is>
          <t>Retained earnings</t>
        </is>
      </c>
      <c r="B106" s="5" t="n">
        <v>563307</v>
      </c>
      <c r="C106" s="5" t="n">
        <v>582593</v>
      </c>
      <c r="D106" s="5" t="n">
        <v>548720</v>
      </c>
    </row>
    <row r="107">
      <c r="A107" s="4" t="inlineStr">
        <is>
          <t>Accumulated other comprehensive loss</t>
        </is>
      </c>
      <c r="B107" s="5" t="n">
        <v>-6107</v>
      </c>
      <c r="C107" s="5" t="n">
        <v>-6414</v>
      </c>
      <c r="D107" s="5" t="n">
        <v>-10808</v>
      </c>
    </row>
    <row r="108">
      <c r="A108" s="4" t="inlineStr">
        <is>
          <t>Total equity</t>
        </is>
      </c>
      <c r="B108" s="5" t="n">
        <v>1202103</v>
      </c>
      <c r="C108" s="5" t="n">
        <v>1191082</v>
      </c>
      <c r="D108" s="5" t="n">
        <v>1152815</v>
      </c>
    </row>
    <row r="109">
      <c r="A109" s="4" t="inlineStr">
        <is>
          <t>Total liabilities and equity</t>
        </is>
      </c>
      <c r="B109" s="6" t="n">
        <v>4338203</v>
      </c>
      <c r="C109" s="6" t="n">
        <v>4452718</v>
      </c>
      <c r="D109" s="6" t="n">
        <v>4024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effective income tax rate varied from the federal statutory rate due to the following: Three Months Ended September 30, NW Holdings NW Natural In thousands 2023 2022 2023 2022 Income tax at statutory rate (federal) $ (6,716) $ (5,533) $ (6,131) $ (5,305) State income tax (2,742) (2,376) (2,633) (2,306) Increase (decrease): Differences required to be flowed-through by regulatory commissions 1,015 1,232 1,018 1,232 Other, net 151 (81) 39 (76) Total benefit for income taxes $ (8,292) $ (6,758) $ (7,707) $ (6,455) Effective income tax rate 25.9 % 25.7 % 26.4 % 25.6 % Nine Months Ended September 30, NW Holdings NW Natural In thousands 2023 2022 2023 2022 Income tax at statutory rate (federal) $ 13,928 $ 10,710 $ 15,723 $ 11,554 State income tax 5,618 4,298 5,990 4,497 Increase (decrease): Differences required to be flowed-through by regulatory commissions (2,055) (2,003) (2,051) (2,003) Other, net (393) (370) (625) (370) Total provision for income taxes $ 17,098 $ 12,635 $ 19,037 $ 13,678 Effective income tax rate 25.8 % 24.8 % 25.4 % 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ublic Utility Property, Plant, and Equipment [Table Text Block]</t>
        </is>
      </c>
      <c r="B4" s="4" t="inlineStr">
        <is>
          <t>The following table sets forth the major classifications of property, plant, and equipment and accumulated depreciation: September 30, December 31, In thousands 2023 2022 2022 NW Natural: NGD plant in service $ 4,096,560 $ 3,888,092 $ 3,992,676 NGD construction work in progress 153,231 161,658 78,897 Less: Accumulated depreciation 1,152,952 1,135,965 1,115,690 NGD plant, net 3,096,839 2,913,785 2,955,883 Other plant in service 70,363 69,626 70,368 Other construction work in progress 8,323 5,112 6,606 Less: Accumulated depreciation 22,331 21,435 21,541 Other plant, net 56,355 53,303 55,433 Total property, plant, and equipment, net $ 3,153,194 $ 2,967,088 $ 3,011,316 Other (NW Holdings): Other plant in service $ 127,721 $ 66,208 $ 92,979 Other construction work in progress 12,404 16,632 20,040 Less: Accumulated depreciation 14,685 8,750 9,935 Other plant, net $ 125,440 $ 74,090 $ 103,084 NW Holdings: Total property, plant, and equipment, net $ 3,278,634 $ 3,041,178 $ 3,114,400 NW Natural: Capital expenditures in accrued liabilities $ 21,402 $ 43,954 $ 24,584 NW Holdings: Capital expenditures in accrued liabilities $ 22,686 $ 45,374 $ 25,318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 [Table Text Block]</t>
        </is>
      </c>
      <c r="B4" s="4" t="inlineStr">
        <is>
          <t xml:space="preserve">Investments include gas reserves, financial investments in life insurance policies, and equity method investments. The following table summarizes other investments: NW Holdings NW Natural September 30, December 31, September 30, December 31, In thousands 2023 2022 2022 2023 2022 2022 Investments in life insurance policies $ 46,870 $ 49,043 $ 49,358 $ 46,870 $ 49,043 $ 49,358 Investments in gas reserves, non-current 21,439 23,770 22,970 21,439 23,770 22,970 Investment in unconsolidated affiliates 36,253 23,756 23,376 19,444 8,058 7,782 Total other investments $ 104,562 $ 96,569 $ 95,704 $ 87,753 $ 80,871 $ 80,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September 30, December 31, In thousands 2023 2022 2022 Natural gas (in therms): Financial 1,080,345 1,006,665 852,435 Physical 749,838 672,350 463,254 Foreign exchange $ 10,483 $ 9,905 $ 7,617 </t>
        </is>
      </c>
    </row>
    <row r="5">
      <c r="A5" s="4" t="inlineStr">
        <is>
          <t>Income Statement Presentation of Derivative Instruments</t>
        </is>
      </c>
      <c r="B5" s="4" t="inlineStr">
        <is>
          <t>The following table reflects the income statement presentation for the unrealized gains and losses from NW Natural's derivativ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t>
        </is>
      </c>
      <c r="B1" s="2" t="inlineStr">
        <is>
          <t>9 Months Ended</t>
        </is>
      </c>
    </row>
    <row r="2">
      <c r="B2" s="2" t="inlineStr">
        <is>
          <t>Sep. 30, 2023</t>
        </is>
      </c>
    </row>
    <row r="3">
      <c r="A3" s="3" t="inlineStr">
        <is>
          <t>Environmental Remediation Obligations [Abstract]</t>
        </is>
      </c>
      <c r="B3" s="4" t="inlineStr">
        <is>
          <t xml:space="preserve"> </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Current Liabilities Non-Current Liabilities September 30, December 31, September 30, December 31, In thousands 2023 2022 2022 2023 2022 2022 Portland Harbor site: Gasco/Siltronic Sediments $ 18,679 $ 5,556 $ 9,744 $ 41,392 $ 40,740 $ 42,120 Other Portland Harbor 3,524 2,430 2,634 9,580 8,135 11,270 Gasco/Siltronic Upland site 8,908 8,367 16,067 32,512 33,354 35,457 Front Street site 812 201 457 939 868 879 Oregon Steel Mills — — — 179 179 179 Total $ 31,923 $ 16,554 $ 28,902 $ 84,602 $ 83,276 $ 89,905 </t>
        </is>
      </c>
    </row>
    <row r="5">
      <c r="A5" s="4" t="inlineStr">
        <is>
          <t>Environmental Regulatory Table</t>
        </is>
      </c>
      <c r="B5" s="4" t="inlineStr">
        <is>
          <t>The following table presents information regarding the total regulatory asset deferred: September 30, December 31, In thousands 2023 2022 2022 Deferred costs and interest (1) $ 49,899 $ 47,011 $ 47,666 Accrued site liabilities (2) 116,469 99,795 118,763 Insurance proceeds and interest (50,380) (54,678) (54,784) Total regulatory asset deferral (1) $ 115,988 $ 92,128 $ 111,645 Current regulatory assets (3) 7,047 9,461 7,392 Long-term regulatory assets (3) 108,941 82,667 104,25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57 thousand at September 30, 2023, $34 thousand at September 30, 2022, and $43 thousand at December 31, 2022.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 USD ($) $ in Thousands</t>
        </is>
      </c>
      <c r="B1" s="2" t="inlineStr">
        <is>
          <t>Sep. 30, 2023</t>
        </is>
      </c>
      <c r="C1" s="2" t="inlineStr">
        <is>
          <t>Dec. 31, 2022</t>
        </is>
      </c>
      <c r="D1" s="2" t="inlineStr">
        <is>
          <t>Sep. 30, 2022</t>
        </is>
      </c>
    </row>
    <row r="2">
      <c r="A2" s="3" t="inlineStr">
        <is>
          <t>Regulatory Assets [Line Items]</t>
        </is>
      </c>
      <c r="B2" s="4" t="inlineStr">
        <is>
          <t xml:space="preserve"> </t>
        </is>
      </c>
      <c r="C2" s="4" t="inlineStr">
        <is>
          <t xml:space="preserve"> </t>
        </is>
      </c>
      <c r="D2" s="4" t="inlineStr">
        <is>
          <t xml:space="preserve"> </t>
        </is>
      </c>
    </row>
    <row r="3">
      <c r="A3" s="4" t="inlineStr">
        <is>
          <t>Regulatory Assets, Current</t>
        </is>
      </c>
      <c r="B3" s="6" t="n">
        <v>108525</v>
      </c>
      <c r="C3" s="6" t="n">
        <v>117491</v>
      </c>
      <c r="D3" s="6" t="n">
        <v>104830</v>
      </c>
    </row>
    <row r="4">
      <c r="A4" s="4" t="inlineStr">
        <is>
          <t>Regulatory Assets, Noncurrent</t>
        </is>
      </c>
      <c r="B4" s="6" t="n">
        <v>312665</v>
      </c>
      <c r="C4" s="5" t="n">
        <v>340432</v>
      </c>
      <c r="D4" s="5" t="n">
        <v>301660</v>
      </c>
    </row>
    <row r="5">
      <c r="A5" s="4" t="inlineStr">
        <is>
          <t>Inactive Account, Period Outstanding Prior to Write-Off</t>
        </is>
      </c>
      <c r="B5" s="4" t="inlineStr">
        <is>
          <t>120 days</t>
        </is>
      </c>
      <c r="C5" s="4" t="inlineStr">
        <is>
          <t xml:space="preserve"> </t>
        </is>
      </c>
      <c r="D5" s="4" t="inlineStr">
        <is>
          <t xml:space="preserve"> </t>
        </is>
      </c>
    </row>
    <row r="6">
      <c r="A6" s="4" t="inlineStr">
        <is>
          <t>General Payment Term of NGD Receivables</t>
        </is>
      </c>
      <c r="B6" s="4" t="inlineStr">
        <is>
          <t>15 days</t>
        </is>
      </c>
      <c r="C6" s="4" t="inlineStr">
        <is>
          <t xml:space="preserve"> </t>
        </is>
      </c>
      <c r="D6" s="4" t="inlineStr">
        <is>
          <t xml:space="preserve"> </t>
        </is>
      </c>
    </row>
    <row r="7">
      <c r="A7" s="4" t="inlineStr">
        <is>
          <t>Age of Closed or Inactive Accounts</t>
        </is>
      </c>
      <c r="B7" s="4" t="inlineStr">
        <is>
          <t>120 days</t>
        </is>
      </c>
      <c r="C7" s="4" t="inlineStr">
        <is>
          <t xml:space="preserve"> </t>
        </is>
      </c>
      <c r="D7" s="4" t="inlineStr">
        <is>
          <t xml:space="preserve"> </t>
        </is>
      </c>
    </row>
    <row r="8">
      <c r="A8" s="4" t="inlineStr">
        <is>
          <t>Other [Member]</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Regulatory Assets, Noncurrent</t>
        </is>
      </c>
      <c r="B10" s="6" t="n">
        <v>25</v>
      </c>
      <c r="C10" s="5" t="n">
        <v>25</v>
      </c>
      <c r="D10" s="5" t="n">
        <v>64</v>
      </c>
    </row>
    <row r="11">
      <c r="A11" s="4" t="inlineStr">
        <is>
          <t>Northwest Natural Gas Company [Member]</t>
        </is>
      </c>
      <c r="B11" s="4" t="inlineStr">
        <is>
          <t xml:space="preserve"> </t>
        </is>
      </c>
      <c r="C11" s="4" t="inlineStr">
        <is>
          <t xml:space="preserve"> </t>
        </is>
      </c>
      <c r="D11" s="4" t="inlineStr">
        <is>
          <t xml:space="preserve"> </t>
        </is>
      </c>
    </row>
    <row r="12">
      <c r="A12" s="3" t="inlineStr">
        <is>
          <t>Regulatory Assets [Line Items]</t>
        </is>
      </c>
      <c r="B12" s="4" t="inlineStr">
        <is>
          <t xml:space="preserve"> </t>
        </is>
      </c>
      <c r="C12" s="4" t="inlineStr">
        <is>
          <t xml:space="preserve"> </t>
        </is>
      </c>
      <c r="D12" s="4" t="inlineStr">
        <is>
          <t xml:space="preserve"> </t>
        </is>
      </c>
    </row>
    <row r="13">
      <c r="A13" s="4" t="inlineStr">
        <is>
          <t>Regulatory Assets, Current</t>
        </is>
      </c>
      <c r="B13" s="5" t="n">
        <v>108525</v>
      </c>
      <c r="C13" s="5" t="n">
        <v>117491</v>
      </c>
      <c r="D13" s="5" t="n">
        <v>104830</v>
      </c>
    </row>
    <row r="14">
      <c r="A14" s="4" t="inlineStr">
        <is>
          <t>Regulatory Assets, Noncurrent</t>
        </is>
      </c>
      <c r="B14" s="5" t="n">
        <v>312640</v>
      </c>
      <c r="C14" s="5" t="n">
        <v>340407</v>
      </c>
      <c r="D14" s="5" t="n">
        <v>301596</v>
      </c>
    </row>
    <row r="15">
      <c r="A15" s="4" t="inlineStr">
        <is>
          <t>Northwest Natural Gas Company [Member] | Deferred Derivative Gain (Loss) [Member]</t>
        </is>
      </c>
      <c r="B15" s="4" t="inlineStr">
        <is>
          <t xml:space="preserve"> </t>
        </is>
      </c>
      <c r="C15" s="4" t="inlineStr">
        <is>
          <t xml:space="preserve"> </t>
        </is>
      </c>
      <c r="D15" s="4" t="inlineStr">
        <is>
          <t xml:space="preserve"> </t>
        </is>
      </c>
    </row>
    <row r="16">
      <c r="A16" s="3" t="inlineStr">
        <is>
          <t>Regulatory Assets [Line Items]</t>
        </is>
      </c>
      <c r="B16" s="4" t="inlineStr">
        <is>
          <t xml:space="preserve"> </t>
        </is>
      </c>
      <c r="C16" s="4" t="inlineStr">
        <is>
          <t xml:space="preserve"> </t>
        </is>
      </c>
      <c r="D16" s="4" t="inlineStr">
        <is>
          <t xml:space="preserve"> </t>
        </is>
      </c>
    </row>
    <row r="17">
      <c r="A17" s="4" t="inlineStr">
        <is>
          <t>Regulatory Assets, Current</t>
        </is>
      </c>
      <c r="B17" s="5" t="n">
        <v>46603</v>
      </c>
      <c r="C17" s="5" t="n">
        <v>28728</v>
      </c>
      <c r="D17" s="5" t="n">
        <v>19594</v>
      </c>
    </row>
    <row r="18">
      <c r="A18" s="4" t="inlineStr">
        <is>
          <t>Regulatory Assets, Noncurrent</t>
        </is>
      </c>
      <c r="B18" s="5" t="n">
        <v>21085</v>
      </c>
      <c r="C18" s="5" t="n">
        <v>20838</v>
      </c>
      <c r="D18" s="5" t="n">
        <v>18824</v>
      </c>
    </row>
    <row r="19">
      <c r="A19" s="4" t="inlineStr">
        <is>
          <t>Northwest Natural Gas Company [Member] | Pension balancing [Member]</t>
        </is>
      </c>
      <c r="B19" s="4" t="inlineStr">
        <is>
          <t xml:space="preserve"> </t>
        </is>
      </c>
      <c r="C19" s="4" t="inlineStr">
        <is>
          <t xml:space="preserve"> </t>
        </is>
      </c>
      <c r="D19" s="4" t="inlineStr">
        <is>
          <t xml:space="preserve"> </t>
        </is>
      </c>
    </row>
    <row r="20">
      <c r="A20" s="3" t="inlineStr">
        <is>
          <t>Regulatory Assets [Line Items]</t>
        </is>
      </c>
      <c r="B20" s="4" t="inlineStr">
        <is>
          <t xml:space="preserve"> </t>
        </is>
      </c>
      <c r="C20" s="4" t="inlineStr">
        <is>
          <t xml:space="preserve"> </t>
        </is>
      </c>
      <c r="D20" s="4" t="inlineStr">
        <is>
          <t xml:space="preserve"> </t>
        </is>
      </c>
    </row>
    <row r="21">
      <c r="A21" s="4" t="inlineStr">
        <is>
          <t>Regulatory Assets, Current</t>
        </is>
      </c>
      <c r="B21" s="5" t="n">
        <v>7131</v>
      </c>
      <c r="C21" s="5" t="n">
        <v>7131</v>
      </c>
      <c r="D21" s="5" t="n">
        <v>7131</v>
      </c>
    </row>
    <row r="22">
      <c r="A22" s="4" t="inlineStr">
        <is>
          <t>Regulatory Assets, Noncurrent</t>
        </is>
      </c>
      <c r="B22" s="5" t="n">
        <v>29450</v>
      </c>
      <c r="C22" s="5" t="n">
        <v>32997</v>
      </c>
      <c r="D22" s="5" t="n">
        <v>34928</v>
      </c>
    </row>
    <row r="23">
      <c r="A23" s="4" t="inlineStr">
        <is>
          <t>Northwest Natural Gas Company [Member] | Income taxes [Member]</t>
        </is>
      </c>
      <c r="B23" s="4" t="inlineStr">
        <is>
          <t xml:space="preserve"> </t>
        </is>
      </c>
      <c r="C23" s="4" t="inlineStr">
        <is>
          <t xml:space="preserve"> </t>
        </is>
      </c>
      <c r="D23" s="4" t="inlineStr">
        <is>
          <t xml:space="preserve"> </t>
        </is>
      </c>
    </row>
    <row r="24">
      <c r="A24" s="3" t="inlineStr">
        <is>
          <t>Regulatory Assets [Line Items]</t>
        </is>
      </c>
      <c r="B24" s="4" t="inlineStr">
        <is>
          <t xml:space="preserve"> </t>
        </is>
      </c>
      <c r="C24" s="4" t="inlineStr">
        <is>
          <t xml:space="preserve"> </t>
        </is>
      </c>
      <c r="D24" s="4" t="inlineStr">
        <is>
          <t xml:space="preserve"> </t>
        </is>
      </c>
    </row>
    <row r="25">
      <c r="A25" s="4" t="inlineStr">
        <is>
          <t>Regulatory Assets, Current</t>
        </is>
      </c>
      <c r="B25" s="5" t="n">
        <v>2208</v>
      </c>
      <c r="C25" s="5" t="n">
        <v>2208</v>
      </c>
      <c r="D25" s="5" t="n">
        <v>2399</v>
      </c>
    </row>
    <row r="26">
      <c r="A26" s="4" t="inlineStr">
        <is>
          <t>Regulatory Assets, Noncurrent</t>
        </is>
      </c>
      <c r="B26" s="5" t="n">
        <v>10540</v>
      </c>
      <c r="C26" s="5" t="n">
        <v>10943</v>
      </c>
      <c r="D26" s="5" t="n">
        <v>11168</v>
      </c>
    </row>
    <row r="27">
      <c r="A27" s="4" t="inlineStr">
        <is>
          <t>Northwest Natural Gas Company [Member] | Pension and other postretirement benefit liabilities [Member]</t>
        </is>
      </c>
      <c r="B27" s="4" t="inlineStr">
        <is>
          <t xml:space="preserve"> </t>
        </is>
      </c>
      <c r="C27" s="4" t="inlineStr">
        <is>
          <t xml:space="preserve"> </t>
        </is>
      </c>
      <c r="D27" s="4" t="inlineStr">
        <is>
          <t xml:space="preserve"> </t>
        </is>
      </c>
    </row>
    <row r="28">
      <c r="A28" s="3" t="inlineStr">
        <is>
          <t>Regulatory Assets [Line Items]</t>
        </is>
      </c>
      <c r="B28" s="4" t="inlineStr">
        <is>
          <t xml:space="preserve"> </t>
        </is>
      </c>
      <c r="C28" s="4" t="inlineStr">
        <is>
          <t xml:space="preserve"> </t>
        </is>
      </c>
      <c r="D28" s="4" t="inlineStr">
        <is>
          <t xml:space="preserve"> </t>
        </is>
      </c>
    </row>
    <row r="29">
      <c r="A29" s="4" t="inlineStr">
        <is>
          <t>Regulatory Assets, Noncurrent</t>
        </is>
      </c>
      <c r="B29" s="5" t="n">
        <v>101413</v>
      </c>
      <c r="C29" s="5" t="n">
        <v>101413</v>
      </c>
      <c r="D29" s="5" t="n">
        <v>107722</v>
      </c>
    </row>
    <row r="30">
      <c r="A30" s="4" t="inlineStr">
        <is>
          <t>Northwest Natural Gas Company [Member] | Environmental costs [Member]</t>
        </is>
      </c>
      <c r="B30" s="4" t="inlineStr">
        <is>
          <t xml:space="preserve"> </t>
        </is>
      </c>
      <c r="C30" s="4" t="inlineStr">
        <is>
          <t xml:space="preserve"> </t>
        </is>
      </c>
      <c r="D30" s="4" t="inlineStr">
        <is>
          <t xml:space="preserve"> </t>
        </is>
      </c>
    </row>
    <row r="31">
      <c r="A31" s="3" t="inlineStr">
        <is>
          <t>Regulatory Assets [Line Items]</t>
        </is>
      </c>
      <c r="B31" s="4" t="inlineStr">
        <is>
          <t xml:space="preserve"> </t>
        </is>
      </c>
      <c r="C31" s="4" t="inlineStr">
        <is>
          <t xml:space="preserve"> </t>
        </is>
      </c>
      <c r="D31" s="4" t="inlineStr">
        <is>
          <t xml:space="preserve"> </t>
        </is>
      </c>
    </row>
    <row r="32">
      <c r="A32" s="4" t="inlineStr">
        <is>
          <t>Regulatory Assets, Current</t>
        </is>
      </c>
      <c r="B32" s="5" t="n">
        <v>7047</v>
      </c>
      <c r="C32" s="5" t="n">
        <v>7392</v>
      </c>
      <c r="D32" s="5" t="n">
        <v>9461</v>
      </c>
    </row>
    <row r="33">
      <c r="A33" s="4" t="inlineStr">
        <is>
          <t>Regulatory Assets, Noncurrent</t>
        </is>
      </c>
      <c r="B33" s="5" t="n">
        <v>108941</v>
      </c>
      <c r="C33" s="5" t="n">
        <v>104253</v>
      </c>
      <c r="D33" s="5" t="n">
        <v>82667</v>
      </c>
    </row>
    <row r="34">
      <c r="A34" s="4" t="inlineStr">
        <is>
          <t>Northwest Natural Gas Company [Member] | Gas costs [Member]</t>
        </is>
      </c>
      <c r="B34" s="4" t="inlineStr">
        <is>
          <t xml:space="preserve"> </t>
        </is>
      </c>
      <c r="C34" s="4" t="inlineStr">
        <is>
          <t xml:space="preserve"> </t>
        </is>
      </c>
      <c r="D34" s="4" t="inlineStr">
        <is>
          <t xml:space="preserve"> </t>
        </is>
      </c>
    </row>
    <row r="35">
      <c r="A35" s="3" t="inlineStr">
        <is>
          <t>Regulatory Assets [Line Items]</t>
        </is>
      </c>
      <c r="B35" s="4" t="inlineStr">
        <is>
          <t xml:space="preserve"> </t>
        </is>
      </c>
      <c r="C35" s="4" t="inlineStr">
        <is>
          <t xml:space="preserve"> </t>
        </is>
      </c>
      <c r="D35" s="4" t="inlineStr">
        <is>
          <t xml:space="preserve"> </t>
        </is>
      </c>
    </row>
    <row r="36">
      <c r="A36" s="4" t="inlineStr">
        <is>
          <t>Regulatory Assets, Current</t>
        </is>
      </c>
      <c r="B36" s="5" t="n">
        <v>11361</v>
      </c>
      <c r="C36" s="5" t="n">
        <v>61223</v>
      </c>
      <c r="D36" s="5" t="n">
        <v>52115</v>
      </c>
    </row>
    <row r="37">
      <c r="A37" s="4" t="inlineStr">
        <is>
          <t>Regulatory Assets, Noncurrent</t>
        </is>
      </c>
      <c r="B37" s="5" t="n">
        <v>718</v>
      </c>
      <c r="C37" s="5" t="n">
        <v>22355</v>
      </c>
      <c r="D37" s="5" t="n">
        <v>3369</v>
      </c>
    </row>
    <row r="38">
      <c r="A38" s="4" t="inlineStr">
        <is>
          <t>Northwest Natural Gas Company [Member] | Decoupling [Member]</t>
        </is>
      </c>
      <c r="B38" s="4" t="inlineStr">
        <is>
          <t xml:space="preserve"> </t>
        </is>
      </c>
      <c r="C38" s="4" t="inlineStr">
        <is>
          <t xml:space="preserve"> </t>
        </is>
      </c>
      <c r="D38" s="4" t="inlineStr">
        <is>
          <t xml:space="preserve"> </t>
        </is>
      </c>
    </row>
    <row r="39">
      <c r="A39" s="3" t="inlineStr">
        <is>
          <t>Regulatory Assets [Line Items]</t>
        </is>
      </c>
      <c r="B39" s="4" t="inlineStr">
        <is>
          <t xml:space="preserve"> </t>
        </is>
      </c>
      <c r="C39" s="4" t="inlineStr">
        <is>
          <t xml:space="preserve"> </t>
        </is>
      </c>
      <c r="D39" s="4" t="inlineStr">
        <is>
          <t xml:space="preserve"> </t>
        </is>
      </c>
    </row>
    <row r="40">
      <c r="A40" s="4" t="inlineStr">
        <is>
          <t>Regulatory Assets, Current</t>
        </is>
      </c>
      <c r="B40" s="5" t="n">
        <v>3480</v>
      </c>
      <c r="C40" s="5" t="n">
        <v>0</v>
      </c>
      <c r="D40" s="5" t="n">
        <v>114</v>
      </c>
    </row>
    <row r="41">
      <c r="A41" s="4" t="inlineStr">
        <is>
          <t>Regulatory Assets, Noncurrent</t>
        </is>
      </c>
      <c r="B41" s="5" t="n">
        <v>212</v>
      </c>
      <c r="C41" s="5" t="n">
        <v>0</v>
      </c>
      <c r="D41" s="5" t="n">
        <v>0</v>
      </c>
    </row>
    <row r="42">
      <c r="A42" s="4" t="inlineStr">
        <is>
          <t>Northwest Natural Gas Company [Member] | Washington Climate Commitment Act compliance</t>
        </is>
      </c>
      <c r="B42" s="4" t="inlineStr">
        <is>
          <t xml:space="preserve"> </t>
        </is>
      </c>
      <c r="C42" s="4" t="inlineStr">
        <is>
          <t xml:space="preserve"> </t>
        </is>
      </c>
      <c r="D42" s="4" t="inlineStr">
        <is>
          <t xml:space="preserve"> </t>
        </is>
      </c>
    </row>
    <row r="43">
      <c r="A43" s="3" t="inlineStr">
        <is>
          <t>Regulatory Assets [Line Items]</t>
        </is>
      </c>
      <c r="B43" s="4" t="inlineStr">
        <is>
          <t xml:space="preserve"> </t>
        </is>
      </c>
      <c r="C43" s="4" t="inlineStr">
        <is>
          <t xml:space="preserve"> </t>
        </is>
      </c>
      <c r="D43" s="4" t="inlineStr">
        <is>
          <t xml:space="preserve"> </t>
        </is>
      </c>
    </row>
    <row r="44">
      <c r="A44" s="4" t="inlineStr">
        <is>
          <t>Regulatory Assets, Noncurrent</t>
        </is>
      </c>
      <c r="B44" s="5" t="n">
        <v>12513</v>
      </c>
      <c r="C44" s="5" t="n">
        <v>0</v>
      </c>
      <c r="D44" s="5" t="n">
        <v>0</v>
      </c>
    </row>
    <row r="45">
      <c r="A45" s="4" t="inlineStr">
        <is>
          <t>Northwest Natural Gas Company [Member] | Other [Member]</t>
        </is>
      </c>
      <c r="B45" s="4" t="inlineStr">
        <is>
          <t xml:space="preserve"> </t>
        </is>
      </c>
      <c r="C45" s="4" t="inlineStr">
        <is>
          <t xml:space="preserve"> </t>
        </is>
      </c>
      <c r="D45" s="4" t="inlineStr">
        <is>
          <t xml:space="preserve"> </t>
        </is>
      </c>
    </row>
    <row r="46">
      <c r="A46" s="3" t="inlineStr">
        <is>
          <t>Regulatory Assets [Line Items]</t>
        </is>
      </c>
      <c r="B46" s="4" t="inlineStr">
        <is>
          <t xml:space="preserve"> </t>
        </is>
      </c>
      <c r="C46" s="4" t="inlineStr">
        <is>
          <t xml:space="preserve"> </t>
        </is>
      </c>
      <c r="D46" s="4" t="inlineStr">
        <is>
          <t xml:space="preserve"> </t>
        </is>
      </c>
    </row>
    <row r="47">
      <c r="A47" s="4" t="inlineStr">
        <is>
          <t>Regulatory Assets, Current</t>
        </is>
      </c>
      <c r="B47" s="5" t="n">
        <v>19568</v>
      </c>
      <c r="C47" s="5" t="n">
        <v>10020</v>
      </c>
      <c r="D47" s="5" t="n">
        <v>14016</v>
      </c>
    </row>
    <row r="48">
      <c r="A48" s="4" t="inlineStr">
        <is>
          <t>Regulatory Assets, Noncurrent</t>
        </is>
      </c>
      <c r="B48" s="5" t="n">
        <v>25957</v>
      </c>
      <c r="C48" s="5" t="n">
        <v>33053</v>
      </c>
      <c r="D48" s="5" t="n">
        <v>27771</v>
      </c>
    </row>
    <row r="49">
      <c r="A49" s="4" t="inlineStr">
        <is>
          <t>Northwest Natural Gas Company [Member] | COVID-19 Related Costs</t>
        </is>
      </c>
      <c r="B49" s="4" t="inlineStr">
        <is>
          <t xml:space="preserve"> </t>
        </is>
      </c>
      <c r="C49" s="4" t="inlineStr">
        <is>
          <t xml:space="preserve"> </t>
        </is>
      </c>
      <c r="D49" s="4" t="inlineStr">
        <is>
          <t xml:space="preserve"> </t>
        </is>
      </c>
    </row>
    <row r="50">
      <c r="A50" s="3" t="inlineStr">
        <is>
          <t>Regulatory Assets [Line Items]</t>
        </is>
      </c>
      <c r="B50" s="4" t="inlineStr">
        <is>
          <t xml:space="preserve"> </t>
        </is>
      </c>
      <c r="C50" s="4" t="inlineStr">
        <is>
          <t xml:space="preserve"> </t>
        </is>
      </c>
      <c r="D50" s="4" t="inlineStr">
        <is>
          <t xml:space="preserve"> </t>
        </is>
      </c>
    </row>
    <row r="51">
      <c r="A51" s="4" t="inlineStr">
        <is>
          <t>Regulatory Assets, Current</t>
        </is>
      </c>
      <c r="B51" s="5" t="n">
        <v>11127</v>
      </c>
      <c r="C51" s="5" t="n">
        <v>789</v>
      </c>
      <c r="D51" s="5" t="n">
        <v>0</v>
      </c>
    </row>
    <row r="52">
      <c r="A52" s="4" t="inlineStr">
        <is>
          <t>Regulatory Assets, Noncurrent</t>
        </is>
      </c>
      <c r="B52" s="6" t="n">
        <v>1811</v>
      </c>
      <c r="C52" s="6" t="n">
        <v>14555</v>
      </c>
      <c r="D52" s="6" t="n">
        <v>151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Liability Disclosure - USD ($) $ in Thousands</t>
        </is>
      </c>
      <c r="B1" s="2" t="inlineStr">
        <is>
          <t>Sep. 30, 2023</t>
        </is>
      </c>
      <c r="C1" s="2" t="inlineStr">
        <is>
          <t>Dec. 31, 2022</t>
        </is>
      </c>
      <c r="D1" s="2" t="inlineStr">
        <is>
          <t>Sep. 30, 2022</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y, Current</t>
        </is>
      </c>
      <c r="B3" s="6" t="n">
        <v>88376</v>
      </c>
      <c r="C3" s="6" t="n">
        <v>248582</v>
      </c>
      <c r="D3" s="6" t="n">
        <v>111551</v>
      </c>
    </row>
    <row r="4">
      <c r="A4" s="4" t="inlineStr">
        <is>
          <t>Regulatory Liability, Noncurrent</t>
        </is>
      </c>
      <c r="B4" s="5" t="n">
        <v>683262</v>
      </c>
      <c r="C4" s="5" t="n">
        <v>689578</v>
      </c>
      <c r="D4" s="5" t="n">
        <v>663547</v>
      </c>
    </row>
    <row r="5">
      <c r="A5" s="4" t="inlineStr">
        <is>
          <t>Other [Member]</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Current</t>
        </is>
      </c>
      <c r="B7" s="5" t="n">
        <v>50</v>
      </c>
      <c r="C7" s="5" t="n">
        <v>29</v>
      </c>
      <c r="D7" s="5" t="n">
        <v>25</v>
      </c>
    </row>
    <row r="8">
      <c r="A8" s="4" t="inlineStr">
        <is>
          <t>Regulatory Liability, Noncurrent</t>
        </is>
      </c>
      <c r="B8" s="5" t="n">
        <v>947</v>
      </c>
      <c r="C8" s="5" t="n">
        <v>979</v>
      </c>
      <c r="D8" s="5" t="n">
        <v>982</v>
      </c>
    </row>
    <row r="9">
      <c r="A9" s="4" t="inlineStr">
        <is>
          <t>Northwest Natural Gas Company [Member]</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gulatory Liability, Current</t>
        </is>
      </c>
      <c r="B11" s="5" t="n">
        <v>88326</v>
      </c>
      <c r="C11" s="5" t="n">
        <v>248553</v>
      </c>
      <c r="D11" s="5" t="n">
        <v>111526</v>
      </c>
    </row>
    <row r="12">
      <c r="A12" s="4" t="inlineStr">
        <is>
          <t>Regulatory Liability, Noncurrent</t>
        </is>
      </c>
      <c r="B12" s="5" t="n">
        <v>682315</v>
      </c>
      <c r="C12" s="5" t="n">
        <v>688599</v>
      </c>
      <c r="D12" s="5" t="n">
        <v>662565</v>
      </c>
    </row>
    <row r="13">
      <c r="A13" s="4" t="inlineStr">
        <is>
          <t>Northwest Natural Gas Company [Member] | Gas costs [Member]</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Regulatory Liability, Current</t>
        </is>
      </c>
      <c r="B15" s="5" t="n">
        <v>5030</v>
      </c>
      <c r="C15" s="5" t="n">
        <v>4121</v>
      </c>
      <c r="D15" s="5" t="n">
        <v>944</v>
      </c>
    </row>
    <row r="16">
      <c r="A16" s="4" t="inlineStr">
        <is>
          <t>Regulatory Liability, Noncurrent</t>
        </is>
      </c>
      <c r="B16" s="5" t="n">
        <v>252</v>
      </c>
      <c r="C16" s="5" t="n">
        <v>12644</v>
      </c>
      <c r="D16" s="5" t="n">
        <v>50</v>
      </c>
    </row>
    <row r="17">
      <c r="A17" s="4" t="inlineStr">
        <is>
          <t>Northwest Natural Gas Company [Member] | Deferred Derivative Gain (Loss) [Member]</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Current</t>
        </is>
      </c>
      <c r="B19" s="5" t="n">
        <v>22679</v>
      </c>
      <c r="C19" s="5" t="n">
        <v>194236</v>
      </c>
      <c r="D19" s="5" t="n">
        <v>62882</v>
      </c>
    </row>
    <row r="20">
      <c r="A20" s="4" t="inlineStr">
        <is>
          <t>Regulatory Liability, Noncurrent</t>
        </is>
      </c>
      <c r="B20" s="5" t="n">
        <v>5430</v>
      </c>
      <c r="C20" s="5" t="n">
        <v>5045</v>
      </c>
      <c r="D20" s="5" t="n">
        <v>8008</v>
      </c>
    </row>
    <row r="21">
      <c r="A21" s="4" t="inlineStr">
        <is>
          <t>Northwest Natural Gas Company [Member] | Decoupling [Member]</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Regulatory Liability, Current</t>
        </is>
      </c>
      <c r="B23" s="5" t="n">
        <v>8616</v>
      </c>
      <c r="C23" s="5" t="n">
        <v>14026</v>
      </c>
      <c r="D23" s="5" t="n">
        <v>13272</v>
      </c>
    </row>
    <row r="24">
      <c r="A24" s="4" t="inlineStr">
        <is>
          <t>Regulatory Liability, Noncurrent</t>
        </is>
      </c>
      <c r="B24" s="5" t="n">
        <v>588</v>
      </c>
      <c r="C24" s="5" t="n">
        <v>3814</v>
      </c>
      <c r="D24" s="5" t="n">
        <v>884</v>
      </c>
    </row>
    <row r="25">
      <c r="A25" s="4" t="inlineStr">
        <is>
          <t>Northwest Natural Gas Company [Member] | Income taxes [Member]</t>
        </is>
      </c>
      <c r="B25" s="4" t="inlineStr">
        <is>
          <t xml:space="preserve"> </t>
        </is>
      </c>
      <c r="C25" s="4" t="inlineStr">
        <is>
          <t xml:space="preserve"> </t>
        </is>
      </c>
      <c r="D25" s="4" t="inlineStr">
        <is>
          <t xml:space="preserve"> </t>
        </is>
      </c>
    </row>
    <row r="26">
      <c r="A26" s="3" t="inlineStr">
        <is>
          <t>Regulatory Liabilities [Line Items]</t>
        </is>
      </c>
      <c r="B26" s="4" t="inlineStr">
        <is>
          <t xml:space="preserve"> </t>
        </is>
      </c>
      <c r="C26" s="4" t="inlineStr">
        <is>
          <t xml:space="preserve"> </t>
        </is>
      </c>
      <c r="D26" s="4" t="inlineStr">
        <is>
          <t xml:space="preserve"> </t>
        </is>
      </c>
    </row>
    <row r="27">
      <c r="A27" s="4" t="inlineStr">
        <is>
          <t>Regulatory Liability, Current</t>
        </is>
      </c>
      <c r="B27" s="5" t="n">
        <v>5946</v>
      </c>
      <c r="C27" s="5" t="n">
        <v>7166</v>
      </c>
      <c r="D27" s="5" t="n">
        <v>7318</v>
      </c>
    </row>
    <row r="28">
      <c r="A28" s="4" t="inlineStr">
        <is>
          <t>Regulatory Liability, Noncurrent</t>
        </is>
      </c>
      <c r="B28" s="5" t="n">
        <v>171843</v>
      </c>
      <c r="C28" s="5" t="n">
        <v>174212</v>
      </c>
      <c r="D28" s="5" t="n">
        <v>179319</v>
      </c>
    </row>
    <row r="29">
      <c r="A29" s="4" t="inlineStr">
        <is>
          <t>Northwest Natural Gas Company [Member] | Other [Member]</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Regulatory Liability, Current</t>
        </is>
      </c>
      <c r="B31" s="5" t="n">
        <v>6752</v>
      </c>
      <c r="C31" s="5" t="n">
        <v>2636</v>
      </c>
      <c r="D31" s="5" t="n">
        <v>3649</v>
      </c>
    </row>
    <row r="32">
      <c r="A32" s="4" t="inlineStr">
        <is>
          <t>Regulatory Liability, Noncurrent</t>
        </is>
      </c>
      <c r="B32" s="5" t="n">
        <v>14542</v>
      </c>
      <c r="C32" s="5" t="n">
        <v>16741</v>
      </c>
      <c r="D32" s="5" t="n">
        <v>13638</v>
      </c>
    </row>
    <row r="33">
      <c r="A33" s="4" t="inlineStr">
        <is>
          <t>Northwest Natural Gas Company [Member] | Accrued asset removal costs [Member]</t>
        </is>
      </c>
      <c r="B33" s="4" t="inlineStr">
        <is>
          <t xml:space="preserve"> </t>
        </is>
      </c>
      <c r="C33" s="4" t="inlineStr">
        <is>
          <t xml:space="preserve"> </t>
        </is>
      </c>
      <c r="D33" s="4" t="inlineStr">
        <is>
          <t xml:space="preserve"> </t>
        </is>
      </c>
    </row>
    <row r="34">
      <c r="A34" s="3" t="inlineStr">
        <is>
          <t>Regulatory Liabilities [Line Items]</t>
        </is>
      </c>
      <c r="B34" s="4" t="inlineStr">
        <is>
          <t xml:space="preserve"> </t>
        </is>
      </c>
      <c r="C34" s="4" t="inlineStr">
        <is>
          <t xml:space="preserve"> </t>
        </is>
      </c>
      <c r="D34" s="4" t="inlineStr">
        <is>
          <t xml:space="preserve"> </t>
        </is>
      </c>
    </row>
    <row r="35">
      <c r="A35" s="4" t="inlineStr">
        <is>
          <t>Regulatory Liability, Noncurrent</t>
        </is>
      </c>
      <c r="B35" s="5" t="n">
        <v>489006</v>
      </c>
      <c r="C35" s="5" t="n">
        <v>467742</v>
      </c>
      <c r="D35" s="5" t="n">
        <v>460666</v>
      </c>
    </row>
    <row r="36">
      <c r="A36" s="4" t="inlineStr">
        <is>
          <t>Northwest Natural Gas Company [Member] | Asset Optimization Revenue Sharing</t>
        </is>
      </c>
      <c r="B36" s="4" t="inlineStr">
        <is>
          <t xml:space="preserve"> </t>
        </is>
      </c>
      <c r="C36" s="4" t="inlineStr">
        <is>
          <t xml:space="preserve"> </t>
        </is>
      </c>
      <c r="D36" s="4" t="inlineStr">
        <is>
          <t xml:space="preserve"> </t>
        </is>
      </c>
    </row>
    <row r="37">
      <c r="A37" s="3" t="inlineStr">
        <is>
          <t>Regulatory Liabilities [Line Items]</t>
        </is>
      </c>
      <c r="B37" s="4" t="inlineStr">
        <is>
          <t xml:space="preserve"> </t>
        </is>
      </c>
      <c r="C37" s="4" t="inlineStr">
        <is>
          <t xml:space="preserve"> </t>
        </is>
      </c>
      <c r="D37" s="4" t="inlineStr">
        <is>
          <t xml:space="preserve"> </t>
        </is>
      </c>
    </row>
    <row r="38">
      <c r="A38" s="4" t="inlineStr">
        <is>
          <t>Regulatory Liability, Current</t>
        </is>
      </c>
      <c r="B38" s="5" t="n">
        <v>29938</v>
      </c>
      <c r="C38" s="5" t="n">
        <v>26368</v>
      </c>
      <c r="D38" s="5" t="n">
        <v>23461</v>
      </c>
    </row>
    <row r="39">
      <c r="A39" s="4" t="inlineStr">
        <is>
          <t>Regulatory Liability, Noncurrent</t>
        </is>
      </c>
      <c r="B39" s="5" t="n">
        <v>0</v>
      </c>
      <c r="C39" s="5" t="n">
        <v>8401</v>
      </c>
      <c r="D39" s="5" t="n">
        <v>0</v>
      </c>
    </row>
    <row r="40">
      <c r="A40" s="4" t="inlineStr">
        <is>
          <t>Northwest Natural Gas Company [Member] | Washington Climate Commitment Act compliance</t>
        </is>
      </c>
      <c r="B40" s="4" t="inlineStr">
        <is>
          <t xml:space="preserve"> </t>
        </is>
      </c>
      <c r="C40" s="4" t="inlineStr">
        <is>
          <t xml:space="preserve"> </t>
        </is>
      </c>
      <c r="D40" s="4" t="inlineStr">
        <is>
          <t xml:space="preserve"> </t>
        </is>
      </c>
    </row>
    <row r="41">
      <c r="A41" s="3" t="inlineStr">
        <is>
          <t>Regulatory Liabilities [Line Items]</t>
        </is>
      </c>
      <c r="B41" s="4" t="inlineStr">
        <is>
          <t xml:space="preserve"> </t>
        </is>
      </c>
      <c r="C41" s="4" t="inlineStr">
        <is>
          <t xml:space="preserve"> </t>
        </is>
      </c>
      <c r="D41" s="4" t="inlineStr">
        <is>
          <t xml:space="preserve"> </t>
        </is>
      </c>
    </row>
    <row r="42">
      <c r="A42" s="4" t="inlineStr">
        <is>
          <t>Regulatory Liability, Current</t>
        </is>
      </c>
      <c r="B42" s="5" t="n">
        <v>9365</v>
      </c>
      <c r="C42" s="5" t="n">
        <v>0</v>
      </c>
      <c r="D42" s="5" t="n">
        <v>0</v>
      </c>
    </row>
    <row r="43">
      <c r="A43" s="4" t="inlineStr">
        <is>
          <t>Regulatory Liability, Noncurrent</t>
        </is>
      </c>
      <c r="B43" s="5" t="n">
        <v>654</v>
      </c>
      <c r="C43" s="6" t="n">
        <v>0</v>
      </c>
      <c r="D43" s="6" t="n">
        <v>0</v>
      </c>
    </row>
    <row r="44">
      <c r="A44" s="4" t="inlineStr">
        <is>
          <t>Regulatory Liability</t>
        </is>
      </c>
      <c r="B44" s="6" t="n">
        <v>10000</v>
      </c>
      <c r="C44" s="4" t="inlineStr">
        <is>
          <t xml:space="preserve"> </t>
        </is>
      </c>
      <c r="D4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pplemental Cash Flow - USD ($) $ in Thousands</t>
        </is>
      </c>
      <c r="B1" s="2" t="inlineStr">
        <is>
          <t>9 Months Ended</t>
        </is>
      </c>
    </row>
    <row r="2">
      <c r="B2" s="2" t="inlineStr">
        <is>
          <t>Sep. 30, 2023</t>
        </is>
      </c>
      <c r="C2" s="2" t="inlineStr">
        <is>
          <t>Dec. 31, 2022</t>
        </is>
      </c>
      <c r="D2" s="2" t="inlineStr">
        <is>
          <t>Sep. 30,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56616</v>
      </c>
      <c r="C4" s="6" t="n">
        <v>29270</v>
      </c>
      <c r="D4" s="6" t="n">
        <v>108556</v>
      </c>
      <c r="E4" s="4" t="inlineStr">
        <is>
          <t xml:space="preserve"> </t>
        </is>
      </c>
    </row>
    <row r="5">
      <c r="A5" s="4" t="inlineStr">
        <is>
          <t>Restricted Cash</t>
        </is>
      </c>
      <c r="B5" s="5" t="n">
        <v>14864</v>
      </c>
      <c r="C5" s="5" t="n">
        <v>11694</v>
      </c>
      <c r="D5" s="5" t="n">
        <v>11714</v>
      </c>
      <c r="E5" s="4" t="inlineStr">
        <is>
          <t xml:space="preserve"> </t>
        </is>
      </c>
    </row>
    <row r="6">
      <c r="A6" s="4" t="inlineStr">
        <is>
          <t>Cash, Cash Equivalents, Restricted Cash and Restricted Cash Equivalents</t>
        </is>
      </c>
      <c r="B6" s="5" t="n">
        <v>171480</v>
      </c>
      <c r="C6" s="5" t="n">
        <v>40964</v>
      </c>
      <c r="D6" s="5" t="n">
        <v>120270</v>
      </c>
      <c r="E6" s="6" t="n">
        <v>27120</v>
      </c>
    </row>
    <row r="7">
      <c r="A7" s="4" t="inlineStr">
        <is>
          <t>Money Market Funds, at Carrying Value</t>
        </is>
      </c>
      <c r="B7" s="5" t="n">
        <v>132600</v>
      </c>
      <c r="C7" s="4" t="inlineStr">
        <is>
          <t xml:space="preserve"> </t>
        </is>
      </c>
      <c r="D7" s="4" t="inlineStr">
        <is>
          <t xml:space="preserve"> </t>
        </is>
      </c>
      <c r="E7" s="4" t="inlineStr">
        <is>
          <t xml:space="preserve"> </t>
        </is>
      </c>
    </row>
    <row r="8">
      <c r="A8" s="4" t="inlineStr">
        <is>
          <t>Northwest Natural Gas Company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45073</v>
      </c>
      <c r="C10" s="5" t="n">
        <v>12977</v>
      </c>
      <c r="D10" s="5" t="n">
        <v>11386</v>
      </c>
      <c r="E10" s="4" t="inlineStr">
        <is>
          <t xml:space="preserve"> </t>
        </is>
      </c>
    </row>
    <row r="11">
      <c r="A11" s="4" t="inlineStr">
        <is>
          <t>Restricted Cash</t>
        </is>
      </c>
      <c r="B11" s="5" t="n">
        <v>14838</v>
      </c>
      <c r="C11" s="5" t="n">
        <v>11694</v>
      </c>
      <c r="D11" s="5" t="n">
        <v>11714</v>
      </c>
      <c r="E11" s="4" t="inlineStr">
        <is>
          <t xml:space="preserve"> </t>
        </is>
      </c>
    </row>
    <row r="12">
      <c r="A12" s="4" t="inlineStr">
        <is>
          <t>Cash, Cash Equivalents, Restricted Cash and Restricted Cash Equivalents</t>
        </is>
      </c>
      <c r="B12" s="5" t="n">
        <v>159911</v>
      </c>
      <c r="C12" s="6" t="n">
        <v>24671</v>
      </c>
      <c r="D12" s="6" t="n">
        <v>23100</v>
      </c>
      <c r="E12" s="6" t="n">
        <v>20832</v>
      </c>
    </row>
    <row r="13">
      <c r="A13" s="4" t="inlineStr">
        <is>
          <t>Money Market Funds, at Carrying Value</t>
        </is>
      </c>
      <c r="B13" s="5" t="n">
        <v>132600</v>
      </c>
      <c r="C13" s="4" t="inlineStr">
        <is>
          <t xml:space="preserve"> </t>
        </is>
      </c>
      <c r="D13" s="4" t="inlineStr">
        <is>
          <t xml:space="preserve"> </t>
        </is>
      </c>
      <c r="E13" s="4" t="inlineStr">
        <is>
          <t xml:space="preserve"> </t>
        </is>
      </c>
    </row>
    <row r="14">
      <c r="A14" s="4" t="inlineStr">
        <is>
          <t>Payments of Dividends</t>
        </is>
      </c>
      <c r="B14" s="6" t="n">
        <v>25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Significant Accounting Policies - Credit Losses - ASU 2016-13 $ in Thousands</t>
        </is>
      </c>
      <c r="B1" s="2" t="inlineStr">
        <is>
          <t>9 Months Ended</t>
        </is>
      </c>
    </row>
    <row r="2">
      <c r="B2" s="2" t="inlineStr">
        <is>
          <t>Sep. 30, 2023 USD ($) numberOfLeases</t>
        </is>
      </c>
      <c r="C2" s="2" t="inlineStr">
        <is>
          <t>Dec. 31, 2022 USD ($)</t>
        </is>
      </c>
      <c r="D2" s="2" t="inlineStr">
        <is>
          <t>Sep. 30, 2022 USD ($)</t>
        </is>
      </c>
    </row>
    <row r="3">
      <c r="A3" s="3" t="inlineStr">
        <is>
          <t>Accounts Receivable, Noncurrent, Credit Quality Indicator [Line Items]</t>
        </is>
      </c>
      <c r="B3" s="4" t="inlineStr">
        <is>
          <t xml:space="preserve"> </t>
        </is>
      </c>
      <c r="C3" s="4" t="inlineStr">
        <is>
          <t xml:space="preserve"> </t>
        </is>
      </c>
      <c r="D3" s="4" t="inlineStr">
        <is>
          <t xml:space="preserve"> </t>
        </is>
      </c>
    </row>
    <row r="4">
      <c r="A4" s="4" t="inlineStr">
        <is>
          <t>Number of Net Investments in Sales-Type Leases | numberOfLeases</t>
        </is>
      </c>
      <c r="B4" s="5" t="n">
        <v>2</v>
      </c>
      <c r="C4" s="4" t="inlineStr">
        <is>
          <t xml:space="preserve"> </t>
        </is>
      </c>
      <c r="D4" s="4" t="inlineStr">
        <is>
          <t xml:space="preserve"> </t>
        </is>
      </c>
    </row>
    <row r="5">
      <c r="A5" s="4" t="inlineStr">
        <is>
          <t>Sales-type Lease, Net Investment in Lease, Allowance for Credit Loss</t>
        </is>
      </c>
      <c r="B5" s="6" t="n">
        <v>0</v>
      </c>
      <c r="C5" s="4" t="inlineStr">
        <is>
          <t xml:space="preserve"> </t>
        </is>
      </c>
      <c r="D5" s="4" t="inlineStr">
        <is>
          <t xml:space="preserve"> </t>
        </is>
      </c>
    </row>
    <row r="6">
      <c r="A6" s="4" t="inlineStr">
        <is>
          <t>Regulatory Assets, Noncurrent</t>
        </is>
      </c>
      <c r="B6" s="5" t="n">
        <v>312665</v>
      </c>
      <c r="C6" s="6" t="n">
        <v>340432</v>
      </c>
      <c r="D6" s="6" t="n">
        <v>301660</v>
      </c>
    </row>
    <row r="7">
      <c r="A7" s="4" t="inlineStr">
        <is>
          <t>Other Northwest Holdings [Member]</t>
        </is>
      </c>
      <c r="B7" s="4" t="inlineStr">
        <is>
          <t xml:space="preserve"> </t>
        </is>
      </c>
      <c r="C7" s="4" t="inlineStr">
        <is>
          <t xml:space="preserve"> </t>
        </is>
      </c>
      <c r="D7" s="4" t="inlineStr">
        <is>
          <t xml:space="preserve"> </t>
        </is>
      </c>
    </row>
    <row r="8">
      <c r="A8" s="3" t="inlineStr">
        <is>
          <t>Accounts Receivable, Noncurrent, Credit Quality Indicator [Line Items]</t>
        </is>
      </c>
      <c r="B8" s="4" t="inlineStr">
        <is>
          <t xml:space="preserve"> </t>
        </is>
      </c>
      <c r="C8" s="4" t="inlineStr">
        <is>
          <t xml:space="preserve"> </t>
        </is>
      </c>
      <c r="D8" s="4" t="inlineStr">
        <is>
          <t xml:space="preserve"> </t>
        </is>
      </c>
    </row>
    <row r="9">
      <c r="A9" s="4" t="inlineStr">
        <is>
          <t>Accounts Receivable, Allowance for Credit Loss</t>
        </is>
      </c>
      <c r="B9" s="5" t="n">
        <v>227</v>
      </c>
      <c r="C9" s="5" t="n">
        <v>217</v>
      </c>
      <c r="D9" s="4" t="inlineStr">
        <is>
          <t xml:space="preserve"> </t>
        </is>
      </c>
    </row>
    <row r="10">
      <c r="A10" s="4" t="inlineStr">
        <is>
          <t>Accounts Receivable, Allowance for Credit Loss, Period Increase (Decrease)</t>
        </is>
      </c>
      <c r="B10" s="5" t="n">
        <v>10</v>
      </c>
      <c r="C10" s="4" t="inlineStr">
        <is>
          <t xml:space="preserve"> </t>
        </is>
      </c>
      <c r="D10" s="4" t="inlineStr">
        <is>
          <t xml:space="preserve"> </t>
        </is>
      </c>
    </row>
    <row r="11">
      <c r="A11" s="4" t="inlineStr">
        <is>
          <t>Accounts Receivable, Allowance for Credit Loss, Recovery</t>
        </is>
      </c>
      <c r="B11" s="5" t="n">
        <v>0</v>
      </c>
      <c r="C11" s="4" t="inlineStr">
        <is>
          <t xml:space="preserve"> </t>
        </is>
      </c>
      <c r="D11" s="4" t="inlineStr">
        <is>
          <t xml:space="preserve"> </t>
        </is>
      </c>
    </row>
    <row r="12">
      <c r="A12" s="4" t="inlineStr">
        <is>
          <t>Northwest Holdings [Member]</t>
        </is>
      </c>
      <c r="B12" s="4" t="inlineStr">
        <is>
          <t xml:space="preserve"> </t>
        </is>
      </c>
      <c r="C12" s="4" t="inlineStr">
        <is>
          <t xml:space="preserve"> </t>
        </is>
      </c>
      <c r="D12" s="4" t="inlineStr">
        <is>
          <t xml:space="preserve"> </t>
        </is>
      </c>
    </row>
    <row r="13">
      <c r="A13" s="3" t="inlineStr">
        <is>
          <t>Accounts Receivable, Noncurrent, Credit Quality Indicator [Line Items]</t>
        </is>
      </c>
      <c r="B13" s="4" t="inlineStr">
        <is>
          <t xml:space="preserve"> </t>
        </is>
      </c>
      <c r="C13" s="4" t="inlineStr">
        <is>
          <t xml:space="preserve"> </t>
        </is>
      </c>
      <c r="D13" s="4" t="inlineStr">
        <is>
          <t xml:space="preserve"> </t>
        </is>
      </c>
    </row>
    <row r="14">
      <c r="A14" s="4" t="inlineStr">
        <is>
          <t>Accounts Receivable, Allowance for Credit Loss</t>
        </is>
      </c>
      <c r="B14" s="5" t="n">
        <v>2312</v>
      </c>
      <c r="C14" s="5" t="n">
        <v>3296</v>
      </c>
      <c r="D14" s="4" t="inlineStr">
        <is>
          <t xml:space="preserve"> </t>
        </is>
      </c>
    </row>
    <row r="15">
      <c r="A15" s="4" t="inlineStr">
        <is>
          <t>Accounts Receivable, Allowance for Credit Loss, Period Increase (Decrease)</t>
        </is>
      </c>
      <c r="B15" s="5" t="n">
        <v>1973</v>
      </c>
      <c r="C15" s="4" t="inlineStr">
        <is>
          <t xml:space="preserve"> </t>
        </is>
      </c>
      <c r="D15" s="4" t="inlineStr">
        <is>
          <t xml:space="preserve"> </t>
        </is>
      </c>
    </row>
    <row r="16">
      <c r="A16" s="4" t="inlineStr">
        <is>
          <t>Accounts Receivable, Allowance for Credit Loss, Recovery</t>
        </is>
      </c>
      <c r="B16" s="5" t="n">
        <v>-2957</v>
      </c>
      <c r="C16" s="4" t="inlineStr">
        <is>
          <t xml:space="preserve"> </t>
        </is>
      </c>
      <c r="D16" s="4" t="inlineStr">
        <is>
          <t xml:space="preserve"> </t>
        </is>
      </c>
    </row>
    <row r="17">
      <c r="A17" s="4" t="inlineStr">
        <is>
          <t>Northwest Natural Gas Company [Member]</t>
        </is>
      </c>
      <c r="B17" s="4" t="inlineStr">
        <is>
          <t xml:space="preserve"> </t>
        </is>
      </c>
      <c r="C17" s="4" t="inlineStr">
        <is>
          <t xml:space="preserve"> </t>
        </is>
      </c>
      <c r="D17" s="4" t="inlineStr">
        <is>
          <t xml:space="preserve"> </t>
        </is>
      </c>
    </row>
    <row r="18">
      <c r="A18" s="3" t="inlineStr">
        <is>
          <t>Accounts Receivable, Noncurrent, Credit Quality Indicator [Line Items]</t>
        </is>
      </c>
      <c r="B18" s="4" t="inlineStr">
        <is>
          <t xml:space="preserve"> </t>
        </is>
      </c>
      <c r="C18" s="4" t="inlineStr">
        <is>
          <t xml:space="preserve"> </t>
        </is>
      </c>
      <c r="D18" s="4" t="inlineStr">
        <is>
          <t xml:space="preserve"> </t>
        </is>
      </c>
    </row>
    <row r="19">
      <c r="A19" s="4" t="inlineStr">
        <is>
          <t>Accounts Receivable, Allowance for Credit Loss</t>
        </is>
      </c>
      <c r="B19" s="5" t="n">
        <v>2085</v>
      </c>
      <c r="C19" s="5" t="n">
        <v>3079</v>
      </c>
      <c r="D19" s="4" t="inlineStr">
        <is>
          <t xml:space="preserve"> </t>
        </is>
      </c>
    </row>
    <row r="20">
      <c r="A20" s="4" t="inlineStr">
        <is>
          <t>Accounts Receivable, Allowance for Credit Loss, Period Increase (Decrease)</t>
        </is>
      </c>
      <c r="B20" s="5" t="n">
        <v>1963</v>
      </c>
      <c r="C20" s="4" t="inlineStr">
        <is>
          <t xml:space="preserve"> </t>
        </is>
      </c>
      <c r="D20" s="4" t="inlineStr">
        <is>
          <t xml:space="preserve"> </t>
        </is>
      </c>
    </row>
    <row r="21">
      <c r="A21" s="4" t="inlineStr">
        <is>
          <t>Accounts Receivable, Allowance for Credit Loss, Recovery</t>
        </is>
      </c>
      <c r="B21" s="5" t="n">
        <v>-2957</v>
      </c>
      <c r="C21" s="4" t="inlineStr">
        <is>
          <t xml:space="preserve"> </t>
        </is>
      </c>
      <c r="D21" s="4" t="inlineStr">
        <is>
          <t xml:space="preserve"> </t>
        </is>
      </c>
    </row>
    <row r="22">
      <c r="A22" s="4" t="inlineStr">
        <is>
          <t>Regulatory Assets, Noncurrent</t>
        </is>
      </c>
      <c r="B22" s="5" t="n">
        <v>312640</v>
      </c>
      <c r="C22" s="5" t="n">
        <v>340407</v>
      </c>
      <c r="D22" s="6" t="n">
        <v>301596</v>
      </c>
    </row>
    <row r="23">
      <c r="A23" s="4" t="inlineStr">
        <is>
          <t>Residential [Member] | Northwest Natural Gas Company [Member]</t>
        </is>
      </c>
      <c r="B23" s="4" t="inlineStr">
        <is>
          <t xml:space="preserve"> </t>
        </is>
      </c>
      <c r="C23" s="4" t="inlineStr">
        <is>
          <t xml:space="preserve"> </t>
        </is>
      </c>
      <c r="D23" s="4" t="inlineStr">
        <is>
          <t xml:space="preserve"> </t>
        </is>
      </c>
    </row>
    <row r="24">
      <c r="A24" s="3" t="inlineStr">
        <is>
          <t>Accounts Receivable, Noncurrent, Credit Quality Indicator [Line Items]</t>
        </is>
      </c>
      <c r="B24" s="4" t="inlineStr">
        <is>
          <t xml:space="preserve"> </t>
        </is>
      </c>
      <c r="C24" s="4" t="inlineStr">
        <is>
          <t xml:space="preserve"> </t>
        </is>
      </c>
      <c r="D24" s="4" t="inlineStr">
        <is>
          <t xml:space="preserve"> </t>
        </is>
      </c>
    </row>
    <row r="25">
      <c r="A25" s="4" t="inlineStr">
        <is>
          <t>Accounts Receivable, Allowance for Credit Loss</t>
        </is>
      </c>
      <c r="B25" s="5" t="n">
        <v>1489</v>
      </c>
      <c r="C25" s="5" t="n">
        <v>2155</v>
      </c>
      <c r="D25" s="4" t="inlineStr">
        <is>
          <t xml:space="preserve"> </t>
        </is>
      </c>
    </row>
    <row r="26">
      <c r="A26" s="4" t="inlineStr">
        <is>
          <t>Accounts Receivable, Allowance for Credit Loss, Period Increase (Decrease)</t>
        </is>
      </c>
      <c r="B26" s="5" t="n">
        <v>1802</v>
      </c>
      <c r="C26" s="4" t="inlineStr">
        <is>
          <t xml:space="preserve"> </t>
        </is>
      </c>
      <c r="D26" s="4" t="inlineStr">
        <is>
          <t xml:space="preserve"> </t>
        </is>
      </c>
    </row>
    <row r="27">
      <c r="A27" s="4" t="inlineStr">
        <is>
          <t>Accounts Receivable, Allowance for Credit Loss, Recovery</t>
        </is>
      </c>
      <c r="B27" s="5" t="n">
        <v>-2468</v>
      </c>
      <c r="C27" s="4" t="inlineStr">
        <is>
          <t xml:space="preserve"> </t>
        </is>
      </c>
      <c r="D27" s="4" t="inlineStr">
        <is>
          <t xml:space="preserve"> </t>
        </is>
      </c>
    </row>
    <row r="28">
      <c r="A28" s="4" t="inlineStr">
        <is>
          <t>Commercial [Member] | Northwest Natural Gas Company [Member]</t>
        </is>
      </c>
      <c r="B28" s="4" t="inlineStr">
        <is>
          <t xml:space="preserve"> </t>
        </is>
      </c>
      <c r="C28" s="4" t="inlineStr">
        <is>
          <t xml:space="preserve"> </t>
        </is>
      </c>
      <c r="D28" s="4" t="inlineStr">
        <is>
          <t xml:space="preserve"> </t>
        </is>
      </c>
    </row>
    <row r="29">
      <c r="A29" s="3" t="inlineStr">
        <is>
          <t>Accounts Receivable, Noncurrent, Credit Quality Indicator [Line Items]</t>
        </is>
      </c>
      <c r="B29" s="4" t="inlineStr">
        <is>
          <t xml:space="preserve"> </t>
        </is>
      </c>
      <c r="C29" s="4" t="inlineStr">
        <is>
          <t xml:space="preserve"> </t>
        </is>
      </c>
      <c r="D29" s="4" t="inlineStr">
        <is>
          <t xml:space="preserve"> </t>
        </is>
      </c>
    </row>
    <row r="30">
      <c r="A30" s="4" t="inlineStr">
        <is>
          <t>Accounts Receivable, Allowance for Credit Loss</t>
        </is>
      </c>
      <c r="B30" s="5" t="n">
        <v>292</v>
      </c>
      <c r="C30" s="5" t="n">
        <v>400</v>
      </c>
      <c r="D30" s="4" t="inlineStr">
        <is>
          <t xml:space="preserve"> </t>
        </is>
      </c>
    </row>
    <row r="31">
      <c r="A31" s="4" t="inlineStr">
        <is>
          <t>Accounts Receivable, Allowance for Credit Loss, Period Increase (Decrease)</t>
        </is>
      </c>
      <c r="B31" s="5" t="n">
        <v>264</v>
      </c>
      <c r="C31" s="4" t="inlineStr">
        <is>
          <t xml:space="preserve"> </t>
        </is>
      </c>
      <c r="D31" s="4" t="inlineStr">
        <is>
          <t xml:space="preserve"> </t>
        </is>
      </c>
    </row>
    <row r="32">
      <c r="A32" s="4" t="inlineStr">
        <is>
          <t>Accounts Receivable, Allowance for Credit Loss, Recovery</t>
        </is>
      </c>
      <c r="B32" s="5" t="n">
        <v>-372</v>
      </c>
      <c r="C32" s="4" t="inlineStr">
        <is>
          <t xml:space="preserve"> </t>
        </is>
      </c>
      <c r="D32" s="4" t="inlineStr">
        <is>
          <t xml:space="preserve"> </t>
        </is>
      </c>
    </row>
    <row r="33">
      <c r="A33" s="4" t="inlineStr">
        <is>
          <t>Industrial [Member] | Northwest Natural Gas Company [Member]</t>
        </is>
      </c>
      <c r="B33" s="4" t="inlineStr">
        <is>
          <t xml:space="preserve"> </t>
        </is>
      </c>
      <c r="C33" s="4" t="inlineStr">
        <is>
          <t xml:space="preserve"> </t>
        </is>
      </c>
      <c r="D33" s="4" t="inlineStr">
        <is>
          <t xml:space="preserve"> </t>
        </is>
      </c>
    </row>
    <row r="34">
      <c r="A34" s="3" t="inlineStr">
        <is>
          <t>Accounts Receivable, Noncurrent, Credit Quality Indicator [Line Items]</t>
        </is>
      </c>
      <c r="B34" s="4" t="inlineStr">
        <is>
          <t xml:space="preserve"> </t>
        </is>
      </c>
      <c r="C34" s="4" t="inlineStr">
        <is>
          <t xml:space="preserve"> </t>
        </is>
      </c>
      <c r="D34" s="4" t="inlineStr">
        <is>
          <t xml:space="preserve"> </t>
        </is>
      </c>
    </row>
    <row r="35">
      <c r="A35" s="4" t="inlineStr">
        <is>
          <t>Accounts Receivable, Allowance for Credit Loss</t>
        </is>
      </c>
      <c r="B35" s="5" t="n">
        <v>82</v>
      </c>
      <c r="C35" s="5" t="n">
        <v>188</v>
      </c>
      <c r="D35" s="4" t="inlineStr">
        <is>
          <t xml:space="preserve"> </t>
        </is>
      </c>
    </row>
    <row r="36">
      <c r="A36" s="4" t="inlineStr">
        <is>
          <t>Accounts Receivable, Allowance for Credit Loss, Period Increase (Decrease)</t>
        </is>
      </c>
      <c r="B36" s="5" t="n">
        <v>-105</v>
      </c>
      <c r="C36" s="4" t="inlineStr">
        <is>
          <t xml:space="preserve"> </t>
        </is>
      </c>
      <c r="D36" s="4" t="inlineStr">
        <is>
          <t xml:space="preserve"> </t>
        </is>
      </c>
    </row>
    <row r="37">
      <c r="A37" s="4" t="inlineStr">
        <is>
          <t>Accounts Receivable, Allowance for Credit Loss, Recovery</t>
        </is>
      </c>
      <c r="B37" s="5" t="n">
        <v>-1</v>
      </c>
      <c r="C37" s="4" t="inlineStr">
        <is>
          <t xml:space="preserve"> </t>
        </is>
      </c>
      <c r="D37" s="4" t="inlineStr">
        <is>
          <t xml:space="preserve"> </t>
        </is>
      </c>
    </row>
    <row r="38">
      <c r="A38" s="4" t="inlineStr">
        <is>
          <t>Accrued unbilled and other [Member] | Northwest Natural Gas Company [Member]</t>
        </is>
      </c>
      <c r="B38" s="4" t="inlineStr">
        <is>
          <t xml:space="preserve"> </t>
        </is>
      </c>
      <c r="C38" s="4" t="inlineStr">
        <is>
          <t xml:space="preserve"> </t>
        </is>
      </c>
      <c r="D38" s="4" t="inlineStr">
        <is>
          <t xml:space="preserve"> </t>
        </is>
      </c>
    </row>
    <row r="39">
      <c r="A39" s="3" t="inlineStr">
        <is>
          <t>Accounts Receivable, Noncurrent, Credit Quality Indicator [Line Items]</t>
        </is>
      </c>
      <c r="B39" s="4" t="inlineStr">
        <is>
          <t xml:space="preserve"> </t>
        </is>
      </c>
      <c r="C39" s="4" t="inlineStr">
        <is>
          <t xml:space="preserve"> </t>
        </is>
      </c>
      <c r="D39" s="4" t="inlineStr">
        <is>
          <t xml:space="preserve"> </t>
        </is>
      </c>
    </row>
    <row r="40">
      <c r="A40" s="4" t="inlineStr">
        <is>
          <t>Accounts Receivable, Allowance for Credit Loss</t>
        </is>
      </c>
      <c r="B40" s="5" t="n">
        <v>222</v>
      </c>
      <c r="C40" s="6" t="n">
        <v>336</v>
      </c>
      <c r="D40" s="4" t="inlineStr">
        <is>
          <t xml:space="preserve"> </t>
        </is>
      </c>
    </row>
    <row r="41">
      <c r="A41" s="4" t="inlineStr">
        <is>
          <t>Accounts Receivable, Allowance for Credit Loss, Period Increase (Decrease)</t>
        </is>
      </c>
      <c r="B41" s="5" t="n">
        <v>2</v>
      </c>
      <c r="C41" s="4" t="inlineStr">
        <is>
          <t xml:space="preserve"> </t>
        </is>
      </c>
      <c r="D41" s="4" t="inlineStr">
        <is>
          <t xml:space="preserve"> </t>
        </is>
      </c>
    </row>
    <row r="42">
      <c r="A42" s="4" t="inlineStr">
        <is>
          <t>Accounts Receivable, Allowance for Credit Loss, Recovery</t>
        </is>
      </c>
      <c r="B42" s="6" t="n">
        <v>-116</v>
      </c>
      <c r="C42" s="4" t="inlineStr">
        <is>
          <t xml:space="preserve"> </t>
        </is>
      </c>
      <c r="D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Greenhouse Gas Allowances $ in Thousands</t>
        </is>
      </c>
      <c r="B1" s="2" t="inlineStr">
        <is>
          <t>9 Months Ended</t>
        </is>
      </c>
    </row>
    <row r="2">
      <c r="B2" s="2" t="inlineStr">
        <is>
          <t>Sep. 30, 2023 USD ($)</t>
        </is>
      </c>
    </row>
    <row r="3">
      <c r="A3" s="4" t="inlineStr">
        <is>
          <t>CCI Deferred Costs</t>
        </is>
      </c>
      <c r="B3" s="6" t="n">
        <v>12500</v>
      </c>
    </row>
    <row r="4">
      <c r="A4" s="4" t="inlineStr">
        <is>
          <t>Washington Climate Commitment Act Allowances</t>
        </is>
      </c>
      <c r="B4" s="4" t="inlineStr">
        <is>
          <t xml:space="preserve"> </t>
        </is>
      </c>
    </row>
    <row r="5">
      <c r="A5" s="4" t="inlineStr">
        <is>
          <t>Proceeds from Other Operating Activities</t>
        </is>
      </c>
      <c r="B5" s="5" t="n">
        <v>10000</v>
      </c>
    </row>
    <row r="6">
      <c r="A6" s="4" t="inlineStr">
        <is>
          <t>WASHINGTON</t>
        </is>
      </c>
      <c r="B6" s="4" t="inlineStr">
        <is>
          <t xml:space="preserve"> </t>
        </is>
      </c>
    </row>
    <row r="7">
      <c r="A7" s="4" t="inlineStr">
        <is>
          <t>CCI Credits Liability</t>
        </is>
      </c>
      <c r="B7" s="5" t="n">
        <v>12100</v>
      </c>
    </row>
    <row r="8">
      <c r="A8" s="4" t="inlineStr">
        <is>
          <t>Inventory, Emissions Allowances</t>
        </is>
      </c>
      <c r="B8" s="5" t="n">
        <v>18300</v>
      </c>
    </row>
    <row r="9">
      <c r="A9" s="4" t="inlineStr">
        <is>
          <t>Oregon [Member]</t>
        </is>
      </c>
      <c r="B9" s="4" t="inlineStr">
        <is>
          <t xml:space="preserve"> </t>
        </is>
      </c>
    </row>
    <row r="10">
      <c r="A10" s="4" t="inlineStr">
        <is>
          <t>Inventory, Emissions Allowances</t>
        </is>
      </c>
      <c r="B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3" customWidth="1" min="2" max="2"/>
    <col width="39" customWidth="1" min="3" max="3"/>
    <col width="37" customWidth="1" min="4" max="4"/>
    <col width="76" customWidth="1" min="5" max="5"/>
    <col width="27" customWidth="1" min="6" max="6"/>
    <col width="66" customWidth="1" min="7" max="7"/>
    <col width="55" customWidth="1" min="8" max="8"/>
    <col width="80" customWidth="1" min="9" max="9"/>
  </cols>
  <sheetData>
    <row r="1">
      <c r="A1" s="1" t="inlineStr">
        <is>
          <t>Consolidated Statement of Shareholders' Equity - USD ($) $ in Thousands</t>
        </is>
      </c>
      <c r="B1" s="2" t="inlineStr">
        <is>
          <t>Total</t>
        </is>
      </c>
      <c r="C1" s="2" t="inlineStr">
        <is>
          <t>Northwest Natural Gas Company [Member]</t>
        </is>
      </c>
      <c r="D1" s="2" t="inlineStr">
        <is>
          <t>Common Stock Including APIC [Member]</t>
        </is>
      </c>
      <c r="E1" s="2" t="inlineStr">
        <is>
          <t>Common Stock Including APIC [Member] Northwest Natural Gas Company [Member]</t>
        </is>
      </c>
      <c r="F1" s="2" t="inlineStr">
        <is>
          <t>Retained Earnings [Member]</t>
        </is>
      </c>
      <c r="G1" s="2" t="inlineStr">
        <is>
          <t>Retained Earnings [Member] Northwest Natural Gas Company [Member]</t>
        </is>
      </c>
      <c r="H1" s="2" t="inlineStr">
        <is>
          <t>Accumulated Other Comprehensive Income (Loss) [Member]</t>
        </is>
      </c>
      <c r="I1" s="2" t="inlineStr">
        <is>
          <t>Accumulated Other Comprehensive Income (Loss) [Member] Northwest Natural Gas Company [Member]</t>
        </is>
      </c>
    </row>
    <row r="2">
      <c r="A2" s="4" t="inlineStr">
        <is>
          <t>Beginning Balance at Dec. 31, 2021</t>
        </is>
      </c>
      <c r="B2" s="6" t="n">
        <v>935146</v>
      </c>
      <c r="C2" s="6" t="n">
        <v>977807</v>
      </c>
      <c r="D2" s="6" t="n">
        <v>590771</v>
      </c>
      <c r="E2" s="6" t="n">
        <v>435515</v>
      </c>
      <c r="F2" s="6" t="n">
        <v>355779</v>
      </c>
      <c r="G2" s="6" t="n">
        <v>553696</v>
      </c>
      <c r="H2" s="6" t="n">
        <v>-11404</v>
      </c>
      <c r="I2" s="6" t="n">
        <v>-11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from parent</t>
        </is>
      </c>
      <c r="B4" s="4" t="inlineStr">
        <is>
          <t xml:space="preserve"> </t>
        </is>
      </c>
      <c r="C4" s="5" t="n">
        <v>179388</v>
      </c>
      <c r="D4" s="4" t="inlineStr">
        <is>
          <t xml:space="preserve"> </t>
        </is>
      </c>
      <c r="E4" s="5" t="n">
        <v>179388</v>
      </c>
      <c r="F4" s="4" t="inlineStr">
        <is>
          <t xml:space="preserve"> </t>
        </is>
      </c>
      <c r="G4" s="4" t="inlineStr">
        <is>
          <t xml:space="preserve"> </t>
        </is>
      </c>
      <c r="H4" s="4" t="inlineStr">
        <is>
          <t xml:space="preserve"> </t>
        </is>
      </c>
      <c r="I4" s="4" t="inlineStr">
        <is>
          <t xml:space="preserve"> </t>
        </is>
      </c>
    </row>
    <row r="5">
      <c r="A5" s="4" t="inlineStr">
        <is>
          <t>Net income</t>
        </is>
      </c>
      <c r="B5" s="5" t="n">
        <v>38367</v>
      </c>
      <c r="C5" s="5" t="n">
        <v>41343</v>
      </c>
      <c r="D5" s="4" t="inlineStr">
        <is>
          <t xml:space="preserve"> </t>
        </is>
      </c>
      <c r="E5" s="4" t="inlineStr">
        <is>
          <t xml:space="preserve"> </t>
        </is>
      </c>
      <c r="F5" s="5" t="n">
        <v>38367</v>
      </c>
      <c r="G5" s="5" t="n">
        <v>41343</v>
      </c>
      <c r="H5" s="4" t="inlineStr">
        <is>
          <t xml:space="preserve"> </t>
        </is>
      </c>
      <c r="I5" s="4" t="inlineStr">
        <is>
          <t xml:space="preserve"> </t>
        </is>
      </c>
    </row>
    <row r="6">
      <c r="A6" s="4" t="inlineStr">
        <is>
          <t>Dividends on common stock</t>
        </is>
      </c>
      <c r="B6" s="4" t="inlineStr">
        <is>
          <t xml:space="preserve"> </t>
        </is>
      </c>
      <c r="C6" s="4" t="inlineStr">
        <is>
          <t xml:space="preserve"> </t>
        </is>
      </c>
      <c r="D6" s="4" t="inlineStr">
        <is>
          <t xml:space="preserve"> </t>
        </is>
      </c>
      <c r="E6" s="4" t="inlineStr">
        <is>
          <t xml:space="preserve"> </t>
        </is>
      </c>
      <c r="F6" s="5" t="n">
        <v>-48576</v>
      </c>
      <c r="G6" s="5" t="n">
        <v>-46319</v>
      </c>
      <c r="H6" s="4" t="inlineStr">
        <is>
          <t xml:space="preserve"> </t>
        </is>
      </c>
      <c r="I6" s="4" t="inlineStr">
        <is>
          <t xml:space="preserve"> </t>
        </is>
      </c>
    </row>
    <row r="7">
      <c r="A7" s="4" t="inlineStr">
        <is>
          <t>Other comprehensive income</t>
        </is>
      </c>
      <c r="B7" s="5" t="n">
        <v>38963</v>
      </c>
      <c r="C7" s="5" t="n">
        <v>41939</v>
      </c>
      <c r="D7" s="4" t="inlineStr">
        <is>
          <t xml:space="preserve"> </t>
        </is>
      </c>
      <c r="E7" s="4" t="inlineStr">
        <is>
          <t xml:space="preserve"> </t>
        </is>
      </c>
      <c r="F7" s="4" t="inlineStr">
        <is>
          <t xml:space="preserve"> </t>
        </is>
      </c>
      <c r="G7" s="4" t="inlineStr">
        <is>
          <t xml:space="preserve"> </t>
        </is>
      </c>
      <c r="H7" s="5" t="n">
        <v>596</v>
      </c>
      <c r="I7" s="5" t="n">
        <v>596</v>
      </c>
    </row>
    <row r="8">
      <c r="A8" s="4" t="inlineStr">
        <is>
          <t>Stock-based compensation</t>
        </is>
      </c>
      <c r="B8" s="4" t="inlineStr">
        <is>
          <t xml:space="preserve"> </t>
        </is>
      </c>
      <c r="C8" s="4" t="inlineStr">
        <is>
          <t xml:space="preserve"> </t>
        </is>
      </c>
      <c r="D8" s="5" t="n">
        <v>26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equity based plans, net of shares withheld for taxes</t>
        </is>
      </c>
      <c r="B9" s="4" t="inlineStr">
        <is>
          <t xml:space="preserve"> </t>
        </is>
      </c>
      <c r="C9" s="4" t="inlineStr">
        <is>
          <t xml:space="preserve"> </t>
        </is>
      </c>
      <c r="D9" s="5" t="n">
        <v>19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of common stock, net of issuance costs</t>
        </is>
      </c>
      <c r="B10" s="4" t="inlineStr">
        <is>
          <t xml:space="preserve"> </t>
        </is>
      </c>
      <c r="C10" s="4" t="inlineStr">
        <is>
          <t xml:space="preserve"> </t>
        </is>
      </c>
      <c r="D10" s="5" t="n">
        <v>1906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Sep. 30, 2022</t>
        </is>
      </c>
      <c r="B11" s="6" t="n">
        <v>1120856</v>
      </c>
      <c r="C11" s="5" t="n">
        <v>1152815</v>
      </c>
      <c r="D11" s="5" t="n">
        <v>786094</v>
      </c>
      <c r="E11" s="5" t="n">
        <v>614903</v>
      </c>
      <c r="F11" s="5" t="n">
        <v>345570</v>
      </c>
      <c r="G11" s="5" t="n">
        <v>548720</v>
      </c>
      <c r="H11" s="5" t="n">
        <v>-10808</v>
      </c>
      <c r="I11" s="5" t="n">
        <v>-108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er share of common stock</t>
        </is>
      </c>
      <c r="B13" s="8" t="n">
        <v>1.4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2</t>
        </is>
      </c>
      <c r="B14" s="6" t="n">
        <v>1138779</v>
      </c>
      <c r="C14" s="5" t="n">
        <v>1173676</v>
      </c>
      <c r="D14" s="5" t="n">
        <v>767826</v>
      </c>
      <c r="E14" s="5" t="n">
        <v>601032</v>
      </c>
      <c r="F14" s="5" t="n">
        <v>381963</v>
      </c>
      <c r="G14" s="5" t="n">
        <v>583654</v>
      </c>
      <c r="H14" s="5" t="n">
        <v>-11010</v>
      </c>
      <c r="I14" s="5" t="n">
        <v>-110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contributions from parent</t>
        </is>
      </c>
      <c r="B16" s="4" t="inlineStr">
        <is>
          <t xml:space="preserve"> </t>
        </is>
      </c>
      <c r="C16" s="4" t="inlineStr">
        <is>
          <t xml:space="preserve"> </t>
        </is>
      </c>
      <c r="D16" s="4" t="inlineStr">
        <is>
          <t xml:space="preserve"> </t>
        </is>
      </c>
      <c r="E16" s="5" t="n">
        <v>13871</v>
      </c>
      <c r="F16" s="4" t="inlineStr">
        <is>
          <t xml:space="preserve"> </t>
        </is>
      </c>
      <c r="G16" s="4" t="inlineStr">
        <is>
          <t xml:space="preserve"> </t>
        </is>
      </c>
      <c r="H16" s="4" t="inlineStr">
        <is>
          <t xml:space="preserve"> </t>
        </is>
      </c>
      <c r="I16" s="4" t="inlineStr">
        <is>
          <t xml:space="preserve"> </t>
        </is>
      </c>
    </row>
    <row r="17">
      <c r="A17" s="4" t="inlineStr">
        <is>
          <t>Net income</t>
        </is>
      </c>
      <c r="B17" s="5" t="n">
        <v>-19587</v>
      </c>
      <c r="C17" s="5" t="n">
        <v>-18806</v>
      </c>
      <c r="D17" s="4" t="inlineStr">
        <is>
          <t xml:space="preserve"> </t>
        </is>
      </c>
      <c r="E17" s="4" t="inlineStr">
        <is>
          <t xml:space="preserve"> </t>
        </is>
      </c>
      <c r="F17" s="5" t="n">
        <v>-19587</v>
      </c>
      <c r="G17" s="5" t="n">
        <v>-18806</v>
      </c>
      <c r="H17" s="4" t="inlineStr">
        <is>
          <t xml:space="preserve"> </t>
        </is>
      </c>
      <c r="I17" s="4" t="inlineStr">
        <is>
          <t xml:space="preserve"> </t>
        </is>
      </c>
    </row>
    <row r="18">
      <c r="A18" s="4" t="inlineStr">
        <is>
          <t>Dividends on common stock</t>
        </is>
      </c>
      <c r="B18" s="4" t="inlineStr">
        <is>
          <t xml:space="preserve"> </t>
        </is>
      </c>
      <c r="C18" s="4" t="inlineStr">
        <is>
          <t xml:space="preserve"> </t>
        </is>
      </c>
      <c r="D18" s="4" t="inlineStr">
        <is>
          <t xml:space="preserve"> </t>
        </is>
      </c>
      <c r="E18" s="4" t="inlineStr">
        <is>
          <t xml:space="preserve"> </t>
        </is>
      </c>
      <c r="F18" s="5" t="n">
        <v>-16806</v>
      </c>
      <c r="G18" s="5" t="n">
        <v>-16128</v>
      </c>
      <c r="H18" s="4" t="inlineStr">
        <is>
          <t xml:space="preserve"> </t>
        </is>
      </c>
      <c r="I18" s="4" t="inlineStr">
        <is>
          <t xml:space="preserve"> </t>
        </is>
      </c>
    </row>
    <row r="19">
      <c r="A19" s="4" t="inlineStr">
        <is>
          <t>Other comprehensive income</t>
        </is>
      </c>
      <c r="B19" s="5" t="n">
        <v>-19385</v>
      </c>
      <c r="C19" s="5" t="n">
        <v>-18604</v>
      </c>
      <c r="D19" s="4" t="inlineStr">
        <is>
          <t xml:space="preserve"> </t>
        </is>
      </c>
      <c r="E19" s="4" t="inlineStr">
        <is>
          <t xml:space="preserve"> </t>
        </is>
      </c>
      <c r="F19" s="4" t="inlineStr">
        <is>
          <t xml:space="preserve"> </t>
        </is>
      </c>
      <c r="G19" s="4" t="inlineStr">
        <is>
          <t xml:space="preserve"> </t>
        </is>
      </c>
      <c r="H19" s="5" t="n">
        <v>202</v>
      </c>
      <c r="I19" s="5" t="n">
        <v>202</v>
      </c>
    </row>
    <row r="20">
      <c r="A20" s="4" t="inlineStr">
        <is>
          <t>Stock-based compensation</t>
        </is>
      </c>
      <c r="B20" s="4" t="inlineStr">
        <is>
          <t xml:space="preserve"> </t>
        </is>
      </c>
      <c r="C20" s="4" t="inlineStr">
        <is>
          <t xml:space="preserve"> </t>
        </is>
      </c>
      <c r="D20" s="5" t="n">
        <v>46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ursuant to equity based plans, net of shares withheld for taxes</t>
        </is>
      </c>
      <c r="B21" s="4" t="inlineStr">
        <is>
          <t xml:space="preserve"> </t>
        </is>
      </c>
      <c r="C21" s="4" t="inlineStr">
        <is>
          <t xml:space="preserve"> </t>
        </is>
      </c>
      <c r="D21" s="5" t="n">
        <v>9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ommon stock, net of issuance costs</t>
        </is>
      </c>
      <c r="B22" s="4" t="inlineStr">
        <is>
          <t xml:space="preserve"> </t>
        </is>
      </c>
      <c r="C22" s="4" t="inlineStr">
        <is>
          <t xml:space="preserve"> </t>
        </is>
      </c>
      <c r="D22" s="5" t="n">
        <v>1685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2</t>
        </is>
      </c>
      <c r="B23" s="6" t="n">
        <v>1120856</v>
      </c>
      <c r="C23" s="5" t="n">
        <v>1152815</v>
      </c>
      <c r="D23" s="5" t="n">
        <v>786094</v>
      </c>
      <c r="E23" s="5" t="n">
        <v>614903</v>
      </c>
      <c r="F23" s="5" t="n">
        <v>345570</v>
      </c>
      <c r="G23" s="5" t="n">
        <v>548720</v>
      </c>
      <c r="H23" s="5" t="n">
        <v>-10808</v>
      </c>
      <c r="I23" s="5" t="n">
        <v>-1080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er share of common stock</t>
        </is>
      </c>
      <c r="B25" s="8" t="n">
        <v>0.48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2</t>
        </is>
      </c>
      <c r="B26" s="6" t="n">
        <v>1175441</v>
      </c>
      <c r="C26" s="5" t="n">
        <v>1191082</v>
      </c>
      <c r="D26" s="5" t="n">
        <v>805253</v>
      </c>
      <c r="E26" s="5" t="n">
        <v>614903</v>
      </c>
      <c r="F26" s="5" t="n">
        <v>376473</v>
      </c>
      <c r="G26" s="5" t="n">
        <v>582593</v>
      </c>
      <c r="H26" s="5" t="n">
        <v>-6285</v>
      </c>
      <c r="I26" s="5" t="n">
        <v>-64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ntributions from parent</t>
        </is>
      </c>
      <c r="B28" s="4" t="inlineStr">
        <is>
          <t xml:space="preserve"> </t>
        </is>
      </c>
      <c r="C28" s="5" t="n">
        <v>30000</v>
      </c>
      <c r="D28" s="4" t="inlineStr">
        <is>
          <t xml:space="preserve"> </t>
        </is>
      </c>
      <c r="E28" s="5" t="n">
        <v>30000</v>
      </c>
      <c r="F28" s="4" t="inlineStr">
        <is>
          <t xml:space="preserve"> </t>
        </is>
      </c>
      <c r="G28" s="4" t="inlineStr">
        <is>
          <t xml:space="preserve"> </t>
        </is>
      </c>
      <c r="H28" s="4" t="inlineStr">
        <is>
          <t xml:space="preserve"> </t>
        </is>
      </c>
      <c r="I28" s="4" t="inlineStr">
        <is>
          <t xml:space="preserve"> </t>
        </is>
      </c>
    </row>
    <row r="29">
      <c r="A29" s="4" t="inlineStr">
        <is>
          <t>Net income</t>
        </is>
      </c>
      <c r="B29" s="5" t="n">
        <v>49228</v>
      </c>
      <c r="C29" s="5" t="n">
        <v>55837</v>
      </c>
      <c r="D29" s="4" t="inlineStr">
        <is>
          <t xml:space="preserve"> </t>
        </is>
      </c>
      <c r="E29" s="4" t="inlineStr">
        <is>
          <t xml:space="preserve"> </t>
        </is>
      </c>
      <c r="F29" s="5" t="n">
        <v>49228</v>
      </c>
      <c r="G29" s="5" t="n">
        <v>55837</v>
      </c>
      <c r="H29" s="4" t="inlineStr">
        <is>
          <t xml:space="preserve"> </t>
        </is>
      </c>
      <c r="I29" s="4" t="inlineStr">
        <is>
          <t xml:space="preserve"> </t>
        </is>
      </c>
    </row>
    <row r="30">
      <c r="A30" s="4" t="inlineStr">
        <is>
          <t>Dividends on common stock</t>
        </is>
      </c>
      <c r="B30" s="4" t="inlineStr">
        <is>
          <t xml:space="preserve"> </t>
        </is>
      </c>
      <c r="C30" s="4" t="inlineStr">
        <is>
          <t xml:space="preserve"> </t>
        </is>
      </c>
      <c r="D30" s="4" t="inlineStr">
        <is>
          <t xml:space="preserve"> </t>
        </is>
      </c>
      <c r="E30" s="4" t="inlineStr">
        <is>
          <t xml:space="preserve"> </t>
        </is>
      </c>
      <c r="F30" s="5" t="n">
        <v>-52470</v>
      </c>
      <c r="G30" s="5" t="n">
        <v>-75123</v>
      </c>
      <c r="H30" s="4" t="inlineStr">
        <is>
          <t xml:space="preserve"> </t>
        </is>
      </c>
      <c r="I30" s="4" t="inlineStr">
        <is>
          <t xml:space="preserve"> </t>
        </is>
      </c>
    </row>
    <row r="31">
      <c r="A31" s="4" t="inlineStr">
        <is>
          <t>Other comprehensive income</t>
        </is>
      </c>
      <c r="B31" s="5" t="n">
        <v>50534</v>
      </c>
      <c r="C31" s="5" t="n">
        <v>56144</v>
      </c>
      <c r="D31" s="4" t="inlineStr">
        <is>
          <t xml:space="preserve"> </t>
        </is>
      </c>
      <c r="E31" s="4" t="inlineStr">
        <is>
          <t xml:space="preserve"> </t>
        </is>
      </c>
      <c r="F31" s="4" t="inlineStr">
        <is>
          <t xml:space="preserve"> </t>
        </is>
      </c>
      <c r="G31" s="4" t="inlineStr">
        <is>
          <t xml:space="preserve"> </t>
        </is>
      </c>
      <c r="H31" s="5" t="n">
        <v>1306</v>
      </c>
      <c r="I31" s="5" t="n">
        <v>307</v>
      </c>
    </row>
    <row r="32">
      <c r="A32" s="4" t="inlineStr">
        <is>
          <t>Stock-based compensation</t>
        </is>
      </c>
      <c r="B32" s="4" t="inlineStr">
        <is>
          <t xml:space="preserve"> </t>
        </is>
      </c>
      <c r="C32" s="4" t="inlineStr">
        <is>
          <t xml:space="preserve"> </t>
        </is>
      </c>
      <c r="D32" s="5" t="n">
        <v>325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ursuant to equity based plans, net of shares withheld for taxes</t>
        </is>
      </c>
      <c r="B33" s="4" t="inlineStr">
        <is>
          <t xml:space="preserve"> </t>
        </is>
      </c>
      <c r="C33" s="4" t="inlineStr">
        <is>
          <t xml:space="preserve"> </t>
        </is>
      </c>
      <c r="D33" s="5" t="n">
        <v>188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s of common stock, net of issuance costs</t>
        </is>
      </c>
      <c r="B34" s="4" t="inlineStr">
        <is>
          <t xml:space="preserve"> </t>
        </is>
      </c>
      <c r="C34" s="4" t="inlineStr">
        <is>
          <t xml:space="preserve"> </t>
        </is>
      </c>
      <c r="D34" s="5" t="n">
        <v>4089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3</t>
        </is>
      </c>
      <c r="B35" s="6" t="n">
        <v>1219540</v>
      </c>
      <c r="C35" s="5" t="n">
        <v>1202103</v>
      </c>
      <c r="D35" s="5" t="n">
        <v>851288</v>
      </c>
      <c r="E35" s="5" t="n">
        <v>644903</v>
      </c>
      <c r="F35" s="5" t="n">
        <v>373231</v>
      </c>
      <c r="G35" s="5" t="n">
        <v>563307</v>
      </c>
      <c r="H35" s="5" t="n">
        <v>-4979</v>
      </c>
      <c r="I35" s="5" t="n">
        <v>-610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per share of common stock</t>
        </is>
      </c>
      <c r="B37" s="8" t="n">
        <v>1.4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Jun. 30, 2023</t>
        </is>
      </c>
      <c r="B38" s="6" t="n">
        <v>1240278</v>
      </c>
      <c r="C38" s="5" t="n">
        <v>1210296</v>
      </c>
      <c r="D38" s="5" t="n">
        <v>831135</v>
      </c>
      <c r="E38" s="5" t="n">
        <v>614903</v>
      </c>
      <c r="F38" s="5" t="n">
        <v>414398</v>
      </c>
      <c r="G38" s="5" t="n">
        <v>601602</v>
      </c>
      <c r="H38" s="5" t="n">
        <v>-5255</v>
      </c>
      <c r="I38" s="5" t="n">
        <v>-620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 contributions from parent</t>
        </is>
      </c>
      <c r="B40" s="4" t="inlineStr">
        <is>
          <t xml:space="preserve"> </t>
        </is>
      </c>
      <c r="C40" s="4" t="inlineStr">
        <is>
          <t xml:space="preserve"> </t>
        </is>
      </c>
      <c r="D40" s="4" t="inlineStr">
        <is>
          <t xml:space="preserve"> </t>
        </is>
      </c>
      <c r="E40" s="5" t="n">
        <v>30000</v>
      </c>
      <c r="F40" s="4" t="inlineStr">
        <is>
          <t xml:space="preserve"> </t>
        </is>
      </c>
      <c r="G40" s="4" t="inlineStr">
        <is>
          <t xml:space="preserve"> </t>
        </is>
      </c>
      <c r="H40" s="4" t="inlineStr">
        <is>
          <t xml:space="preserve"> </t>
        </is>
      </c>
      <c r="I40" s="4" t="inlineStr">
        <is>
          <t xml:space="preserve"> </t>
        </is>
      </c>
    </row>
    <row r="41">
      <c r="A41" s="4" t="inlineStr">
        <is>
          <t>Net income</t>
        </is>
      </c>
      <c r="B41" s="5" t="n">
        <v>-23687</v>
      </c>
      <c r="C41" s="5" t="n">
        <v>-21487</v>
      </c>
      <c r="D41" s="4" t="inlineStr">
        <is>
          <t xml:space="preserve"> </t>
        </is>
      </c>
      <c r="E41" s="4" t="inlineStr">
        <is>
          <t xml:space="preserve"> </t>
        </is>
      </c>
      <c r="F41" s="5" t="n">
        <v>-23687</v>
      </c>
      <c r="G41" s="5" t="n">
        <v>-21487</v>
      </c>
      <c r="H41" s="4" t="inlineStr">
        <is>
          <t xml:space="preserve"> </t>
        </is>
      </c>
      <c r="I41" s="4" t="inlineStr">
        <is>
          <t xml:space="preserve"> </t>
        </is>
      </c>
    </row>
    <row r="42">
      <c r="A42" s="4" t="inlineStr">
        <is>
          <t>Dividends on common stock</t>
        </is>
      </c>
      <c r="B42" s="4" t="inlineStr">
        <is>
          <t xml:space="preserve"> </t>
        </is>
      </c>
      <c r="C42" s="4" t="inlineStr">
        <is>
          <t xml:space="preserve"> </t>
        </is>
      </c>
      <c r="D42" s="4" t="inlineStr">
        <is>
          <t xml:space="preserve"> </t>
        </is>
      </c>
      <c r="E42" s="4" t="inlineStr">
        <is>
          <t xml:space="preserve"> </t>
        </is>
      </c>
      <c r="F42" s="5" t="n">
        <v>-17480</v>
      </c>
      <c r="G42" s="5" t="n">
        <v>-16808</v>
      </c>
      <c r="H42" s="4" t="inlineStr">
        <is>
          <t xml:space="preserve"> </t>
        </is>
      </c>
      <c r="I42" s="4" t="inlineStr">
        <is>
          <t xml:space="preserve"> </t>
        </is>
      </c>
    </row>
    <row r="43">
      <c r="A43" s="4" t="inlineStr">
        <is>
          <t>Other comprehensive income</t>
        </is>
      </c>
      <c r="B43" s="5" t="n">
        <v>-23411</v>
      </c>
      <c r="C43" s="5" t="n">
        <v>-21385</v>
      </c>
      <c r="D43" s="4" t="inlineStr">
        <is>
          <t xml:space="preserve"> </t>
        </is>
      </c>
      <c r="E43" s="4" t="inlineStr">
        <is>
          <t xml:space="preserve"> </t>
        </is>
      </c>
      <c r="F43" s="4" t="inlineStr">
        <is>
          <t xml:space="preserve"> </t>
        </is>
      </c>
      <c r="G43" s="4" t="inlineStr">
        <is>
          <t xml:space="preserve"> </t>
        </is>
      </c>
      <c r="H43" s="5" t="n">
        <v>276</v>
      </c>
      <c r="I43" s="5" t="n">
        <v>102</v>
      </c>
    </row>
    <row r="44">
      <c r="A44" s="4" t="inlineStr">
        <is>
          <t>Stock-based compensation</t>
        </is>
      </c>
      <c r="B44" s="4" t="inlineStr">
        <is>
          <t xml:space="preserve"> </t>
        </is>
      </c>
      <c r="C44" s="4" t="inlineStr">
        <is>
          <t xml:space="preserve"> </t>
        </is>
      </c>
      <c r="D44" s="5" t="n">
        <v>25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ursuant to equity based plans, net of shares withheld for taxes</t>
        </is>
      </c>
      <c r="B45" s="4" t="inlineStr">
        <is>
          <t xml:space="preserve"> </t>
        </is>
      </c>
      <c r="C45" s="4" t="inlineStr">
        <is>
          <t xml:space="preserve"> </t>
        </is>
      </c>
      <c r="D45" s="5" t="n">
        <v>104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s of common stock, net of issuance costs</t>
        </is>
      </c>
      <c r="B46" s="4" t="inlineStr">
        <is>
          <t xml:space="preserve"> </t>
        </is>
      </c>
      <c r="C46" s="4" t="inlineStr">
        <is>
          <t xml:space="preserve"> </t>
        </is>
      </c>
      <c r="D46" s="5" t="n">
        <v>1885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Sep. 30, 2023</t>
        </is>
      </c>
      <c r="B47" s="6" t="n">
        <v>1219540</v>
      </c>
      <c r="C47" s="6" t="n">
        <v>1202103</v>
      </c>
      <c r="D47" s="6" t="n">
        <v>851288</v>
      </c>
      <c r="E47" s="6" t="n">
        <v>644903</v>
      </c>
      <c r="F47" s="6" t="n">
        <v>373231</v>
      </c>
      <c r="G47" s="6" t="n">
        <v>563307</v>
      </c>
      <c r="H47" s="6" t="n">
        <v>-4979</v>
      </c>
      <c r="I47" s="6" t="n">
        <v>-610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s per share of common stock</t>
        </is>
      </c>
      <c r="B49" s="8" t="n">
        <v>0.4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687</v>
      </c>
      <c r="C4" s="6" t="n">
        <v>-19587</v>
      </c>
      <c r="D4" s="6" t="n">
        <v>49228</v>
      </c>
      <c r="E4" s="6" t="n">
        <v>38367</v>
      </c>
    </row>
    <row r="5">
      <c r="A5" s="3" t="inlineStr">
        <is>
          <t>Average common shares outstanding:</t>
        </is>
      </c>
      <c r="B5" s="4" t="inlineStr">
        <is>
          <t xml:space="preserve"> </t>
        </is>
      </c>
      <c r="C5" s="4" t="inlineStr">
        <is>
          <t xml:space="preserve"> </t>
        </is>
      </c>
      <c r="D5" s="4" t="inlineStr">
        <is>
          <t xml:space="preserve"> </t>
        </is>
      </c>
      <c r="E5" s="4" t="inlineStr">
        <is>
          <t xml:space="preserve"> </t>
        </is>
      </c>
    </row>
    <row r="6">
      <c r="A6" s="4" t="inlineStr">
        <is>
          <t>Average common shares outstanding - basic (in shares)</t>
        </is>
      </c>
      <c r="B6" s="5" t="n">
        <v>36214</v>
      </c>
      <c r="C6" s="5" t="n">
        <v>34939</v>
      </c>
      <c r="D6" s="5" t="n">
        <v>35950</v>
      </c>
      <c r="E6" s="5" t="n">
        <v>33491</v>
      </c>
    </row>
    <row r="7">
      <c r="A7" s="4" t="inlineStr">
        <is>
          <t>Additional shares for stock-based compensation plans</t>
        </is>
      </c>
      <c r="B7" s="5" t="n">
        <v>0</v>
      </c>
      <c r="C7" s="5" t="n">
        <v>0</v>
      </c>
      <c r="D7" s="5" t="n">
        <v>30</v>
      </c>
      <c r="E7" s="5" t="n">
        <v>48</v>
      </c>
    </row>
    <row r="8">
      <c r="A8" s="4" t="inlineStr">
        <is>
          <t>Average common shares outstanding - diluted (in shares)</t>
        </is>
      </c>
      <c r="B8" s="5" t="n">
        <v>36214</v>
      </c>
      <c r="C8" s="5" t="n">
        <v>34939</v>
      </c>
      <c r="D8" s="5" t="n">
        <v>35980</v>
      </c>
      <c r="E8" s="5" t="n">
        <v>33539</v>
      </c>
    </row>
    <row r="9">
      <c r="A9" s="3" t="inlineStr">
        <is>
          <t>Earnings (loss) per share of common stock</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65</v>
      </c>
      <c r="C10" s="7" t="n">
        <v>-0.5600000000000001</v>
      </c>
      <c r="D10" s="7" t="n">
        <v>1.37</v>
      </c>
      <c r="E10" s="7" t="n">
        <v>1.15</v>
      </c>
    </row>
    <row r="11">
      <c r="A11" s="4" t="inlineStr">
        <is>
          <t>Diluted (in dollars per share)</t>
        </is>
      </c>
      <c r="B11" s="7" t="n">
        <v>-0.65</v>
      </c>
      <c r="C11" s="7" t="n">
        <v>-0.5600000000000001</v>
      </c>
      <c r="D11" s="7" t="n">
        <v>1.37</v>
      </c>
      <c r="E11" s="7" t="n">
        <v>1.14</v>
      </c>
    </row>
    <row r="12">
      <c r="A12" s="4" t="inlineStr">
        <is>
          <t>Antidilutive shares</t>
        </is>
      </c>
      <c r="B12" s="5" t="n">
        <v>45</v>
      </c>
      <c r="C12" s="5" t="n">
        <v>85</v>
      </c>
      <c r="D12" s="5" t="n">
        <v>1</v>
      </c>
      <c r="E12"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t>
        </is>
      </c>
      <c r="B1" s="2" t="inlineStr">
        <is>
          <t>9 Months Ended</t>
        </is>
      </c>
    </row>
    <row r="2">
      <c r="B2" s="2" t="inlineStr">
        <is>
          <t>Sep. 30, 2023</t>
        </is>
      </c>
    </row>
    <row r="3">
      <c r="A3" s="4" t="inlineStr">
        <is>
          <t>Operating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1</v>
      </c>
    </row>
    <row r="6">
      <c r="A6" s="4" t="inlineStr">
        <is>
          <t>Oregon [Member] | Northwest Holdings and Northwest Natural [Member] | Natural Gas Distribution [Member]</t>
        </is>
      </c>
      <c r="B6" s="4" t="inlineStr">
        <is>
          <t xml:space="preserve"> </t>
        </is>
      </c>
    </row>
    <row r="7">
      <c r="A7" s="3" t="inlineStr">
        <is>
          <t>Segment Reporting Information [Line Items]</t>
        </is>
      </c>
      <c r="B7" s="4" t="inlineStr">
        <is>
          <t xml:space="preserve"> </t>
        </is>
      </c>
    </row>
    <row r="8">
      <c r="A8" s="4" t="inlineStr">
        <is>
          <t>Percent Of Pre Tax Income From Gas Storage Retained When The Costs Of The Capacity Are Not In Utility Rates</t>
        </is>
      </c>
      <c r="B8" s="9" t="n">
        <v>0.8</v>
      </c>
    </row>
    <row r="9">
      <c r="A9" s="4" t="inlineStr">
        <is>
          <t>Percent Of Pre Tax Income From Gas Storage Retained When The Costs Of The Capacity Are In Utility Rates</t>
        </is>
      </c>
      <c r="B9" s="9" t="n">
        <v>0.1</v>
      </c>
    </row>
    <row r="10">
      <c r="A10" s="4" t="inlineStr">
        <is>
          <t>Percent Of Pre Tax Income From Gas Storage Credited To Deferred Regulatory Account</t>
        </is>
      </c>
      <c r="B10" s="9" t="n">
        <v>0.2</v>
      </c>
    </row>
    <row r="11">
      <c r="A11" s="4" t="inlineStr">
        <is>
          <t>Percent Of Pre Tax Income From Gas Storage Credited To Deferred Regulatory Account When In Rates</t>
        </is>
      </c>
      <c r="B11" s="9"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ummarized Financial Information by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41479</v>
      </c>
      <c r="C4" s="6" t="n">
        <v>116839</v>
      </c>
      <c r="D4" s="6" t="n">
        <v>841761</v>
      </c>
      <c r="E4" s="6" t="n">
        <v>662100</v>
      </c>
      <c r="F4" s="4" t="inlineStr">
        <is>
          <t xml:space="preserve"> </t>
        </is>
      </c>
    </row>
    <row r="5">
      <c r="A5" s="4" t="inlineStr">
        <is>
          <t>Depreciation</t>
        </is>
      </c>
      <c r="B5" s="5" t="n">
        <v>30061</v>
      </c>
      <c r="C5" s="5" t="n">
        <v>29026</v>
      </c>
      <c r="D5" s="5" t="n">
        <v>92819</v>
      </c>
      <c r="E5" s="5" t="n">
        <v>85565</v>
      </c>
      <c r="F5" s="4" t="inlineStr">
        <is>
          <t xml:space="preserve"> </t>
        </is>
      </c>
    </row>
    <row r="6">
      <c r="A6" s="4" t="inlineStr">
        <is>
          <t>Income from operations</t>
        </is>
      </c>
      <c r="B6" s="5" t="n">
        <v>-17577</v>
      </c>
      <c r="C6" s="5" t="n">
        <v>-14927</v>
      </c>
      <c r="D6" s="5" t="n">
        <v>109774</v>
      </c>
      <c r="E6" s="5" t="n">
        <v>86250</v>
      </c>
      <c r="F6" s="4" t="inlineStr">
        <is>
          <t xml:space="preserve"> </t>
        </is>
      </c>
    </row>
    <row r="7">
      <c r="A7" s="4" t="inlineStr">
        <is>
          <t>Total assets</t>
        </is>
      </c>
      <c r="B7" s="5" t="n">
        <v>4665118</v>
      </c>
      <c r="C7" s="5" t="n">
        <v>4300712</v>
      </c>
      <c r="D7" s="5" t="n">
        <v>4665118</v>
      </c>
      <c r="E7" s="5" t="n">
        <v>4300712</v>
      </c>
      <c r="F7" s="6" t="n">
        <v>4748326</v>
      </c>
    </row>
    <row r="8">
      <c r="A8" s="4" t="inlineStr">
        <is>
          <t>Natural Gas Distribution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s</t>
        </is>
      </c>
      <c r="B10" s="5" t="n">
        <v>124624</v>
      </c>
      <c r="C10" s="5" t="n">
        <v>103295</v>
      </c>
      <c r="D10" s="5" t="n">
        <v>796108</v>
      </c>
      <c r="E10" s="5" t="n">
        <v>629327</v>
      </c>
      <c r="F10" s="4" t="inlineStr">
        <is>
          <t xml:space="preserve"> </t>
        </is>
      </c>
    </row>
    <row r="11">
      <c r="A11" s="4" t="inlineStr">
        <is>
          <t>Depreciation</t>
        </is>
      </c>
      <c r="B11" s="5" t="n">
        <v>28169</v>
      </c>
      <c r="C11" s="5" t="n">
        <v>27937</v>
      </c>
      <c r="D11" s="5" t="n">
        <v>87650</v>
      </c>
      <c r="E11" s="5" t="n">
        <v>82372</v>
      </c>
      <c r="F11" s="4" t="inlineStr">
        <is>
          <t xml:space="preserve"> </t>
        </is>
      </c>
    </row>
    <row r="12">
      <c r="A12" s="4" t="inlineStr">
        <is>
          <t>Income from operations</t>
        </is>
      </c>
      <c r="B12" s="5" t="n">
        <v>-22192</v>
      </c>
      <c r="C12" s="5" t="n">
        <v>-20910</v>
      </c>
      <c r="D12" s="5" t="n">
        <v>97357</v>
      </c>
      <c r="E12" s="5" t="n">
        <v>75328</v>
      </c>
      <c r="F12" s="4" t="inlineStr">
        <is>
          <t xml:space="preserve"> </t>
        </is>
      </c>
    </row>
    <row r="13">
      <c r="A13" s="4" t="inlineStr">
        <is>
          <t>Income (Loss) from Continuing Operations, Net of Tax, Attributable to Parent</t>
        </is>
      </c>
      <c r="B13" s="5" t="n">
        <v>-24160</v>
      </c>
      <c r="C13" s="5" t="n">
        <v>-23016</v>
      </c>
      <c r="D13" s="5" t="n">
        <v>47520</v>
      </c>
      <c r="E13" s="5" t="n">
        <v>32531</v>
      </c>
      <c r="F13" s="4" t="inlineStr">
        <is>
          <t xml:space="preserve"> </t>
        </is>
      </c>
    </row>
    <row r="14">
      <c r="A14" s="4" t="inlineStr">
        <is>
          <t>Capital expenditures</t>
        </is>
      </c>
      <c r="B14" s="5" t="n">
        <v>86017</v>
      </c>
      <c r="C14" s="5" t="n">
        <v>79847</v>
      </c>
      <c r="D14" s="5" t="n">
        <v>214874</v>
      </c>
      <c r="E14" s="5" t="n">
        <v>235249</v>
      </c>
      <c r="F14" s="4" t="inlineStr">
        <is>
          <t xml:space="preserve"> </t>
        </is>
      </c>
    </row>
    <row r="15">
      <c r="A15" s="4" t="inlineStr">
        <is>
          <t>Total assets</t>
        </is>
      </c>
      <c r="B15" s="5" t="n">
        <v>4285309</v>
      </c>
      <c r="C15" s="5" t="n">
        <v>3968040</v>
      </c>
      <c r="D15" s="5" t="n">
        <v>4285309</v>
      </c>
      <c r="E15" s="5" t="n">
        <v>3968040</v>
      </c>
      <c r="F15" s="5" t="n">
        <v>4392699</v>
      </c>
    </row>
    <row r="16">
      <c r="A16" s="4" t="inlineStr">
        <is>
          <t>Other Northwest Natural [Member] | 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s</t>
        </is>
      </c>
      <c r="B18" s="5" t="n">
        <v>5318</v>
      </c>
      <c r="C18" s="5" t="n">
        <v>7131</v>
      </c>
      <c r="D18" s="5" t="n">
        <v>16695</v>
      </c>
      <c r="E18" s="5" t="n">
        <v>17974</v>
      </c>
      <c r="F18" s="4" t="inlineStr">
        <is>
          <t xml:space="preserve"> </t>
        </is>
      </c>
    </row>
    <row r="19">
      <c r="A19" s="4" t="inlineStr">
        <is>
          <t>Depreciation</t>
        </is>
      </c>
      <c r="B19" s="5" t="n">
        <v>277</v>
      </c>
      <c r="C19" s="5" t="n">
        <v>264</v>
      </c>
      <c r="D19" s="5" t="n">
        <v>820</v>
      </c>
      <c r="E19" s="5" t="n">
        <v>794</v>
      </c>
      <c r="F19" s="4" t="inlineStr">
        <is>
          <t xml:space="preserve"> </t>
        </is>
      </c>
    </row>
    <row r="20">
      <c r="A20" s="4" t="inlineStr">
        <is>
          <t>Income from operations</t>
        </is>
      </c>
      <c r="B20" s="5" t="n">
        <v>3777</v>
      </c>
      <c r="C20" s="5" t="n">
        <v>5616</v>
      </c>
      <c r="D20" s="5" t="n">
        <v>11658</v>
      </c>
      <c r="E20" s="5" t="n">
        <v>12054</v>
      </c>
      <c r="F20" s="4" t="inlineStr">
        <is>
          <t xml:space="preserve"> </t>
        </is>
      </c>
    </row>
    <row r="21">
      <c r="A21" s="4" t="inlineStr">
        <is>
          <t>Income (Loss) from Continuing Operations, Net of Tax, Attributable to Parent</t>
        </is>
      </c>
      <c r="B21" s="5" t="n">
        <v>2673</v>
      </c>
      <c r="C21" s="5" t="n">
        <v>4210</v>
      </c>
      <c r="D21" s="5" t="n">
        <v>8317</v>
      </c>
      <c r="E21" s="5" t="n">
        <v>8812</v>
      </c>
      <c r="F21" s="4" t="inlineStr">
        <is>
          <t xml:space="preserve"> </t>
        </is>
      </c>
    </row>
    <row r="22">
      <c r="A22" s="4" t="inlineStr">
        <is>
          <t>Capital expenditures</t>
        </is>
      </c>
      <c r="B22" s="5" t="n">
        <v>1053</v>
      </c>
      <c r="C22" s="5" t="n">
        <v>431</v>
      </c>
      <c r="D22" s="5" t="n">
        <v>1494</v>
      </c>
      <c r="E22" s="5" t="n">
        <v>1218</v>
      </c>
      <c r="F22" s="4" t="inlineStr">
        <is>
          <t xml:space="preserve"> </t>
        </is>
      </c>
    </row>
    <row r="23">
      <c r="A23" s="4" t="inlineStr">
        <is>
          <t>Total assets</t>
        </is>
      </c>
      <c r="B23" s="5" t="n">
        <v>52894</v>
      </c>
      <c r="C23" s="5" t="n">
        <v>56712</v>
      </c>
      <c r="D23" s="5" t="n">
        <v>52894</v>
      </c>
      <c r="E23" s="5" t="n">
        <v>56712</v>
      </c>
      <c r="F23" s="5" t="n">
        <v>60019</v>
      </c>
    </row>
    <row r="24">
      <c r="A24" s="4" t="inlineStr">
        <is>
          <t>Northwest Natural Gas Company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129942</v>
      </c>
      <c r="C26" s="5" t="n">
        <v>110426</v>
      </c>
      <c r="D26" s="5" t="n">
        <v>812803</v>
      </c>
      <c r="E26" s="5" t="n">
        <v>647301</v>
      </c>
      <c r="F26" s="4" t="inlineStr">
        <is>
          <t xml:space="preserve"> </t>
        </is>
      </c>
    </row>
    <row r="27">
      <c r="A27" s="4" t="inlineStr">
        <is>
          <t>Depreciation</t>
        </is>
      </c>
      <c r="B27" s="5" t="n">
        <v>28446</v>
      </c>
      <c r="C27" s="5" t="n">
        <v>28201</v>
      </c>
      <c r="D27" s="5" t="n">
        <v>88470</v>
      </c>
      <c r="E27" s="5" t="n">
        <v>83166</v>
      </c>
      <c r="F27" s="4" t="inlineStr">
        <is>
          <t xml:space="preserve"> </t>
        </is>
      </c>
    </row>
    <row r="28">
      <c r="A28" s="4" t="inlineStr">
        <is>
          <t>Income from operations</t>
        </is>
      </c>
      <c r="B28" s="5" t="n">
        <v>-18415</v>
      </c>
      <c r="C28" s="5" t="n">
        <v>-15294</v>
      </c>
      <c r="D28" s="5" t="n">
        <v>109015</v>
      </c>
      <c r="E28" s="5" t="n">
        <v>87382</v>
      </c>
      <c r="F28" s="4" t="inlineStr">
        <is>
          <t xml:space="preserve"> </t>
        </is>
      </c>
    </row>
    <row r="29">
      <c r="A29" s="4" t="inlineStr">
        <is>
          <t>Income (Loss) from Continuing Operations, Net of Tax, Attributable to Parent</t>
        </is>
      </c>
      <c r="B29" s="5" t="n">
        <v>-21487</v>
      </c>
      <c r="C29" s="5" t="n">
        <v>-18806</v>
      </c>
      <c r="D29" s="5" t="n">
        <v>55837</v>
      </c>
      <c r="E29" s="5" t="n">
        <v>41343</v>
      </c>
      <c r="F29" s="4" t="inlineStr">
        <is>
          <t xml:space="preserve"> </t>
        </is>
      </c>
    </row>
    <row r="30">
      <c r="A30" s="4" t="inlineStr">
        <is>
          <t>Capital expenditures</t>
        </is>
      </c>
      <c r="B30" s="5" t="n">
        <v>87070</v>
      </c>
      <c r="C30" s="5" t="n">
        <v>80278</v>
      </c>
      <c r="D30" s="5" t="n">
        <v>216368</v>
      </c>
      <c r="E30" s="5" t="n">
        <v>236467</v>
      </c>
      <c r="F30" s="4" t="inlineStr">
        <is>
          <t xml:space="preserve"> </t>
        </is>
      </c>
    </row>
    <row r="31">
      <c r="A31" s="4" t="inlineStr">
        <is>
          <t>Total assets</t>
        </is>
      </c>
      <c r="B31" s="5" t="n">
        <v>4338203</v>
      </c>
      <c r="C31" s="5" t="n">
        <v>4024752</v>
      </c>
      <c r="D31" s="5" t="n">
        <v>4338203</v>
      </c>
      <c r="E31" s="5" t="n">
        <v>4024752</v>
      </c>
      <c r="F31" s="5" t="n">
        <v>4452718</v>
      </c>
    </row>
    <row r="32">
      <c r="A32" s="4" t="inlineStr">
        <is>
          <t>Other Northwest Holdings [Member] | Corporate, Non-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s</t>
        </is>
      </c>
      <c r="B34" s="5" t="n">
        <v>11537</v>
      </c>
      <c r="C34" s="5" t="n">
        <v>6413</v>
      </c>
      <c r="D34" s="5" t="n">
        <v>28958</v>
      </c>
      <c r="E34" s="5" t="n">
        <v>14799</v>
      </c>
      <c r="F34" s="4" t="inlineStr">
        <is>
          <t xml:space="preserve"> </t>
        </is>
      </c>
    </row>
    <row r="35">
      <c r="A35" s="4" t="inlineStr">
        <is>
          <t>Depreciation</t>
        </is>
      </c>
      <c r="B35" s="5" t="n">
        <v>1615</v>
      </c>
      <c r="C35" s="5" t="n">
        <v>825</v>
      </c>
      <c r="D35" s="5" t="n">
        <v>4349</v>
      </c>
      <c r="E35" s="5" t="n">
        <v>2399</v>
      </c>
      <c r="F35" s="4" t="inlineStr">
        <is>
          <t xml:space="preserve"> </t>
        </is>
      </c>
    </row>
    <row r="36">
      <c r="A36" s="4" t="inlineStr">
        <is>
          <t>Income from operations</t>
        </is>
      </c>
      <c r="B36" s="5" t="n">
        <v>838</v>
      </c>
      <c r="C36" s="5" t="n">
        <v>367</v>
      </c>
      <c r="D36" s="5" t="n">
        <v>759</v>
      </c>
      <c r="E36" s="5" t="n">
        <v>-1132</v>
      </c>
      <c r="F36" s="4" t="inlineStr">
        <is>
          <t xml:space="preserve"> </t>
        </is>
      </c>
    </row>
    <row r="37">
      <c r="A37" s="4" t="inlineStr">
        <is>
          <t>Income (Loss) from Continuing Operations, Net of Tax, Attributable to Parent</t>
        </is>
      </c>
      <c r="B37" s="5" t="n">
        <v>-2200</v>
      </c>
      <c r="C37" s="5" t="n">
        <v>-781</v>
      </c>
      <c r="D37" s="5" t="n">
        <v>-6609</v>
      </c>
      <c r="E37" s="5" t="n">
        <v>-2976</v>
      </c>
      <c r="F37" s="4" t="inlineStr">
        <is>
          <t xml:space="preserve"> </t>
        </is>
      </c>
    </row>
    <row r="38">
      <c r="A38" s="4" t="inlineStr">
        <is>
          <t>Capital expenditures</t>
        </is>
      </c>
      <c r="B38" s="5" t="n">
        <v>10814</v>
      </c>
      <c r="C38" s="5" t="n">
        <v>3868</v>
      </c>
      <c r="D38" s="5" t="n">
        <v>26379</v>
      </c>
      <c r="E38" s="5" t="n">
        <v>15375</v>
      </c>
      <c r="F38" s="4" t="inlineStr">
        <is>
          <t xml:space="preserve"> </t>
        </is>
      </c>
    </row>
    <row r="39">
      <c r="A39" s="4" t="inlineStr">
        <is>
          <t>Total assets</t>
        </is>
      </c>
      <c r="B39" s="5" t="n">
        <v>326915</v>
      </c>
      <c r="C39" s="5" t="n">
        <v>275960</v>
      </c>
      <c r="D39" s="5" t="n">
        <v>326915</v>
      </c>
      <c r="E39" s="5" t="n">
        <v>275960</v>
      </c>
      <c r="F39" s="5" t="n">
        <v>295608</v>
      </c>
    </row>
    <row r="40">
      <c r="A40" s="4" t="inlineStr">
        <is>
          <t>Northwest Natural Gas Compan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129942</v>
      </c>
      <c r="C42" s="5" t="n">
        <v>110426</v>
      </c>
      <c r="D42" s="5" t="n">
        <v>812803</v>
      </c>
      <c r="E42" s="5" t="n">
        <v>647301</v>
      </c>
      <c r="F42" s="4" t="inlineStr">
        <is>
          <t xml:space="preserve"> </t>
        </is>
      </c>
    </row>
    <row r="43">
      <c r="A43" s="4" t="inlineStr">
        <is>
          <t>Depreciation</t>
        </is>
      </c>
      <c r="B43" s="5" t="n">
        <v>28446</v>
      </c>
      <c r="C43" s="5" t="n">
        <v>28201</v>
      </c>
      <c r="D43" s="5" t="n">
        <v>88470</v>
      </c>
      <c r="E43" s="5" t="n">
        <v>83166</v>
      </c>
      <c r="F43" s="4" t="inlineStr">
        <is>
          <t xml:space="preserve"> </t>
        </is>
      </c>
    </row>
    <row r="44">
      <c r="A44" s="4" t="inlineStr">
        <is>
          <t>Income from operations</t>
        </is>
      </c>
      <c r="B44" s="5" t="n">
        <v>-18415</v>
      </c>
      <c r="C44" s="5" t="n">
        <v>-15294</v>
      </c>
      <c r="D44" s="5" t="n">
        <v>109015</v>
      </c>
      <c r="E44" s="5" t="n">
        <v>87382</v>
      </c>
      <c r="F44" s="4" t="inlineStr">
        <is>
          <t xml:space="preserve"> </t>
        </is>
      </c>
    </row>
    <row r="45">
      <c r="A45" s="4" t="inlineStr">
        <is>
          <t>Total assets</t>
        </is>
      </c>
      <c r="B45" s="5" t="n">
        <v>4338203</v>
      </c>
      <c r="C45" s="5" t="n">
        <v>4024752</v>
      </c>
      <c r="D45" s="5" t="n">
        <v>4338203</v>
      </c>
      <c r="E45" s="5" t="n">
        <v>4024752</v>
      </c>
      <c r="F45" s="5" t="n">
        <v>4452718</v>
      </c>
    </row>
    <row r="46">
      <c r="A46" s="4" t="inlineStr">
        <is>
          <t>Northwest Natural Gas Company [Member] | Natural Gas Distribution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s</t>
        </is>
      </c>
      <c r="B48" s="5" t="n">
        <v>124625</v>
      </c>
      <c r="C48" s="5" t="n">
        <v>103295</v>
      </c>
      <c r="D48" s="5" t="n">
        <v>796108</v>
      </c>
      <c r="E48" s="5" t="n">
        <v>629327</v>
      </c>
      <c r="F48" s="4" t="inlineStr">
        <is>
          <t xml:space="preserve"> </t>
        </is>
      </c>
    </row>
    <row r="49">
      <c r="A49" s="4" t="inlineStr">
        <is>
          <t>Northwest Natural Gas Company [Member] | Other Northwest Natural [Member] | Corporate, Non-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s</t>
        </is>
      </c>
      <c r="B51" s="5" t="n">
        <v>5317</v>
      </c>
      <c r="C51" s="5" t="n">
        <v>7131</v>
      </c>
      <c r="D51" s="5" t="n">
        <v>16695</v>
      </c>
      <c r="E51" s="5" t="n">
        <v>17974</v>
      </c>
      <c r="F51" s="4" t="inlineStr">
        <is>
          <t xml:space="preserve"> </t>
        </is>
      </c>
    </row>
    <row r="52">
      <c r="A52" s="4" t="inlineStr">
        <is>
          <t>Northwest Natural Gas Company [Member] | Northwest Natural Gas Compan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5" t="n">
        <v>129942</v>
      </c>
      <c r="C54" s="5" t="n">
        <v>110426</v>
      </c>
      <c r="D54" s="5" t="n">
        <v>812803</v>
      </c>
      <c r="E54" s="5" t="n">
        <v>647301</v>
      </c>
      <c r="F54" s="4" t="inlineStr">
        <is>
          <t xml:space="preserve"> </t>
        </is>
      </c>
    </row>
    <row r="55">
      <c r="A55" s="4" t="inlineStr">
        <is>
          <t>Parent Compan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revenues</t>
        </is>
      </c>
      <c r="B57" s="5" t="n">
        <v>141479</v>
      </c>
      <c r="C57" s="5" t="n">
        <v>116839</v>
      </c>
      <c r="D57" s="5" t="n">
        <v>841761</v>
      </c>
      <c r="E57" s="5" t="n">
        <v>662100</v>
      </c>
      <c r="F57" s="4" t="inlineStr">
        <is>
          <t xml:space="preserve"> </t>
        </is>
      </c>
    </row>
    <row r="58">
      <c r="A58" s="4" t="inlineStr">
        <is>
          <t>Depreciation</t>
        </is>
      </c>
      <c r="B58" s="5" t="n">
        <v>30061</v>
      </c>
      <c r="C58" s="5" t="n">
        <v>29026</v>
      </c>
      <c r="D58" s="5" t="n">
        <v>92819</v>
      </c>
      <c r="E58" s="5" t="n">
        <v>85565</v>
      </c>
      <c r="F58" s="4" t="inlineStr">
        <is>
          <t xml:space="preserve"> </t>
        </is>
      </c>
    </row>
    <row r="59">
      <c r="A59" s="4" t="inlineStr">
        <is>
          <t>Income from operations</t>
        </is>
      </c>
      <c r="B59" s="5" t="n">
        <v>-17577</v>
      </c>
      <c r="C59" s="5" t="n">
        <v>-14927</v>
      </c>
      <c r="D59" s="5" t="n">
        <v>109774</v>
      </c>
      <c r="E59" s="5" t="n">
        <v>86250</v>
      </c>
      <c r="F59" s="4" t="inlineStr">
        <is>
          <t xml:space="preserve"> </t>
        </is>
      </c>
    </row>
    <row r="60">
      <c r="A60" s="4" t="inlineStr">
        <is>
          <t>Income (Loss) from Continuing Operations, Net of Tax, Attributable to Parent</t>
        </is>
      </c>
      <c r="B60" s="5" t="n">
        <v>-23687</v>
      </c>
      <c r="C60" s="5" t="n">
        <v>-19587</v>
      </c>
      <c r="D60" s="5" t="n">
        <v>49228</v>
      </c>
      <c r="E60" s="5" t="n">
        <v>38367</v>
      </c>
      <c r="F60" s="4" t="inlineStr">
        <is>
          <t xml:space="preserve"> </t>
        </is>
      </c>
    </row>
    <row r="61">
      <c r="A61" s="4" t="inlineStr">
        <is>
          <t>Capital expenditures</t>
        </is>
      </c>
      <c r="B61" s="5" t="n">
        <v>97884</v>
      </c>
      <c r="C61" s="5" t="n">
        <v>84146</v>
      </c>
      <c r="D61" s="5" t="n">
        <v>242747</v>
      </c>
      <c r="E61" s="5" t="n">
        <v>251842</v>
      </c>
      <c r="F61" s="4" t="inlineStr">
        <is>
          <t xml:space="preserve"> </t>
        </is>
      </c>
    </row>
    <row r="62">
      <c r="A62" s="4" t="inlineStr">
        <is>
          <t>Total assets</t>
        </is>
      </c>
      <c r="B62" s="6" t="n">
        <v>4665118</v>
      </c>
      <c r="C62" s="6" t="n">
        <v>4300712</v>
      </c>
      <c r="D62" s="6" t="n">
        <v>4665118</v>
      </c>
      <c r="E62" s="6" t="n">
        <v>4300712</v>
      </c>
      <c r="F62" s="6" t="n">
        <v>47483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Segment Inform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41479</v>
      </c>
      <c r="C4" s="6" t="n">
        <v>116839</v>
      </c>
      <c r="D4" s="6" t="n">
        <v>841761</v>
      </c>
      <c r="E4" s="6" t="n">
        <v>662100</v>
      </c>
    </row>
    <row r="5">
      <c r="A5" s="4" t="inlineStr">
        <is>
          <t>Cost of gas</t>
        </is>
      </c>
      <c r="B5" s="5" t="n">
        <v>49180</v>
      </c>
      <c r="C5" s="5" t="n">
        <v>36105</v>
      </c>
      <c r="D5" s="5" t="n">
        <v>357362</v>
      </c>
      <c r="E5" s="5" t="n">
        <v>261413</v>
      </c>
    </row>
    <row r="6">
      <c r="A6" s="4" t="inlineStr">
        <is>
          <t>Environmental remediation</t>
        </is>
      </c>
      <c r="B6" s="5" t="n">
        <v>1032</v>
      </c>
      <c r="C6" s="5" t="n">
        <v>980</v>
      </c>
      <c r="D6" s="5" t="n">
        <v>8547</v>
      </c>
      <c r="E6" s="5" t="n">
        <v>7950</v>
      </c>
    </row>
    <row r="7">
      <c r="A7" s="4" t="inlineStr">
        <is>
          <t>Operating Segments [Member] | Natural Gas Distribution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atural Gas Distribution revenues</t>
        </is>
      </c>
      <c r="B9" s="5" t="n">
        <v>119892</v>
      </c>
      <c r="C9" s="5" t="n">
        <v>98391</v>
      </c>
      <c r="D9" s="5" t="n">
        <v>781941</v>
      </c>
      <c r="E9" s="5" t="n">
        <v>614605</v>
      </c>
    </row>
    <row r="10">
      <c r="A10" s="4" t="inlineStr">
        <is>
          <t>Other regulated services</t>
        </is>
      </c>
      <c r="B10" s="5" t="n">
        <v>4732</v>
      </c>
      <c r="C10" s="5" t="n">
        <v>4904</v>
      </c>
      <c r="D10" s="5" t="n">
        <v>14167</v>
      </c>
      <c r="E10" s="5" t="n">
        <v>14722</v>
      </c>
    </row>
    <row r="11">
      <c r="A11" s="4" t="inlineStr">
        <is>
          <t>Operating revenues</t>
        </is>
      </c>
      <c r="B11" s="5" t="n">
        <v>124624</v>
      </c>
      <c r="C11" s="5" t="n">
        <v>103295</v>
      </c>
      <c r="D11" s="5" t="n">
        <v>796108</v>
      </c>
      <c r="E11" s="5" t="n">
        <v>629327</v>
      </c>
    </row>
    <row r="12">
      <c r="A12" s="4" t="inlineStr">
        <is>
          <t>Cost of gas</t>
        </is>
      </c>
      <c r="B12" s="5" t="n">
        <v>49235</v>
      </c>
      <c r="C12" s="5" t="n">
        <v>36258</v>
      </c>
      <c r="D12" s="5" t="n">
        <v>357530</v>
      </c>
      <c r="E12" s="5" t="n">
        <v>261678</v>
      </c>
    </row>
    <row r="13">
      <c r="A13" s="4" t="inlineStr">
        <is>
          <t>Environmental remediation</t>
        </is>
      </c>
      <c r="B13" s="5" t="n">
        <v>1032</v>
      </c>
      <c r="C13" s="5" t="n">
        <v>975</v>
      </c>
      <c r="D13" s="5" t="n">
        <v>8547</v>
      </c>
      <c r="E13" s="5" t="n">
        <v>7945</v>
      </c>
    </row>
    <row r="14">
      <c r="A14" s="4" t="inlineStr">
        <is>
          <t>Revenue taxes</t>
        </is>
      </c>
      <c r="B14" s="5" t="n">
        <v>5425</v>
      </c>
      <c r="C14" s="5" t="n">
        <v>4375</v>
      </c>
      <c r="D14" s="5" t="n">
        <v>33559</v>
      </c>
      <c r="E14" s="5" t="n">
        <v>25907</v>
      </c>
    </row>
    <row r="15">
      <c r="A15" s="4" t="inlineStr">
        <is>
          <t>NGD margin</t>
        </is>
      </c>
      <c r="B15" s="6" t="n">
        <v>68932</v>
      </c>
      <c r="C15" s="6" t="n">
        <v>61687</v>
      </c>
      <c r="D15" s="6" t="n">
        <v>396472</v>
      </c>
      <c r="E15" s="6" t="n">
        <v>3337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Equity - Narrative - USD ($) $ / shares in Units, $ in Thousands</t>
        </is>
      </c>
      <c r="B1" s="2" t="inlineStr">
        <is>
          <t>3 Months Ended</t>
        </is>
      </c>
      <c r="C1" s="2" t="inlineStr">
        <is>
          <t>9 Months Ended</t>
        </is>
      </c>
    </row>
    <row r="2">
      <c r="B2" s="2" t="inlineStr">
        <is>
          <t>Sep. 30, 2023</t>
        </is>
      </c>
      <c r="C2" s="2" t="inlineStr">
        <is>
          <t>Sep. 30, 2023</t>
        </is>
      </c>
      <c r="D2" s="2" t="inlineStr">
        <is>
          <t>Sep. 30, 2022</t>
        </is>
      </c>
      <c r="E2" s="2" t="inlineStr">
        <is>
          <t>Oct. 02,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dollars per share)</t>
        </is>
      </c>
      <c r="B4" s="6" t="n">
        <v>0</v>
      </c>
      <c r="C4" s="6" t="n">
        <v>0</v>
      </c>
      <c r="D4" s="6" t="n">
        <v>0</v>
      </c>
      <c r="E4" s="4" t="inlineStr">
        <is>
          <t xml:space="preserve"> </t>
        </is>
      </c>
      <c r="F4" s="6" t="n">
        <v>0</v>
      </c>
    </row>
    <row r="5">
      <c r="A5" s="4" t="inlineStr">
        <is>
          <t>Shares issued (in shares)</t>
        </is>
      </c>
      <c r="B5" s="5" t="n">
        <v>36575797</v>
      </c>
      <c r="C5" s="5" t="n">
        <v>36575797</v>
      </c>
      <c r="D5" s="5" t="n">
        <v>35098437</v>
      </c>
      <c r="E5" s="4" t="inlineStr">
        <is>
          <t xml:space="preserve"> </t>
        </is>
      </c>
      <c r="F5" s="5" t="n">
        <v>35524590</v>
      </c>
    </row>
    <row r="6">
      <c r="A6" s="4" t="inlineStr">
        <is>
          <t>Proceeds from common stock issued, net</t>
        </is>
      </c>
      <c r="B6" s="4" t="inlineStr">
        <is>
          <t xml:space="preserve"> </t>
        </is>
      </c>
      <c r="C6" s="6" t="n">
        <v>40955</v>
      </c>
      <c r="D6" s="6" t="n">
        <v>190929</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4" t="inlineStr">
        <is>
          <t xml:space="preserve"> </t>
        </is>
      </c>
      <c r="E9" s="5" t="n">
        <v>184832</v>
      </c>
      <c r="F9" s="4" t="inlineStr">
        <is>
          <t xml:space="preserve"> </t>
        </is>
      </c>
    </row>
    <row r="10">
      <c r="A10" s="4" t="inlineStr">
        <is>
          <t>Shares, Issued</t>
        </is>
      </c>
      <c r="B10" s="4" t="inlineStr">
        <is>
          <t xml:space="preserve"> </t>
        </is>
      </c>
      <c r="C10" s="4" t="inlineStr">
        <is>
          <t xml:space="preserve"> </t>
        </is>
      </c>
      <c r="D10" s="4" t="inlineStr">
        <is>
          <t xml:space="preserve"> </t>
        </is>
      </c>
      <c r="E10" s="5" t="n">
        <v>184832</v>
      </c>
      <c r="F10" s="4" t="inlineStr">
        <is>
          <t xml:space="preserve"> </t>
        </is>
      </c>
    </row>
    <row r="11">
      <c r="A11" s="4" t="inlineStr">
        <is>
          <t>Avion Water | Other Northwest Hold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balance in Avion</t>
        </is>
      </c>
      <c r="B13" s="4" t="inlineStr">
        <is>
          <t xml:space="preserve"> </t>
        </is>
      </c>
      <c r="C13" s="4" t="inlineStr">
        <is>
          <t xml:space="preserve"> </t>
        </is>
      </c>
      <c r="D13" s="4" t="inlineStr">
        <is>
          <t xml:space="preserve"> </t>
        </is>
      </c>
      <c r="E13" s="4" t="inlineStr">
        <is>
          <t xml:space="preserve"> </t>
        </is>
      </c>
      <c r="F13" s="6" t="n">
        <v>14500</v>
      </c>
    </row>
    <row r="14">
      <c r="A14" s="4" t="inlineStr">
        <is>
          <t>ATM Equity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in dollars per share)</t>
        </is>
      </c>
      <c r="B16" s="6" t="n">
        <v>0</v>
      </c>
      <c r="C16" s="6" t="n">
        <v>0</v>
      </c>
      <c r="D16" s="4" t="inlineStr">
        <is>
          <t xml:space="preserve"> </t>
        </is>
      </c>
      <c r="E16" s="4" t="inlineStr">
        <is>
          <t xml:space="preserve"> </t>
        </is>
      </c>
      <c r="F16" s="4" t="inlineStr">
        <is>
          <t xml:space="preserve"> </t>
        </is>
      </c>
    </row>
    <row r="17">
      <c r="A17" s="4" t="inlineStr">
        <is>
          <t>Sale of Stock, Consideration Received on Transaction</t>
        </is>
      </c>
      <c r="B17" s="6" t="n">
        <v>18800</v>
      </c>
      <c r="C17" s="6" t="n">
        <v>40900</v>
      </c>
      <c r="D17" s="4" t="inlineStr">
        <is>
          <t xml:space="preserve"> </t>
        </is>
      </c>
      <c r="E17" s="4" t="inlineStr">
        <is>
          <t xml:space="preserve"> </t>
        </is>
      </c>
      <c r="F17" s="4" t="inlineStr">
        <is>
          <t xml:space="preserve"> </t>
        </is>
      </c>
    </row>
    <row r="18">
      <c r="A18" s="4" t="inlineStr">
        <is>
          <t>Sale of Stock, Commissions and Fees Paid</t>
        </is>
      </c>
      <c r="B18" s="6" t="n">
        <v>300</v>
      </c>
      <c r="C18" s="6" t="n">
        <v>700</v>
      </c>
      <c r="D18" s="4" t="inlineStr">
        <is>
          <t xml:space="preserve"> </t>
        </is>
      </c>
      <c r="E18" s="4" t="inlineStr">
        <is>
          <t xml:space="preserve"> </t>
        </is>
      </c>
      <c r="F18" s="4" t="inlineStr">
        <is>
          <t xml:space="preserve"> </t>
        </is>
      </c>
    </row>
    <row r="19">
      <c r="A19" s="4" t="inlineStr">
        <is>
          <t>Stock Issued During Period, Shares, New Issues</t>
        </is>
      </c>
      <c r="B19" s="5" t="n">
        <v>475732</v>
      </c>
      <c r="C19" s="5" t="n">
        <v>955325</v>
      </c>
      <c r="D19" s="4" t="inlineStr">
        <is>
          <t xml:space="preserve"> </t>
        </is>
      </c>
      <c r="E19" s="4" t="inlineStr">
        <is>
          <t xml:space="preserve"> </t>
        </is>
      </c>
      <c r="F19" s="4" t="inlineStr">
        <is>
          <t xml:space="preserve"> </t>
        </is>
      </c>
    </row>
    <row r="20">
      <c r="A20" s="4" t="inlineStr">
        <is>
          <t>nwn:AttheMarketEquityProgramEquityAvailableforIssuance</t>
        </is>
      </c>
      <c r="B20" s="6" t="n">
        <v>69500</v>
      </c>
      <c r="C20" s="6" t="n">
        <v>69500</v>
      </c>
      <c r="D20" s="4" t="inlineStr">
        <is>
          <t xml:space="preserve"> </t>
        </is>
      </c>
      <c r="E20" s="4" t="inlineStr">
        <is>
          <t xml:space="preserve"> </t>
        </is>
      </c>
      <c r="F20" s="4" t="inlineStr">
        <is>
          <t xml:space="preserve"> </t>
        </is>
      </c>
    </row>
    <row r="21">
      <c r="A21" s="4" t="inlineStr">
        <is>
          <t>Maximum [Member] | Scenario, Plan | ATM Equity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Proceeds Received on All Transactions</t>
        </is>
      </c>
      <c r="B23" s="4" t="inlineStr">
        <is>
          <t xml:space="preserve"> </t>
        </is>
      </c>
      <c r="C23" s="6" t="n">
        <v>200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34591</v>
      </c>
      <c r="C4" s="6" t="n">
        <v>109952</v>
      </c>
      <c r="D4" s="6" t="n">
        <v>831354</v>
      </c>
      <c r="E4" s="6" t="n">
        <v>657776</v>
      </c>
    </row>
    <row r="5">
      <c r="A5" s="4" t="inlineStr">
        <is>
          <t>Revenues</t>
        </is>
      </c>
      <c r="B5" s="5" t="n">
        <v>141479</v>
      </c>
      <c r="C5" s="5" t="n">
        <v>116839</v>
      </c>
      <c r="D5" s="5" t="n">
        <v>841761</v>
      </c>
      <c r="E5" s="5" t="n">
        <v>662100</v>
      </c>
    </row>
    <row r="6">
      <c r="A6" s="4" t="inlineStr">
        <is>
          <t>Natural Gas Sales [Member] | Transferred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117004</v>
      </c>
      <c r="C8" s="5" t="n">
        <v>95784</v>
      </c>
      <c r="D8" s="5" t="n">
        <v>783506</v>
      </c>
      <c r="E8" s="5" t="n">
        <v>623121</v>
      </c>
    </row>
    <row r="9">
      <c r="A9" s="4" t="inlineStr">
        <is>
          <t>Gas Storage Revenue, Net of Regulatory Sharing [Member] | 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3014</v>
      </c>
      <c r="C11" s="5" t="n">
        <v>2882</v>
      </c>
      <c r="D11" s="5" t="n">
        <v>9014</v>
      </c>
      <c r="E11" s="5" t="n">
        <v>8678</v>
      </c>
    </row>
    <row r="12">
      <c r="A12" s="4" t="inlineStr">
        <is>
          <t>Asset Management Revenue, Net of Regulatory Sharing [Member] | Transferred over Tim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5" t="n">
        <v>1623</v>
      </c>
      <c r="C14" s="5" t="n">
        <v>3047</v>
      </c>
      <c r="D14" s="5" t="n">
        <v>4879</v>
      </c>
      <c r="E14" s="5" t="n">
        <v>4941</v>
      </c>
    </row>
    <row r="15">
      <c r="A15" s="4" t="inlineStr">
        <is>
          <t>Appliance Center Revenue [Member] | 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680</v>
      </c>
      <c r="C17" s="5" t="n">
        <v>1202</v>
      </c>
      <c r="D17" s="5" t="n">
        <v>2802</v>
      </c>
      <c r="E17" s="5" t="n">
        <v>4355</v>
      </c>
    </row>
    <row r="18">
      <c r="A18" s="4" t="inlineStr">
        <is>
          <t>Other revenue [Member] | Transferred over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5" t="n">
        <v>12270</v>
      </c>
      <c r="C20" s="5" t="n">
        <v>7037</v>
      </c>
      <c r="D20" s="5" t="n">
        <v>31153</v>
      </c>
      <c r="E20" s="5" t="n">
        <v>16681</v>
      </c>
    </row>
    <row r="21">
      <c r="A21" s="4" t="inlineStr">
        <is>
          <t>Alternative revenu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868</v>
      </c>
      <c r="C23" s="5" t="n">
        <v>2589</v>
      </c>
      <c r="D23" s="5" t="n">
        <v>-1623</v>
      </c>
      <c r="E23" s="5" t="n">
        <v>-8571</v>
      </c>
    </row>
    <row r="24">
      <c r="A24" s="4" t="inlineStr">
        <is>
          <t>Leasing revenu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leases</t>
        </is>
      </c>
      <c r="B26" s="5" t="n">
        <v>4020</v>
      </c>
      <c r="C26" s="5" t="n">
        <v>4298</v>
      </c>
      <c r="D26" s="5" t="n">
        <v>12030</v>
      </c>
      <c r="E26" s="5" t="n">
        <v>12895</v>
      </c>
    </row>
    <row r="27">
      <c r="A27" s="4" t="inlineStr">
        <is>
          <t>Northwest Natural Gas Company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29942</v>
      </c>
      <c r="C29" s="5" t="n">
        <v>110426</v>
      </c>
      <c r="D29" s="5" t="n">
        <v>812803</v>
      </c>
      <c r="E29" s="5" t="n">
        <v>647301</v>
      </c>
    </row>
    <row r="30">
      <c r="A30" s="4" t="inlineStr">
        <is>
          <t>Operating leases</t>
        </is>
      </c>
      <c r="B30" s="5" t="n">
        <v>19</v>
      </c>
      <c r="C30" s="5" t="n">
        <v>19</v>
      </c>
      <c r="D30" s="5" t="n">
        <v>57</v>
      </c>
      <c r="E30" s="5" t="n">
        <v>56</v>
      </c>
    </row>
    <row r="31">
      <c r="A31" s="4" t="inlineStr">
        <is>
          <t>Northwest Natural Gas Company [Member] | Northwest Natural Gas Company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123054</v>
      </c>
      <c r="C33" s="5" t="n">
        <v>103539</v>
      </c>
      <c r="D33" s="5" t="n">
        <v>802396</v>
      </c>
      <c r="E33" s="5" t="n">
        <v>642977</v>
      </c>
    </row>
    <row r="34">
      <c r="A34" s="4" t="inlineStr">
        <is>
          <t>Revenues</t>
        </is>
      </c>
      <c r="B34" s="5" t="n">
        <v>129942</v>
      </c>
      <c r="C34" s="5" t="n">
        <v>110426</v>
      </c>
      <c r="D34" s="5" t="n">
        <v>812803</v>
      </c>
      <c r="E34" s="5" t="n">
        <v>647301</v>
      </c>
    </row>
    <row r="35">
      <c r="A35" s="4" t="inlineStr">
        <is>
          <t>Northwest Natural Gas Company [Member] | Northwest Natural Gas Company [Member] | Natural Gas Sales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117004</v>
      </c>
      <c r="C37" s="5" t="n">
        <v>95784</v>
      </c>
      <c r="D37" s="5" t="n">
        <v>783506</v>
      </c>
      <c r="E37" s="5" t="n">
        <v>623121</v>
      </c>
    </row>
    <row r="38">
      <c r="A38" s="4" t="inlineStr">
        <is>
          <t>Northwest Natural Gas Company [Member] | Northwest Natural Gas Company [Member] | Gas Storage Revenue, Net of Regulatory Sharing [Member] | Transferred over 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3014</v>
      </c>
      <c r="C40" s="5" t="n">
        <v>2882</v>
      </c>
      <c r="D40" s="5" t="n">
        <v>9014</v>
      </c>
      <c r="E40" s="5" t="n">
        <v>8678</v>
      </c>
    </row>
    <row r="41">
      <c r="A41" s="4" t="inlineStr">
        <is>
          <t>Northwest Natural Gas Company [Member] | Northwest Natural Gas Company [Member] | Asset Management Revenue, Net of Regulatory Sharing [Member] | Transferred over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623</v>
      </c>
      <c r="C43" s="5" t="n">
        <v>3047</v>
      </c>
      <c r="D43" s="5" t="n">
        <v>4879</v>
      </c>
      <c r="E43" s="5" t="n">
        <v>4941</v>
      </c>
    </row>
    <row r="44">
      <c r="A44" s="4" t="inlineStr">
        <is>
          <t>Northwest Natural Gas Company [Member] | Northwest Natural Gas Company [Member] | Appliance Center Revenue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680</v>
      </c>
      <c r="C46" s="5" t="n">
        <v>1202</v>
      </c>
      <c r="D46" s="5" t="n">
        <v>2802</v>
      </c>
      <c r="E46" s="5" t="n">
        <v>4355</v>
      </c>
    </row>
    <row r="47">
      <c r="A47" s="4" t="inlineStr">
        <is>
          <t>Northwest Natural Gas Company [Member] | Northwest Natural Gas Company [Member] | Other revenue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733</v>
      </c>
      <c r="C49" s="5" t="n">
        <v>624</v>
      </c>
      <c r="D49" s="5" t="n">
        <v>2195</v>
      </c>
      <c r="E49" s="5" t="n">
        <v>1882</v>
      </c>
    </row>
    <row r="50">
      <c r="A50" s="4" t="inlineStr">
        <is>
          <t>Northwest Natural Gas Company [Member] | Northwest Natural Gas Company [Member] | Alternative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868</v>
      </c>
      <c r="C52" s="5" t="n">
        <v>2589</v>
      </c>
      <c r="D52" s="5" t="n">
        <v>-1623</v>
      </c>
      <c r="E52" s="5" t="n">
        <v>-8571</v>
      </c>
    </row>
    <row r="53">
      <c r="A53" s="4" t="inlineStr">
        <is>
          <t>Northwest Natural Gas Company [Member] | Northwest Natural Gas Company [Member] | Leasing revenu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leases</t>
        </is>
      </c>
      <c r="B55" s="5" t="n">
        <v>4020</v>
      </c>
      <c r="C55" s="5" t="n">
        <v>4298</v>
      </c>
      <c r="D55" s="5" t="n">
        <v>12030</v>
      </c>
      <c r="E55" s="5" t="n">
        <v>12895</v>
      </c>
    </row>
    <row r="56">
      <c r="A56" s="4" t="inlineStr">
        <is>
          <t>Operating Segments [Member] | Natural Gas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24624</v>
      </c>
      <c r="C58" s="5" t="n">
        <v>103295</v>
      </c>
      <c r="D58" s="5" t="n">
        <v>796108</v>
      </c>
      <c r="E58" s="5" t="n">
        <v>629327</v>
      </c>
    </row>
    <row r="59">
      <c r="A59" s="4" t="inlineStr">
        <is>
          <t>Operating Segments [Member] | Natural Gas Distribution [Member] | Northwest Natural Gas Compan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17737</v>
      </c>
      <c r="C61" s="5" t="n">
        <v>96408</v>
      </c>
      <c r="D61" s="5" t="n">
        <v>785701</v>
      </c>
      <c r="E61" s="5" t="n">
        <v>625003</v>
      </c>
    </row>
    <row r="62">
      <c r="A62" s="4" t="inlineStr">
        <is>
          <t>Revenues</t>
        </is>
      </c>
      <c r="B62" s="5" t="n">
        <v>124625</v>
      </c>
      <c r="C62" s="5" t="n">
        <v>103295</v>
      </c>
      <c r="D62" s="5" t="n">
        <v>796108</v>
      </c>
      <c r="E62" s="5" t="n">
        <v>629327</v>
      </c>
    </row>
    <row r="63">
      <c r="A63" s="4" t="inlineStr">
        <is>
          <t>Operating Segments [Member] | Natural Gas Distribution [Member] | Northwest Natural Gas Company [Member] | Natural Gas Sales [Member] | Transferred over Tim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117004</v>
      </c>
      <c r="C65" s="5" t="n">
        <v>95784</v>
      </c>
      <c r="D65" s="5" t="n">
        <v>783506</v>
      </c>
      <c r="E65" s="5" t="n">
        <v>623121</v>
      </c>
    </row>
    <row r="66">
      <c r="A66" s="4" t="inlineStr">
        <is>
          <t>Operating Segments [Member] | Natural Gas Distribution [Member] | Northwest Natural Gas Company [Member] | Gas Storage Revenue, Net of Regulatory Sharing [Member] | Transferred over Time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Including Assessed Tax</t>
        </is>
      </c>
      <c r="B68" s="5" t="n">
        <v>0</v>
      </c>
      <c r="C68" s="5" t="n">
        <v>0</v>
      </c>
      <c r="D68" s="5" t="n">
        <v>0</v>
      </c>
      <c r="E68" s="5" t="n">
        <v>0</v>
      </c>
    </row>
    <row r="69">
      <c r="A69" s="4" t="inlineStr">
        <is>
          <t>Operating Segments [Member] | Natural Gas Distribution [Member] | Northwest Natural Gas Company [Member] | Asset Management Revenue, Net of Regulatory Sharing [Member] | Transferred over Time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0</v>
      </c>
      <c r="C71" s="5" t="n">
        <v>0</v>
      </c>
      <c r="D71" s="5" t="n">
        <v>0</v>
      </c>
      <c r="E71" s="5" t="n">
        <v>0</v>
      </c>
    </row>
    <row r="72">
      <c r="A72" s="4" t="inlineStr">
        <is>
          <t>Operating Segments [Member] | Natural Gas Distribution [Member] | Northwest Natural Gas Company [Member] | Appliance Center Revenue [Member] | Transferred at Point in Time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Including Assessed Tax</t>
        </is>
      </c>
      <c r="B74" s="5" t="n">
        <v>0</v>
      </c>
      <c r="C74" s="5" t="n">
        <v>0</v>
      </c>
      <c r="D74" s="5" t="n">
        <v>0</v>
      </c>
      <c r="E74" s="5" t="n">
        <v>0</v>
      </c>
    </row>
    <row r="75">
      <c r="A75" s="4" t="inlineStr">
        <is>
          <t>Operating Segments [Member] | Natural Gas Distribution [Member] | Northwest Natural Gas Company [Member] | Other revenue [Member] | Transferred over Time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733</v>
      </c>
      <c r="C77" s="5" t="n">
        <v>624</v>
      </c>
      <c r="D77" s="5" t="n">
        <v>2195</v>
      </c>
      <c r="E77" s="5" t="n">
        <v>1882</v>
      </c>
    </row>
    <row r="78">
      <c r="A78" s="4" t="inlineStr">
        <is>
          <t>Operating Segments [Member] | Natural Gas Distribution [Member] | Northwest Natural Gas Company [Member] | Alternative revenue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2868</v>
      </c>
      <c r="C80" s="5" t="n">
        <v>2589</v>
      </c>
      <c r="D80" s="5" t="n">
        <v>-1623</v>
      </c>
      <c r="E80" s="5" t="n">
        <v>-8571</v>
      </c>
    </row>
    <row r="81">
      <c r="A81" s="4" t="inlineStr">
        <is>
          <t>Operating Segments [Member] | Natural Gas Distribution [Member] | Northwest Natural Gas Company [Member] | Leasing revenue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Operating leases</t>
        </is>
      </c>
      <c r="B83" s="5" t="n">
        <v>4020</v>
      </c>
      <c r="C83" s="5" t="n">
        <v>4298</v>
      </c>
      <c r="D83" s="5" t="n">
        <v>12030</v>
      </c>
      <c r="E83" s="5" t="n">
        <v>12895</v>
      </c>
    </row>
    <row r="84">
      <c r="A84" s="4" t="inlineStr">
        <is>
          <t>Operating Segments [Member] | Northwest Natural Gas Company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129942</v>
      </c>
      <c r="C86" s="5" t="n">
        <v>110426</v>
      </c>
      <c r="D86" s="5" t="n">
        <v>812803</v>
      </c>
      <c r="E86" s="5" t="n">
        <v>647301</v>
      </c>
    </row>
    <row r="87">
      <c r="A87" s="4" t="inlineStr">
        <is>
          <t>Corporate, Non-Segment [Member] | Other Northwest Natural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5318</v>
      </c>
      <c r="C89" s="5" t="n">
        <v>7131</v>
      </c>
      <c r="D89" s="5" t="n">
        <v>16695</v>
      </c>
      <c r="E89" s="5" t="n">
        <v>17974</v>
      </c>
    </row>
    <row r="90">
      <c r="A90" s="4" t="inlineStr">
        <is>
          <t>Corporate, Non-Segment [Member] | Other Northwest Natural [Member] | Northwest Natural Gas Company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5317</v>
      </c>
      <c r="C92" s="5" t="n">
        <v>7131</v>
      </c>
      <c r="D92" s="5" t="n">
        <v>16695</v>
      </c>
      <c r="E92" s="5" t="n">
        <v>17974</v>
      </c>
    </row>
    <row r="93">
      <c r="A93" s="4" t="inlineStr">
        <is>
          <t>Revenues</t>
        </is>
      </c>
      <c r="B93" s="5" t="n">
        <v>5317</v>
      </c>
      <c r="C93" s="5" t="n">
        <v>7131</v>
      </c>
      <c r="D93" s="5" t="n">
        <v>16695</v>
      </c>
      <c r="E93" s="5" t="n">
        <v>17974</v>
      </c>
    </row>
    <row r="94">
      <c r="A94" s="4" t="inlineStr">
        <is>
          <t>Corporate, Non-Segment [Member] | Other Northwest Natural [Member] | Northwest Natural Gas Company [Member] | Natural Gas Sales [Member] | Transferred over Time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 with Customer, Excluding Assessed Tax</t>
        </is>
      </c>
      <c r="B96" s="5" t="n">
        <v>0</v>
      </c>
      <c r="C96" s="5" t="n">
        <v>0</v>
      </c>
      <c r="D96" s="5" t="n">
        <v>0</v>
      </c>
      <c r="E96" s="5" t="n">
        <v>0</v>
      </c>
    </row>
    <row r="97">
      <c r="A97" s="4" t="inlineStr">
        <is>
          <t>Corporate, Non-Segment [Member] | Other Northwest Natural [Member] | Northwest Natural Gas Company [Member] | Gas Storage Revenue, Net of Regulatory Sharing [Member] | Transferred over Time [Member]</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 with Customer, Excluding Assessed Tax</t>
        </is>
      </c>
      <c r="B99" s="5" t="n">
        <v>3014</v>
      </c>
      <c r="C99" s="5" t="n">
        <v>2882</v>
      </c>
      <c r="D99" s="5" t="n">
        <v>9014</v>
      </c>
      <c r="E99" s="5" t="n">
        <v>8678</v>
      </c>
    </row>
    <row r="100">
      <c r="A100" s="4" t="inlineStr">
        <is>
          <t>Corporate, Non-Segment [Member] | Other Northwest Natural [Member] | Northwest Natural Gas Company [Member] | Asset Management Revenue, Net of Regulatory Sharing [Member] | Transferred over Time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 Excluding Assessed Tax</t>
        </is>
      </c>
      <c r="B102" s="5" t="n">
        <v>1623</v>
      </c>
      <c r="C102" s="5" t="n">
        <v>3047</v>
      </c>
      <c r="D102" s="5" t="n">
        <v>4879</v>
      </c>
      <c r="E102" s="5" t="n">
        <v>4941</v>
      </c>
    </row>
    <row r="103">
      <c r="A103" s="4" t="inlineStr">
        <is>
          <t>Corporate, Non-Segment [Member] | Other Northwest Natural [Member] | Northwest Natural Gas Company [Member] | Appliance Center Revenue [Member] | Transferred at Point in Time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 with Customer, Excluding Assessed Tax</t>
        </is>
      </c>
      <c r="B105" s="5" t="n">
        <v>680</v>
      </c>
      <c r="C105" s="5" t="n">
        <v>1202</v>
      </c>
      <c r="D105" s="5" t="n">
        <v>2802</v>
      </c>
      <c r="E105" s="5" t="n">
        <v>4355</v>
      </c>
    </row>
    <row r="106">
      <c r="A106" s="4" t="inlineStr">
        <is>
          <t>Corporate, Non-Segment [Member] | Other Northwest Natural [Member] | Northwest Natural Gas Company [Member] | Other revenue [Member] | Transferred over Time [Memb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 with Customer, Excluding Assessed Tax</t>
        </is>
      </c>
      <c r="B108" s="5" t="n">
        <v>0</v>
      </c>
      <c r="C108" s="5" t="n">
        <v>0</v>
      </c>
      <c r="D108" s="5" t="n">
        <v>0</v>
      </c>
      <c r="E108" s="5" t="n">
        <v>0</v>
      </c>
    </row>
    <row r="109">
      <c r="A109" s="4" t="inlineStr">
        <is>
          <t>Corporate, Non-Segment [Member] | Other Northwest Natural [Member] | Northwest Natural Gas Company [Member] | Alternative revenue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0</v>
      </c>
      <c r="C111" s="5" t="n">
        <v>0</v>
      </c>
      <c r="D111" s="5" t="n">
        <v>0</v>
      </c>
      <c r="E111" s="5" t="n">
        <v>0</v>
      </c>
    </row>
    <row r="112">
      <c r="A112" s="4" t="inlineStr">
        <is>
          <t>Corporate, Non-Segment [Member] | Other Northwest Natural [Member] | Northwest Natural Gas Company [Member] | Leasing revenue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Operating leases</t>
        </is>
      </c>
      <c r="B114" s="5" t="n">
        <v>0</v>
      </c>
      <c r="C114" s="5" t="n">
        <v>0</v>
      </c>
      <c r="D114" s="5" t="n">
        <v>0</v>
      </c>
      <c r="E114" s="5" t="n">
        <v>0</v>
      </c>
    </row>
    <row r="115">
      <c r="A115" s="4" t="inlineStr">
        <is>
          <t>Corporate, Non-Segment [Member] | Other Northwest Holdings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 with Customer, Excluding Assessed Tax</t>
        </is>
      </c>
      <c r="B117" s="5" t="n">
        <v>11537</v>
      </c>
      <c r="C117" s="5" t="n">
        <v>6413</v>
      </c>
      <c r="D117" s="5" t="n">
        <v>28958</v>
      </c>
      <c r="E117" s="5" t="n">
        <v>14799</v>
      </c>
    </row>
    <row r="118">
      <c r="A118" s="4" t="inlineStr">
        <is>
          <t>Revenues</t>
        </is>
      </c>
      <c r="B118" s="5" t="n">
        <v>11537</v>
      </c>
      <c r="C118" s="5" t="n">
        <v>6413</v>
      </c>
      <c r="D118" s="5" t="n">
        <v>28958</v>
      </c>
      <c r="E118" s="5" t="n">
        <v>14799</v>
      </c>
    </row>
    <row r="119">
      <c r="A119" s="4" t="inlineStr">
        <is>
          <t>Corporate, Non-Segment [Member] | Other Northwest Holdings [Member] | Natural Gas Sales [Member] | Transferred over Time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0</v>
      </c>
      <c r="C121" s="5" t="n">
        <v>0</v>
      </c>
      <c r="D121" s="5" t="n">
        <v>0</v>
      </c>
      <c r="E121" s="5" t="n">
        <v>0</v>
      </c>
    </row>
    <row r="122">
      <c r="A122" s="4" t="inlineStr">
        <is>
          <t>Corporate, Non-Segment [Member] | Other Northwest Holdings [Member] | Gas Storage Revenue, Net of Regulatory Sharing [Member] | Transferred over Time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0</v>
      </c>
      <c r="C124" s="5" t="n">
        <v>0</v>
      </c>
      <c r="D124" s="5" t="n">
        <v>0</v>
      </c>
      <c r="E124" s="5" t="n">
        <v>0</v>
      </c>
    </row>
    <row r="125">
      <c r="A125" s="4" t="inlineStr">
        <is>
          <t>Corporate, Non-Segment [Member] | Other Northwest Holdings [Member] | Asset Management Revenue, Net of Regulatory Sharing [Member] | Transferred over Time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0</v>
      </c>
      <c r="C127" s="5" t="n">
        <v>0</v>
      </c>
      <c r="D127" s="5" t="n">
        <v>0</v>
      </c>
      <c r="E127" s="5" t="n">
        <v>0</v>
      </c>
    </row>
    <row r="128">
      <c r="A128" s="4" t="inlineStr">
        <is>
          <t>Corporate, Non-Segment [Member] | Other Northwest Holdings [Member] | Appliance Center Revenue [Member] | Transferred at Point in Time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0</v>
      </c>
      <c r="C130" s="5" t="n">
        <v>0</v>
      </c>
      <c r="D130" s="5" t="n">
        <v>0</v>
      </c>
      <c r="E130" s="5" t="n">
        <v>0</v>
      </c>
    </row>
    <row r="131">
      <c r="A131" s="4" t="inlineStr">
        <is>
          <t>Corporate, Non-Segment [Member] | Other Northwest Holdings [Member] | Other revenue [Member] | Transferred over Time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11537</v>
      </c>
      <c r="C133" s="5" t="n">
        <v>6413</v>
      </c>
      <c r="D133" s="5" t="n">
        <v>28958</v>
      </c>
      <c r="E133" s="5" t="n">
        <v>14799</v>
      </c>
    </row>
    <row r="134">
      <c r="A134" s="4" t="inlineStr">
        <is>
          <t>Corporate, Non-Segment [Member] | Other Northwest Holdings [Member] | Alternative revenu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Corporate, Non-Segment [Member] | Other Northwest Holdings [Member] | Leasing revenue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Operating leas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 in Thousands</t>
        </is>
      </c>
      <c r="B1" s="2" t="inlineStr">
        <is>
          <t>Sep. 30, 2023 USD ($)</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83500</v>
      </c>
    </row>
    <row r="6">
      <c r="A6" s="4" t="inlineStr">
        <is>
          <t>Natural Gas Distribution [Member] | Northwest Natural Gas Company [Member]</t>
        </is>
      </c>
      <c r="B6" s="4" t="inlineStr">
        <is>
          <t xml:space="preserve"> </t>
        </is>
      </c>
    </row>
    <row r="7">
      <c r="A7" s="3" t="inlineStr">
        <is>
          <t>Revenue, Remaining Performance Obligation, Expected Timing of Satisfaction [Line Items]</t>
        </is>
      </c>
      <c r="B7" s="4" t="inlineStr">
        <is>
          <t xml:space="preserve"> </t>
        </is>
      </c>
    </row>
    <row r="8">
      <c r="A8" s="4" t="inlineStr">
        <is>
          <t>Contract with Customer, Refund Liability</t>
        </is>
      </c>
      <c r="B8" s="5" t="n">
        <v>0</v>
      </c>
    </row>
    <row r="9">
      <c r="A9" s="4" t="inlineStr">
        <is>
          <t>Other Northwest Natural [Member] | Northwest Natural Gas Company [Member]</t>
        </is>
      </c>
      <c r="B9" s="4" t="inlineStr">
        <is>
          <t xml:space="preserve"> </t>
        </is>
      </c>
    </row>
    <row r="10">
      <c r="A10" s="3" t="inlineStr">
        <is>
          <t>Revenue, Remaining Performance Obligation, Expected Timing of Satisfaction [Line Items]</t>
        </is>
      </c>
      <c r="B10" s="4" t="inlineStr">
        <is>
          <t xml:space="preserve"> </t>
        </is>
      </c>
    </row>
    <row r="11">
      <c r="A11" s="4" t="inlineStr">
        <is>
          <t>Contract with Customer, Refund Liability</t>
        </is>
      </c>
      <c r="B11" s="5" t="n">
        <v>0</v>
      </c>
    </row>
    <row r="12">
      <c r="A12" s="4" t="inlineStr">
        <is>
          <t>Other Northwest Holdings [Member]</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with Customer, Refund Liability</t>
        </is>
      </c>
      <c r="B14" s="6" t="n">
        <v>0</v>
      </c>
    </row>
    <row r="15">
      <c r="A15" s="4" t="inlineStr">
        <is>
          <t>Revenue, Remaining Performance Obligation, Expected Timing of Satisfaction, Start Date [Axis]: 2023-10-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Year</t>
        </is>
      </c>
      <c r="B17" s="4" t="inlineStr">
        <is>
          <t>3 months</t>
        </is>
      </c>
    </row>
    <row r="18">
      <c r="A18" s="4" t="inlineStr">
        <is>
          <t>Revenue, Remaining Performance Obligation, Amount</t>
        </is>
      </c>
      <c r="B18" s="6" t="n">
        <v>5400</v>
      </c>
    </row>
    <row r="19">
      <c r="A19" s="4" t="inlineStr">
        <is>
          <t>Revenue, Remaining Performance Obligation, Expected Timing of Satisfaction, Start Date [Axis]: 2024-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Year</t>
        </is>
      </c>
      <c r="B21" s="4" t="inlineStr">
        <is>
          <t>1 year</t>
        </is>
      </c>
    </row>
    <row r="22">
      <c r="A22" s="4" t="inlineStr">
        <is>
          <t>Revenue, Remaining Performance Obligation, Amount</t>
        </is>
      </c>
      <c r="B22" s="6" t="n">
        <v>19900</v>
      </c>
    </row>
    <row r="23">
      <c r="A23" s="4" t="inlineStr">
        <is>
          <t>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Year</t>
        </is>
      </c>
      <c r="B25" s="4" t="inlineStr">
        <is>
          <t>1 year</t>
        </is>
      </c>
    </row>
    <row r="26">
      <c r="A26" s="4" t="inlineStr">
        <is>
          <t>Revenue, Remaining Performance Obligation, Amount</t>
        </is>
      </c>
      <c r="B26" s="6" t="n">
        <v>19000</v>
      </c>
    </row>
    <row r="27">
      <c r="A27" s="4" t="inlineStr">
        <is>
          <t>Revenue, Remaining Performance Obligation, Expected Timing of Satisfaction, Start Date [Axis]: 2026-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Year</t>
        </is>
      </c>
      <c r="B29" s="4" t="inlineStr">
        <is>
          <t>1 year</t>
        </is>
      </c>
    </row>
    <row r="30">
      <c r="A30" s="4" t="inlineStr">
        <is>
          <t>Revenue, Remaining Performance Obligation, Amount</t>
        </is>
      </c>
      <c r="B30" s="6" t="n">
        <v>14900</v>
      </c>
    </row>
    <row r="31">
      <c r="A31" s="4" t="inlineStr">
        <is>
          <t>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Year</t>
        </is>
      </c>
      <c r="B33" s="4" t="inlineStr">
        <is>
          <t>1 year</t>
        </is>
      </c>
    </row>
    <row r="34">
      <c r="A34" s="4" t="inlineStr">
        <is>
          <t>Revenue, Remaining Performance Obligation, Amount</t>
        </is>
      </c>
      <c r="B34" s="6" t="n">
        <v>7400</v>
      </c>
    </row>
    <row r="35">
      <c r="A35" s="4" t="inlineStr">
        <is>
          <t>Revenue, Remaining Performance Obligation, Expected Timing of Satisfaction, Start Date [Axis]: 2028-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Expected Timing of Satisfaction, Year</t>
        </is>
      </c>
      <c r="B37" s="4" t="inlineStr">
        <is>
          <t>0 years</t>
        </is>
      </c>
    </row>
    <row r="38">
      <c r="A38" s="4" t="inlineStr">
        <is>
          <t>Revenue, Remaining Performance Obligation, Amount</t>
        </is>
      </c>
      <c r="B38" s="6" t="n">
        <v>16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Sales-type Lease, Renewal Term</t>
        </is>
      </c>
      <c r="B4" s="4" t="inlineStr">
        <is>
          <t>50 years</t>
        </is>
      </c>
      <c r="C4" s="4" t="inlineStr">
        <is>
          <t xml:space="preserve"> </t>
        </is>
      </c>
      <c r="D4" s="4" t="inlineStr">
        <is>
          <t>50 years</t>
        </is>
      </c>
      <c r="E4" s="4" t="inlineStr">
        <is>
          <t xml:space="preserve"> </t>
        </is>
      </c>
      <c r="F4" s="4" t="inlineStr">
        <is>
          <t xml:space="preserve"> </t>
        </is>
      </c>
    </row>
    <row r="5">
      <c r="A5" s="4" t="inlineStr">
        <is>
          <t>Lessor, Sales-type Lease, Term of Contract</t>
        </is>
      </c>
      <c r="B5" s="4" t="inlineStr">
        <is>
          <t>30 years</t>
        </is>
      </c>
      <c r="C5" s="4" t="inlineStr">
        <is>
          <t xml:space="preserve"> </t>
        </is>
      </c>
      <c r="D5" s="4" t="inlineStr">
        <is>
          <t>30 years</t>
        </is>
      </c>
      <c r="E5" s="4" t="inlineStr">
        <is>
          <t xml:space="preserve"> </t>
        </is>
      </c>
      <c r="F5" s="4" t="inlineStr">
        <is>
          <t xml:space="preserve"> </t>
        </is>
      </c>
    </row>
    <row r="6">
      <c r="A6" s="4" t="inlineStr">
        <is>
          <t>Residual Value of Leased Asset</t>
        </is>
      </c>
      <c r="B6" s="6" t="n">
        <v>5400</v>
      </c>
      <c r="C6" s="6" t="n">
        <v>5000</v>
      </c>
      <c r="D6" s="6" t="n">
        <v>5400</v>
      </c>
      <c r="E6" s="6" t="n">
        <v>5000</v>
      </c>
      <c r="F6" s="6" t="n">
        <v>5100</v>
      </c>
    </row>
    <row r="7">
      <c r="A7" s="3" t="inlineStr">
        <is>
          <t>Lease Reven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ease revenue</t>
        </is>
      </c>
      <c r="B8" s="5" t="n">
        <v>100</v>
      </c>
      <c r="C8" s="5" t="n">
        <v>300</v>
      </c>
      <c r="D8" s="5" t="n">
        <v>500</v>
      </c>
      <c r="E8" s="5" t="n">
        <v>400</v>
      </c>
      <c r="F8" s="4" t="inlineStr">
        <is>
          <t xml:space="preserve"> </t>
        </is>
      </c>
    </row>
    <row r="9">
      <c r="A9" s="3" t="inlineStr">
        <is>
          <t>Operating Leases Payment to be Receiv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Payments to be Received, Remainder of Fiscal Year</t>
        </is>
      </c>
      <c r="B10" s="5" t="n">
        <v>166</v>
      </c>
      <c r="C10" s="4" t="inlineStr">
        <is>
          <t xml:space="preserve"> </t>
        </is>
      </c>
      <c r="D10" s="5" t="n">
        <v>166</v>
      </c>
      <c r="E10" s="4" t="inlineStr">
        <is>
          <t xml:space="preserve"> </t>
        </is>
      </c>
      <c r="F10" s="4" t="inlineStr">
        <is>
          <t xml:space="preserve"> </t>
        </is>
      </c>
    </row>
    <row r="11">
      <c r="A11" s="4" t="inlineStr">
        <is>
          <t>Lessor, Operating Lease, Payment to be Received, Year One</t>
        </is>
      </c>
      <c r="B11" s="5" t="n">
        <v>655</v>
      </c>
      <c r="C11" s="4" t="inlineStr">
        <is>
          <t xml:space="preserve"> </t>
        </is>
      </c>
      <c r="D11" s="5" t="n">
        <v>655</v>
      </c>
      <c r="E11" s="4" t="inlineStr">
        <is>
          <t xml:space="preserve"> </t>
        </is>
      </c>
      <c r="F11" s="4" t="inlineStr">
        <is>
          <t xml:space="preserve"> </t>
        </is>
      </c>
    </row>
    <row r="12">
      <c r="A12" s="4" t="inlineStr">
        <is>
          <t>Operating Lease, Payments to be Received, Two Years</t>
        </is>
      </c>
      <c r="B12" s="5" t="n">
        <v>652</v>
      </c>
      <c r="C12" s="4" t="inlineStr">
        <is>
          <t xml:space="preserve"> </t>
        </is>
      </c>
      <c r="D12" s="5" t="n">
        <v>652</v>
      </c>
      <c r="E12" s="4" t="inlineStr">
        <is>
          <t xml:space="preserve"> </t>
        </is>
      </c>
      <c r="F12" s="4" t="inlineStr">
        <is>
          <t xml:space="preserve"> </t>
        </is>
      </c>
    </row>
    <row r="13">
      <c r="A13" s="4" t="inlineStr">
        <is>
          <t>Operating Lease, Payments to be Received, Three Years</t>
        </is>
      </c>
      <c r="B13" s="5" t="n">
        <v>92</v>
      </c>
      <c r="C13" s="4" t="inlineStr">
        <is>
          <t xml:space="preserve"> </t>
        </is>
      </c>
      <c r="D13" s="5" t="n">
        <v>92</v>
      </c>
      <c r="E13" s="4" t="inlineStr">
        <is>
          <t xml:space="preserve"> </t>
        </is>
      </c>
      <c r="F13" s="4" t="inlineStr">
        <is>
          <t xml:space="preserve"> </t>
        </is>
      </c>
    </row>
    <row r="14">
      <c r="A14" s="4" t="inlineStr">
        <is>
          <t>Operating Lease, Payments to be Received, Four Years</t>
        </is>
      </c>
      <c r="B14" s="5" t="n">
        <v>79</v>
      </c>
      <c r="C14" s="4" t="inlineStr">
        <is>
          <t xml:space="preserve"> </t>
        </is>
      </c>
      <c r="D14" s="5" t="n">
        <v>79</v>
      </c>
      <c r="E14" s="4" t="inlineStr">
        <is>
          <t xml:space="preserve"> </t>
        </is>
      </c>
      <c r="F14" s="4" t="inlineStr">
        <is>
          <t xml:space="preserve"> </t>
        </is>
      </c>
    </row>
    <row r="15">
      <c r="A15" s="4" t="inlineStr">
        <is>
          <t>Operating Lease, Payments to be Received, Thereafter</t>
        </is>
      </c>
      <c r="B15" s="5" t="n">
        <v>857</v>
      </c>
      <c r="C15" s="4" t="inlineStr">
        <is>
          <t xml:space="preserve"> </t>
        </is>
      </c>
      <c r="D15" s="5" t="n">
        <v>857</v>
      </c>
      <c r="E15" s="4" t="inlineStr">
        <is>
          <t xml:space="preserve"> </t>
        </is>
      </c>
      <c r="F15" s="4" t="inlineStr">
        <is>
          <t xml:space="preserve"> </t>
        </is>
      </c>
    </row>
    <row r="16">
      <c r="A16" s="4" t="inlineStr">
        <is>
          <t>Total minimum lease payments</t>
        </is>
      </c>
      <c r="B16" s="5" t="n">
        <v>2501</v>
      </c>
      <c r="C16" s="4" t="inlineStr">
        <is>
          <t xml:space="preserve"> </t>
        </is>
      </c>
      <c r="D16" s="5" t="n">
        <v>2501</v>
      </c>
      <c r="E16" s="4" t="inlineStr">
        <is>
          <t xml:space="preserve"> </t>
        </is>
      </c>
      <c r="F16" s="4" t="inlineStr">
        <is>
          <t xml:space="preserve"> </t>
        </is>
      </c>
    </row>
    <row r="17">
      <c r="A17" s="3" t="inlineStr">
        <is>
          <t>Total Lease Payments to be Receiv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ayments to be Received, Remainder of Fiscal Year</t>
        </is>
      </c>
      <c r="B18" s="5" t="n">
        <v>4266</v>
      </c>
      <c r="C18" s="4" t="inlineStr">
        <is>
          <t xml:space="preserve"> </t>
        </is>
      </c>
      <c r="D18" s="5" t="n">
        <v>4266</v>
      </c>
      <c r="E18" s="4" t="inlineStr">
        <is>
          <t xml:space="preserve"> </t>
        </is>
      </c>
      <c r="F18" s="4" t="inlineStr">
        <is>
          <t xml:space="preserve"> </t>
        </is>
      </c>
    </row>
    <row r="19">
      <c r="A19" s="4" t="inlineStr">
        <is>
          <t>Lease Payments to be Received, Two Years</t>
        </is>
      </c>
      <c r="B19" s="5" t="n">
        <v>16522</v>
      </c>
      <c r="C19" s="4" t="inlineStr">
        <is>
          <t xml:space="preserve"> </t>
        </is>
      </c>
      <c r="D19" s="5" t="n">
        <v>16522</v>
      </c>
      <c r="E19" s="4" t="inlineStr">
        <is>
          <t xml:space="preserve"> </t>
        </is>
      </c>
      <c r="F19" s="4" t="inlineStr">
        <is>
          <t xml:space="preserve"> </t>
        </is>
      </c>
    </row>
    <row r="20">
      <c r="A20" s="4" t="inlineStr">
        <is>
          <t>Lease Payments to be Received, Three Years</t>
        </is>
      </c>
      <c r="B20" s="5" t="n">
        <v>15958</v>
      </c>
      <c r="C20" s="4" t="inlineStr">
        <is>
          <t xml:space="preserve"> </t>
        </is>
      </c>
      <c r="D20" s="5" t="n">
        <v>15958</v>
      </c>
      <c r="E20" s="4" t="inlineStr">
        <is>
          <t xml:space="preserve"> </t>
        </is>
      </c>
      <c r="F20" s="4" t="inlineStr">
        <is>
          <t xml:space="preserve"> </t>
        </is>
      </c>
    </row>
    <row r="21">
      <c r="A21" s="4" t="inlineStr">
        <is>
          <t>Lease Payments to be Received, Four Years</t>
        </is>
      </c>
      <c r="B21" s="5" t="n">
        <v>14993</v>
      </c>
      <c r="C21" s="4" t="inlineStr">
        <is>
          <t xml:space="preserve"> </t>
        </is>
      </c>
      <c r="D21" s="5" t="n">
        <v>14993</v>
      </c>
      <c r="E21" s="4" t="inlineStr">
        <is>
          <t xml:space="preserve"> </t>
        </is>
      </c>
      <c r="F21" s="4" t="inlineStr">
        <is>
          <t xml:space="preserve"> </t>
        </is>
      </c>
    </row>
    <row r="22">
      <c r="A22" s="4" t="inlineStr">
        <is>
          <t>Lease Payments to be Received, Five Years</t>
        </is>
      </c>
      <c r="B22" s="5" t="n">
        <v>14600</v>
      </c>
      <c r="C22" s="4" t="inlineStr">
        <is>
          <t xml:space="preserve"> </t>
        </is>
      </c>
      <c r="D22" s="5" t="n">
        <v>14600</v>
      </c>
      <c r="E22" s="4" t="inlineStr">
        <is>
          <t xml:space="preserve"> </t>
        </is>
      </c>
      <c r="F22" s="4" t="inlineStr">
        <is>
          <t xml:space="preserve"> </t>
        </is>
      </c>
    </row>
    <row r="23">
      <c r="A23" s="4" t="inlineStr">
        <is>
          <t>Lease Payments to be Received, Thereafter</t>
        </is>
      </c>
      <c r="B23" s="5" t="n">
        <v>223156</v>
      </c>
      <c r="C23" s="4" t="inlineStr">
        <is>
          <t xml:space="preserve"> </t>
        </is>
      </c>
      <c r="D23" s="5" t="n">
        <v>223156</v>
      </c>
      <c r="E23" s="4" t="inlineStr">
        <is>
          <t xml:space="preserve"> </t>
        </is>
      </c>
      <c r="F23" s="4" t="inlineStr">
        <is>
          <t xml:space="preserve"> </t>
        </is>
      </c>
    </row>
    <row r="24">
      <c r="A24" s="4" t="inlineStr">
        <is>
          <t>Total minimum lease payments</t>
        </is>
      </c>
      <c r="B24" s="5" t="n">
        <v>289495</v>
      </c>
      <c r="C24" s="4" t="inlineStr">
        <is>
          <t xml:space="preserve"> </t>
        </is>
      </c>
      <c r="D24" s="5" t="n">
        <v>289495</v>
      </c>
      <c r="E24" s="4" t="inlineStr">
        <is>
          <t xml:space="preserve"> </t>
        </is>
      </c>
      <c r="F24" s="4" t="inlineStr">
        <is>
          <t xml:space="preserve"> </t>
        </is>
      </c>
    </row>
    <row r="25">
      <c r="A25" s="4" t="inlineStr">
        <is>
          <t>Northwest Natural Gas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5" t="n">
        <v>19</v>
      </c>
      <c r="C27" s="5" t="n">
        <v>19</v>
      </c>
      <c r="D27" s="5" t="n">
        <v>57</v>
      </c>
      <c r="E27" s="5" t="n">
        <v>56</v>
      </c>
      <c r="F27" s="4" t="inlineStr">
        <is>
          <t xml:space="preserve"> </t>
        </is>
      </c>
    </row>
    <row r="28">
      <c r="A28" s="4" t="inlineStr">
        <is>
          <t>Sales-type leases</t>
        </is>
      </c>
      <c r="B28" s="5" t="n">
        <v>4001</v>
      </c>
      <c r="C28" s="5" t="n">
        <v>4279</v>
      </c>
      <c r="D28" s="5" t="n">
        <v>11973</v>
      </c>
      <c r="E28" s="5" t="n">
        <v>12839</v>
      </c>
      <c r="F28" s="4" t="inlineStr">
        <is>
          <t xml:space="preserve"> </t>
        </is>
      </c>
    </row>
    <row r="29">
      <c r="A29" s="4" t="inlineStr">
        <is>
          <t>Total lease revenue</t>
        </is>
      </c>
      <c r="B29" s="5" t="n">
        <v>4020</v>
      </c>
      <c r="C29" s="6" t="n">
        <v>4298</v>
      </c>
      <c r="D29" s="5" t="n">
        <v>12030</v>
      </c>
      <c r="E29" s="6" t="n">
        <v>12895</v>
      </c>
      <c r="F29" s="4" t="inlineStr">
        <is>
          <t xml:space="preserve"> </t>
        </is>
      </c>
    </row>
    <row r="30">
      <c r="A30" s="3" t="inlineStr">
        <is>
          <t>Operating Leases Payment to be Receiv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Payments to be Received, Remainder of Fiscal Year</t>
        </is>
      </c>
      <c r="B31" s="5" t="n">
        <v>153</v>
      </c>
      <c r="C31" s="4" t="inlineStr">
        <is>
          <t xml:space="preserve"> </t>
        </is>
      </c>
      <c r="D31" s="5" t="n">
        <v>153</v>
      </c>
      <c r="E31" s="4" t="inlineStr">
        <is>
          <t xml:space="preserve"> </t>
        </is>
      </c>
      <c r="F31" s="4" t="inlineStr">
        <is>
          <t xml:space="preserve"> </t>
        </is>
      </c>
    </row>
    <row r="32">
      <c r="A32" s="4" t="inlineStr">
        <is>
          <t>Lessor, Operating Lease, Payment to be Received, Year One</t>
        </is>
      </c>
      <c r="B32" s="5" t="n">
        <v>603</v>
      </c>
      <c r="C32" s="4" t="inlineStr">
        <is>
          <t xml:space="preserve"> </t>
        </is>
      </c>
      <c r="D32" s="5" t="n">
        <v>603</v>
      </c>
      <c r="E32" s="4" t="inlineStr">
        <is>
          <t xml:space="preserve"> </t>
        </is>
      </c>
      <c r="F32" s="4" t="inlineStr">
        <is>
          <t xml:space="preserve"> </t>
        </is>
      </c>
    </row>
    <row r="33">
      <c r="A33" s="4" t="inlineStr">
        <is>
          <t>Operating Lease, Payments to be Received, Two Years</t>
        </is>
      </c>
      <c r="B33" s="5" t="n">
        <v>599</v>
      </c>
      <c r="C33" s="4" t="inlineStr">
        <is>
          <t xml:space="preserve"> </t>
        </is>
      </c>
      <c r="D33" s="5" t="n">
        <v>599</v>
      </c>
      <c r="E33" s="4" t="inlineStr">
        <is>
          <t xml:space="preserve"> </t>
        </is>
      </c>
      <c r="F33" s="4" t="inlineStr">
        <is>
          <t xml:space="preserve"> </t>
        </is>
      </c>
    </row>
    <row r="34">
      <c r="A34" s="4" t="inlineStr">
        <is>
          <t>Operating Lease, Payments to be Received, Three Years</t>
        </is>
      </c>
      <c r="B34" s="5" t="n">
        <v>36</v>
      </c>
      <c r="C34" s="4" t="inlineStr">
        <is>
          <t xml:space="preserve"> </t>
        </is>
      </c>
      <c r="D34" s="5" t="n">
        <v>36</v>
      </c>
      <c r="E34" s="4" t="inlineStr">
        <is>
          <t xml:space="preserve"> </t>
        </is>
      </c>
      <c r="F34" s="4" t="inlineStr">
        <is>
          <t xml:space="preserve"> </t>
        </is>
      </c>
    </row>
    <row r="35">
      <c r="A35" s="4" t="inlineStr">
        <is>
          <t>Operating Lease, Payments to be Received, Four Years</t>
        </is>
      </c>
      <c r="B35" s="5" t="n">
        <v>22</v>
      </c>
      <c r="C35" s="4" t="inlineStr">
        <is>
          <t xml:space="preserve"> </t>
        </is>
      </c>
      <c r="D35" s="5" t="n">
        <v>22</v>
      </c>
      <c r="E35" s="4" t="inlineStr">
        <is>
          <t xml:space="preserve"> </t>
        </is>
      </c>
      <c r="F35" s="4" t="inlineStr">
        <is>
          <t xml:space="preserve"> </t>
        </is>
      </c>
    </row>
    <row r="36">
      <c r="A36" s="4" t="inlineStr">
        <is>
          <t>Operating Lease, Payments to be Received, Thereafter</t>
        </is>
      </c>
      <c r="B36" s="5" t="n">
        <v>0</v>
      </c>
      <c r="C36" s="4" t="inlineStr">
        <is>
          <t xml:space="preserve"> </t>
        </is>
      </c>
      <c r="D36" s="5" t="n">
        <v>0</v>
      </c>
      <c r="E36" s="4" t="inlineStr">
        <is>
          <t xml:space="preserve"> </t>
        </is>
      </c>
      <c r="F36" s="4" t="inlineStr">
        <is>
          <t xml:space="preserve"> </t>
        </is>
      </c>
    </row>
    <row r="37">
      <c r="A37" s="4" t="inlineStr">
        <is>
          <t>Total minimum lease payments</t>
        </is>
      </c>
      <c r="B37" s="5" t="n">
        <v>1413</v>
      </c>
      <c r="C37" s="4" t="inlineStr">
        <is>
          <t xml:space="preserve"> </t>
        </is>
      </c>
      <c r="D37" s="5" t="n">
        <v>1413</v>
      </c>
      <c r="E37" s="4" t="inlineStr">
        <is>
          <t xml:space="preserve"> </t>
        </is>
      </c>
      <c r="F37" s="4" t="inlineStr">
        <is>
          <t xml:space="preserve"> </t>
        </is>
      </c>
    </row>
    <row r="38">
      <c r="A38" s="3" t="inlineStr">
        <is>
          <t>Total Lease Payments to be Receive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Payments to be Received, Remainder of Fiscal Year</t>
        </is>
      </c>
      <c r="B39" s="5" t="n">
        <v>4253</v>
      </c>
      <c r="C39" s="4" t="inlineStr">
        <is>
          <t xml:space="preserve"> </t>
        </is>
      </c>
      <c r="D39" s="5" t="n">
        <v>4253</v>
      </c>
      <c r="E39" s="4" t="inlineStr">
        <is>
          <t xml:space="preserve"> </t>
        </is>
      </c>
      <c r="F39" s="4" t="inlineStr">
        <is>
          <t xml:space="preserve"> </t>
        </is>
      </c>
    </row>
    <row r="40">
      <c r="A40" s="4" t="inlineStr">
        <is>
          <t>Lease Payments to be Received, Two Years</t>
        </is>
      </c>
      <c r="B40" s="5" t="n">
        <v>16470</v>
      </c>
      <c r="C40" s="4" t="inlineStr">
        <is>
          <t xml:space="preserve"> </t>
        </is>
      </c>
      <c r="D40" s="5" t="n">
        <v>16470</v>
      </c>
      <c r="E40" s="4" t="inlineStr">
        <is>
          <t xml:space="preserve"> </t>
        </is>
      </c>
      <c r="F40" s="4" t="inlineStr">
        <is>
          <t xml:space="preserve"> </t>
        </is>
      </c>
    </row>
    <row r="41">
      <c r="A41" s="4" t="inlineStr">
        <is>
          <t>Lease Payments to be Received, Three Years</t>
        </is>
      </c>
      <c r="B41" s="5" t="n">
        <v>15905</v>
      </c>
      <c r="C41" s="4" t="inlineStr">
        <is>
          <t xml:space="preserve"> </t>
        </is>
      </c>
      <c r="D41" s="5" t="n">
        <v>15905</v>
      </c>
      <c r="E41" s="4" t="inlineStr">
        <is>
          <t xml:space="preserve"> </t>
        </is>
      </c>
      <c r="F41" s="4" t="inlineStr">
        <is>
          <t xml:space="preserve"> </t>
        </is>
      </c>
    </row>
    <row r="42">
      <c r="A42" s="4" t="inlineStr">
        <is>
          <t>Lease Payments to be Received, Four Years</t>
        </is>
      </c>
      <c r="B42" s="5" t="n">
        <v>14937</v>
      </c>
      <c r="C42" s="4" t="inlineStr">
        <is>
          <t xml:space="preserve"> </t>
        </is>
      </c>
      <c r="D42" s="5" t="n">
        <v>14937</v>
      </c>
      <c r="E42" s="4" t="inlineStr">
        <is>
          <t xml:space="preserve"> </t>
        </is>
      </c>
      <c r="F42" s="4" t="inlineStr">
        <is>
          <t xml:space="preserve"> </t>
        </is>
      </c>
    </row>
    <row r="43">
      <c r="A43" s="4" t="inlineStr">
        <is>
          <t>Lease Payments to be Received, Five Years</t>
        </is>
      </c>
      <c r="B43" s="5" t="n">
        <v>14543</v>
      </c>
      <c r="C43" s="4" t="inlineStr">
        <is>
          <t xml:space="preserve"> </t>
        </is>
      </c>
      <c r="D43" s="5" t="n">
        <v>14543</v>
      </c>
      <c r="E43" s="4" t="inlineStr">
        <is>
          <t xml:space="preserve"> </t>
        </is>
      </c>
      <c r="F43" s="4" t="inlineStr">
        <is>
          <t xml:space="preserve"> </t>
        </is>
      </c>
    </row>
    <row r="44">
      <c r="A44" s="4" t="inlineStr">
        <is>
          <t>Lease Payments to be Received, Thereafter</t>
        </is>
      </c>
      <c r="B44" s="5" t="n">
        <v>222299</v>
      </c>
      <c r="C44" s="4" t="inlineStr">
        <is>
          <t xml:space="preserve"> </t>
        </is>
      </c>
      <c r="D44" s="5" t="n">
        <v>222299</v>
      </c>
      <c r="E44" s="4" t="inlineStr">
        <is>
          <t xml:space="preserve"> </t>
        </is>
      </c>
      <c r="F44" s="4" t="inlineStr">
        <is>
          <t xml:space="preserve"> </t>
        </is>
      </c>
    </row>
    <row r="45">
      <c r="A45" s="4" t="inlineStr">
        <is>
          <t>Total minimum lease payments</t>
        </is>
      </c>
      <c r="B45" s="5" t="n">
        <v>288407</v>
      </c>
      <c r="C45" s="4" t="inlineStr">
        <is>
          <t xml:space="preserve"> </t>
        </is>
      </c>
      <c r="D45" s="5" t="n">
        <v>288407</v>
      </c>
      <c r="E45" s="4" t="inlineStr">
        <is>
          <t xml:space="preserve"> </t>
        </is>
      </c>
      <c r="F45" s="4" t="inlineStr">
        <is>
          <t xml:space="preserve"> </t>
        </is>
      </c>
    </row>
    <row r="46">
      <c r="A46" s="4" t="inlineStr">
        <is>
          <t>Other Northwest Hold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ng Leases Payment to be Receive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Payments to be Received, Remainder of Fiscal Year</t>
        </is>
      </c>
      <c r="B48" s="5" t="n">
        <v>13</v>
      </c>
      <c r="C48" s="4" t="inlineStr">
        <is>
          <t xml:space="preserve"> </t>
        </is>
      </c>
      <c r="D48" s="5" t="n">
        <v>13</v>
      </c>
      <c r="E48" s="4" t="inlineStr">
        <is>
          <t xml:space="preserve"> </t>
        </is>
      </c>
      <c r="F48" s="4" t="inlineStr">
        <is>
          <t xml:space="preserve"> </t>
        </is>
      </c>
    </row>
    <row r="49">
      <c r="A49" s="4" t="inlineStr">
        <is>
          <t>Lessor, Operating Lease, Payment to be Received, Year One</t>
        </is>
      </c>
      <c r="B49" s="5" t="n">
        <v>52</v>
      </c>
      <c r="C49" s="4" t="inlineStr">
        <is>
          <t xml:space="preserve"> </t>
        </is>
      </c>
      <c r="D49" s="5" t="n">
        <v>52</v>
      </c>
      <c r="E49" s="4" t="inlineStr">
        <is>
          <t xml:space="preserve"> </t>
        </is>
      </c>
      <c r="F49" s="4" t="inlineStr">
        <is>
          <t xml:space="preserve"> </t>
        </is>
      </c>
    </row>
    <row r="50">
      <c r="A50" s="4" t="inlineStr">
        <is>
          <t>Operating Lease, Payments to be Received, Two Years</t>
        </is>
      </c>
      <c r="B50" s="5" t="n">
        <v>53</v>
      </c>
      <c r="C50" s="4" t="inlineStr">
        <is>
          <t xml:space="preserve"> </t>
        </is>
      </c>
      <c r="D50" s="5" t="n">
        <v>53</v>
      </c>
      <c r="E50" s="4" t="inlineStr">
        <is>
          <t xml:space="preserve"> </t>
        </is>
      </c>
      <c r="F50" s="4" t="inlineStr">
        <is>
          <t xml:space="preserve"> </t>
        </is>
      </c>
    </row>
    <row r="51">
      <c r="A51" s="4" t="inlineStr">
        <is>
          <t>Operating Lease, Payments to be Received, Three Years</t>
        </is>
      </c>
      <c r="B51" s="5" t="n">
        <v>56</v>
      </c>
      <c r="C51" s="4" t="inlineStr">
        <is>
          <t xml:space="preserve"> </t>
        </is>
      </c>
      <c r="D51" s="5" t="n">
        <v>56</v>
      </c>
      <c r="E51" s="4" t="inlineStr">
        <is>
          <t xml:space="preserve"> </t>
        </is>
      </c>
      <c r="F51" s="4" t="inlineStr">
        <is>
          <t xml:space="preserve"> </t>
        </is>
      </c>
    </row>
    <row r="52">
      <c r="A52" s="4" t="inlineStr">
        <is>
          <t>Operating Lease, Payments to be Received, Four Years</t>
        </is>
      </c>
      <c r="B52" s="5" t="n">
        <v>57</v>
      </c>
      <c r="C52" s="4" t="inlineStr">
        <is>
          <t xml:space="preserve"> </t>
        </is>
      </c>
      <c r="D52" s="5" t="n">
        <v>57</v>
      </c>
      <c r="E52" s="4" t="inlineStr">
        <is>
          <t xml:space="preserve"> </t>
        </is>
      </c>
      <c r="F52" s="4" t="inlineStr">
        <is>
          <t xml:space="preserve"> </t>
        </is>
      </c>
    </row>
    <row r="53">
      <c r="A53" s="4" t="inlineStr">
        <is>
          <t>Operating Lease, Payments to be Received, Thereafter</t>
        </is>
      </c>
      <c r="B53" s="5" t="n">
        <v>857</v>
      </c>
      <c r="C53" s="4" t="inlineStr">
        <is>
          <t xml:space="preserve"> </t>
        </is>
      </c>
      <c r="D53" s="5" t="n">
        <v>857</v>
      </c>
      <c r="E53" s="4" t="inlineStr">
        <is>
          <t xml:space="preserve"> </t>
        </is>
      </c>
      <c r="F53" s="4" t="inlineStr">
        <is>
          <t xml:space="preserve"> </t>
        </is>
      </c>
    </row>
    <row r="54">
      <c r="A54" s="4" t="inlineStr">
        <is>
          <t>Total minimum lease payments</t>
        </is>
      </c>
      <c r="B54" s="5" t="n">
        <v>1088</v>
      </c>
      <c r="C54" s="4" t="inlineStr">
        <is>
          <t xml:space="preserve"> </t>
        </is>
      </c>
      <c r="D54" s="5" t="n">
        <v>1088</v>
      </c>
      <c r="E54" s="4" t="inlineStr">
        <is>
          <t xml:space="preserve"> </t>
        </is>
      </c>
      <c r="F54" s="4" t="inlineStr">
        <is>
          <t xml:space="preserve"> </t>
        </is>
      </c>
    </row>
    <row r="55">
      <c r="A55" s="3" t="inlineStr">
        <is>
          <t>Total Lease Payments to be Receive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 Payments to be Received, Remainder of Fiscal Year</t>
        </is>
      </c>
      <c r="B56" s="5" t="n">
        <v>13</v>
      </c>
      <c r="C56" s="4" t="inlineStr">
        <is>
          <t xml:space="preserve"> </t>
        </is>
      </c>
      <c r="D56" s="5" t="n">
        <v>13</v>
      </c>
      <c r="E56" s="4" t="inlineStr">
        <is>
          <t xml:space="preserve"> </t>
        </is>
      </c>
      <c r="F56" s="4" t="inlineStr">
        <is>
          <t xml:space="preserve"> </t>
        </is>
      </c>
    </row>
    <row r="57">
      <c r="A57" s="4" t="inlineStr">
        <is>
          <t>Lease Payments to be Received, Two Years</t>
        </is>
      </c>
      <c r="B57" s="5" t="n">
        <v>52</v>
      </c>
      <c r="C57" s="4" t="inlineStr">
        <is>
          <t xml:space="preserve"> </t>
        </is>
      </c>
      <c r="D57" s="5" t="n">
        <v>52</v>
      </c>
      <c r="E57" s="4" t="inlineStr">
        <is>
          <t xml:space="preserve"> </t>
        </is>
      </c>
      <c r="F57" s="4" t="inlineStr">
        <is>
          <t xml:space="preserve"> </t>
        </is>
      </c>
    </row>
    <row r="58">
      <c r="A58" s="4" t="inlineStr">
        <is>
          <t>Lease Payments to be Received, Three Years</t>
        </is>
      </c>
      <c r="B58" s="5" t="n">
        <v>53</v>
      </c>
      <c r="C58" s="4" t="inlineStr">
        <is>
          <t xml:space="preserve"> </t>
        </is>
      </c>
      <c r="D58" s="5" t="n">
        <v>53</v>
      </c>
      <c r="E58" s="4" t="inlineStr">
        <is>
          <t xml:space="preserve"> </t>
        </is>
      </c>
      <c r="F58" s="4" t="inlineStr">
        <is>
          <t xml:space="preserve"> </t>
        </is>
      </c>
    </row>
    <row r="59">
      <c r="A59" s="4" t="inlineStr">
        <is>
          <t>Lease Payments to be Received, Four Years</t>
        </is>
      </c>
      <c r="B59" s="5" t="n">
        <v>56</v>
      </c>
      <c r="C59" s="4" t="inlineStr">
        <is>
          <t xml:space="preserve"> </t>
        </is>
      </c>
      <c r="D59" s="5" t="n">
        <v>56</v>
      </c>
      <c r="E59" s="4" t="inlineStr">
        <is>
          <t xml:space="preserve"> </t>
        </is>
      </c>
      <c r="F59" s="4" t="inlineStr">
        <is>
          <t xml:space="preserve"> </t>
        </is>
      </c>
    </row>
    <row r="60">
      <c r="A60" s="4" t="inlineStr">
        <is>
          <t>Lease Payments to be Received, Five Years</t>
        </is>
      </c>
      <c r="B60" s="5" t="n">
        <v>57</v>
      </c>
      <c r="C60" s="4" t="inlineStr">
        <is>
          <t xml:space="preserve"> </t>
        </is>
      </c>
      <c r="D60" s="5" t="n">
        <v>57</v>
      </c>
      <c r="E60" s="4" t="inlineStr">
        <is>
          <t xml:space="preserve"> </t>
        </is>
      </c>
      <c r="F60" s="4" t="inlineStr">
        <is>
          <t xml:space="preserve"> </t>
        </is>
      </c>
    </row>
    <row r="61">
      <c r="A61" s="4" t="inlineStr">
        <is>
          <t>Lease Payments to be Received, Thereafter</t>
        </is>
      </c>
      <c r="B61" s="5" t="n">
        <v>857</v>
      </c>
      <c r="C61" s="4" t="inlineStr">
        <is>
          <t xml:space="preserve"> </t>
        </is>
      </c>
      <c r="D61" s="5" t="n">
        <v>857</v>
      </c>
      <c r="E61" s="4" t="inlineStr">
        <is>
          <t xml:space="preserve"> </t>
        </is>
      </c>
      <c r="F61" s="4" t="inlineStr">
        <is>
          <t xml:space="preserve"> </t>
        </is>
      </c>
    </row>
    <row r="62">
      <c r="A62" s="4" t="inlineStr">
        <is>
          <t>Total minimum lease payments</t>
        </is>
      </c>
      <c r="B62" s="6" t="n">
        <v>1088</v>
      </c>
      <c r="C62" s="4" t="inlineStr">
        <is>
          <t xml:space="preserve"> </t>
        </is>
      </c>
      <c r="D62" s="6" t="n">
        <v>1088</v>
      </c>
      <c r="E62" s="4" t="inlineStr">
        <is>
          <t xml:space="preserve"> </t>
        </is>
      </c>
      <c r="F62" s="4" t="inlineStr">
        <is>
          <t xml:space="preserve"> </t>
        </is>
      </c>
    </row>
    <row r="63">
      <c r="A63" s="4" t="inlineStr">
        <is>
          <t>Compressed Natural Gas Leas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essor,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essor, Sales-type Lease, Term of Contract</t>
        </is>
      </c>
      <c r="B65" s="4" t="inlineStr">
        <is>
          <t>10 years</t>
        </is>
      </c>
      <c r="C65" s="4" t="inlineStr">
        <is>
          <t xml:space="preserve"> </t>
        </is>
      </c>
      <c r="D65" s="4" t="inlineStr">
        <is>
          <t>10 years</t>
        </is>
      </c>
      <c r="E65" s="4" t="inlineStr">
        <is>
          <t xml:space="preserve"> </t>
        </is>
      </c>
      <c r="F65" s="4" t="inlineStr">
        <is>
          <t xml:space="preserve"> </t>
        </is>
      </c>
    </row>
    <row r="66">
      <c r="A66" s="4" t="inlineStr">
        <is>
          <t>Residual Value of Leased Asset</t>
        </is>
      </c>
      <c r="B66" s="6" t="n">
        <v>0</v>
      </c>
      <c r="C66" s="4" t="inlineStr">
        <is>
          <t xml:space="preserve"> </t>
        </is>
      </c>
      <c r="D66" s="6" t="n">
        <v>0</v>
      </c>
      <c r="E66" s="4" t="inlineStr">
        <is>
          <t xml:space="preserve"> </t>
        </is>
      </c>
      <c r="F66" s="4" t="inlineStr">
        <is>
          <t xml:space="preserve"> </t>
        </is>
      </c>
    </row>
    <row r="67">
      <c r="A67" s="4" t="inlineStr">
        <is>
          <t>Variable Lease, Payment</t>
        </is>
      </c>
      <c r="B67" s="4" t="inlineStr">
        <is>
          <t xml:space="preserve"> </t>
        </is>
      </c>
      <c r="C67" s="4" t="inlineStr">
        <is>
          <t xml:space="preserve"> </t>
        </is>
      </c>
      <c r="D67" s="5" t="n">
        <v>0</v>
      </c>
      <c r="E67" s="4" t="inlineStr">
        <is>
          <t xml:space="preserve"> </t>
        </is>
      </c>
      <c r="F67" s="4" t="inlineStr">
        <is>
          <t xml:space="preserve"> </t>
        </is>
      </c>
    </row>
    <row r="68">
      <c r="A68" s="4" t="inlineStr">
        <is>
          <t>North Mist Leas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essor,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idual Value of Leased Asset</t>
        </is>
      </c>
      <c r="B70" s="5" t="n">
        <v>0</v>
      </c>
      <c r="C70" s="4" t="inlineStr">
        <is>
          <t xml:space="preserve"> </t>
        </is>
      </c>
      <c r="D70" s="5" t="n">
        <v>0</v>
      </c>
      <c r="E70" s="4" t="inlineStr">
        <is>
          <t xml:space="preserve"> </t>
        </is>
      </c>
      <c r="F70" s="4" t="inlineStr">
        <is>
          <t xml:space="preserve"> </t>
        </is>
      </c>
    </row>
    <row r="71">
      <c r="A71" s="4" t="inlineStr">
        <is>
          <t>Variable Lease, Payment</t>
        </is>
      </c>
      <c r="B71" s="4" t="inlineStr">
        <is>
          <t xml:space="preserve"> </t>
        </is>
      </c>
      <c r="C71" s="4" t="inlineStr">
        <is>
          <t xml:space="preserve"> </t>
        </is>
      </c>
      <c r="D71" s="5" t="n">
        <v>0</v>
      </c>
      <c r="E71" s="4" t="inlineStr">
        <is>
          <t xml:space="preserve"> </t>
        </is>
      </c>
      <c r="F71" s="4" t="inlineStr">
        <is>
          <t xml:space="preserve"> </t>
        </is>
      </c>
    </row>
    <row r="72">
      <c r="A72" s="4" t="inlineStr">
        <is>
          <t>Sales-type Leas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ales-type Leases Payments to be Received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ype Lease, Payments to be Received, Remainder of Fiscal Year</t>
        </is>
      </c>
      <c r="B74" s="5" t="n">
        <v>4100</v>
      </c>
      <c r="C74" s="4" t="inlineStr">
        <is>
          <t xml:space="preserve"> </t>
        </is>
      </c>
      <c r="D74" s="5" t="n">
        <v>4100</v>
      </c>
      <c r="E74" s="4" t="inlineStr">
        <is>
          <t xml:space="preserve"> </t>
        </is>
      </c>
      <c r="F74" s="4" t="inlineStr">
        <is>
          <t xml:space="preserve"> </t>
        </is>
      </c>
    </row>
    <row r="75">
      <c r="A75" s="4" t="inlineStr">
        <is>
          <t>Sales-Type and Direct Financing Leases, Lease Receivable, to be Received, Year One</t>
        </is>
      </c>
      <c r="B75" s="5" t="n">
        <v>15867</v>
      </c>
      <c r="C75" s="4" t="inlineStr">
        <is>
          <t xml:space="preserve"> </t>
        </is>
      </c>
      <c r="D75" s="5" t="n">
        <v>15867</v>
      </c>
      <c r="E75" s="4" t="inlineStr">
        <is>
          <t xml:space="preserve"> </t>
        </is>
      </c>
      <c r="F75" s="4" t="inlineStr">
        <is>
          <t xml:space="preserve"> </t>
        </is>
      </c>
    </row>
    <row r="76">
      <c r="A76" s="4" t="inlineStr">
        <is>
          <t>Sales-type Lease, Payments to be Received, Two Years</t>
        </is>
      </c>
      <c r="B76" s="5" t="n">
        <v>15306</v>
      </c>
      <c r="C76" s="4" t="inlineStr">
        <is>
          <t xml:space="preserve"> </t>
        </is>
      </c>
      <c r="D76" s="5" t="n">
        <v>15306</v>
      </c>
      <c r="E76" s="4" t="inlineStr">
        <is>
          <t xml:space="preserve"> </t>
        </is>
      </c>
      <c r="F76" s="4" t="inlineStr">
        <is>
          <t xml:space="preserve"> </t>
        </is>
      </c>
    </row>
    <row r="77">
      <c r="A77" s="4" t="inlineStr">
        <is>
          <t>Sales-type Lease, Payments to be Received, Three Years</t>
        </is>
      </c>
      <c r="B77" s="5" t="n">
        <v>14901</v>
      </c>
      <c r="C77" s="4" t="inlineStr">
        <is>
          <t xml:space="preserve"> </t>
        </is>
      </c>
      <c r="D77" s="5" t="n">
        <v>14901</v>
      </c>
      <c r="E77" s="4" t="inlineStr">
        <is>
          <t xml:space="preserve"> </t>
        </is>
      </c>
      <c r="F77" s="4" t="inlineStr">
        <is>
          <t xml:space="preserve"> </t>
        </is>
      </c>
    </row>
    <row r="78">
      <c r="A78" s="4" t="inlineStr">
        <is>
          <t>Sales-type Lease, Payments to be Received, Four Years</t>
        </is>
      </c>
      <c r="B78" s="5" t="n">
        <v>14521</v>
      </c>
      <c r="C78" s="4" t="inlineStr">
        <is>
          <t xml:space="preserve"> </t>
        </is>
      </c>
      <c r="D78" s="5" t="n">
        <v>14521</v>
      </c>
      <c r="E78" s="4" t="inlineStr">
        <is>
          <t xml:space="preserve"> </t>
        </is>
      </c>
      <c r="F78" s="4" t="inlineStr">
        <is>
          <t xml:space="preserve"> </t>
        </is>
      </c>
    </row>
    <row r="79">
      <c r="A79" s="4" t="inlineStr">
        <is>
          <t>Sales-type Lease, Payments to be Received, Thereafter</t>
        </is>
      </c>
      <c r="B79" s="5" t="n">
        <v>222299</v>
      </c>
      <c r="C79" s="4" t="inlineStr">
        <is>
          <t xml:space="preserve"> </t>
        </is>
      </c>
      <c r="D79" s="5" t="n">
        <v>222299</v>
      </c>
      <c r="E79" s="4" t="inlineStr">
        <is>
          <t xml:space="preserve"> </t>
        </is>
      </c>
      <c r="F79" s="4" t="inlineStr">
        <is>
          <t xml:space="preserve"> </t>
        </is>
      </c>
    </row>
    <row r="80">
      <c r="A80" s="4" t="inlineStr">
        <is>
          <t>Total minimum lease payments</t>
        </is>
      </c>
      <c r="B80" s="5" t="n">
        <v>286994</v>
      </c>
      <c r="C80" s="4" t="inlineStr">
        <is>
          <t xml:space="preserve"> </t>
        </is>
      </c>
      <c r="D80" s="5" t="n">
        <v>286994</v>
      </c>
      <c r="E80" s="4" t="inlineStr">
        <is>
          <t xml:space="preserve"> </t>
        </is>
      </c>
      <c r="F80" s="4" t="inlineStr">
        <is>
          <t xml:space="preserve"> </t>
        </is>
      </c>
    </row>
    <row r="81">
      <c r="A81" s="4" t="inlineStr">
        <is>
          <t>Less: imputed interest</t>
        </is>
      </c>
      <c r="B81" s="5" t="n">
        <v>156626</v>
      </c>
      <c r="C81" s="4" t="inlineStr">
        <is>
          <t xml:space="preserve"> </t>
        </is>
      </c>
      <c r="D81" s="5" t="n">
        <v>156626</v>
      </c>
      <c r="E81" s="4" t="inlineStr">
        <is>
          <t xml:space="preserve"> </t>
        </is>
      </c>
      <c r="F81" s="4" t="inlineStr">
        <is>
          <t xml:space="preserve"> </t>
        </is>
      </c>
    </row>
    <row r="82">
      <c r="A82" s="4" t="inlineStr">
        <is>
          <t>Total leases receivable</t>
        </is>
      </c>
      <c r="B82" s="5" t="n">
        <v>130368</v>
      </c>
      <c r="C82" s="4" t="inlineStr">
        <is>
          <t xml:space="preserve"> </t>
        </is>
      </c>
      <c r="D82" s="5" t="n">
        <v>130368</v>
      </c>
      <c r="E82" s="4" t="inlineStr">
        <is>
          <t xml:space="preserve"> </t>
        </is>
      </c>
      <c r="F82" s="4" t="inlineStr">
        <is>
          <t xml:space="preserve"> </t>
        </is>
      </c>
    </row>
    <row r="83">
      <c r="A83" s="4" t="inlineStr">
        <is>
          <t>Sales-type Lease [Member] | Northwest Natural Gas Compan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ales-type Leases Payments to be Received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s-type Lease, Payments to be Received, Remainder of Fiscal Year</t>
        </is>
      </c>
      <c r="B85" s="5" t="n">
        <v>4100</v>
      </c>
      <c r="C85" s="4" t="inlineStr">
        <is>
          <t xml:space="preserve"> </t>
        </is>
      </c>
      <c r="D85" s="5" t="n">
        <v>4100</v>
      </c>
      <c r="E85" s="4" t="inlineStr">
        <is>
          <t xml:space="preserve"> </t>
        </is>
      </c>
      <c r="F85" s="4" t="inlineStr">
        <is>
          <t xml:space="preserve"> </t>
        </is>
      </c>
    </row>
    <row r="86">
      <c r="A86" s="4" t="inlineStr">
        <is>
          <t>Sales-Type and Direct Financing Leases, Lease Receivable, to be Received, Year One</t>
        </is>
      </c>
      <c r="B86" s="5" t="n">
        <v>15867</v>
      </c>
      <c r="C86" s="4" t="inlineStr">
        <is>
          <t xml:space="preserve"> </t>
        </is>
      </c>
      <c r="D86" s="5" t="n">
        <v>15867</v>
      </c>
      <c r="E86" s="4" t="inlineStr">
        <is>
          <t xml:space="preserve"> </t>
        </is>
      </c>
      <c r="F86" s="4" t="inlineStr">
        <is>
          <t xml:space="preserve"> </t>
        </is>
      </c>
    </row>
    <row r="87">
      <c r="A87" s="4" t="inlineStr">
        <is>
          <t>Sales-type Lease, Payments to be Received, Two Years</t>
        </is>
      </c>
      <c r="B87" s="5" t="n">
        <v>15306</v>
      </c>
      <c r="C87" s="4" t="inlineStr">
        <is>
          <t xml:space="preserve"> </t>
        </is>
      </c>
      <c r="D87" s="5" t="n">
        <v>15306</v>
      </c>
      <c r="E87" s="4" t="inlineStr">
        <is>
          <t xml:space="preserve"> </t>
        </is>
      </c>
      <c r="F87" s="4" t="inlineStr">
        <is>
          <t xml:space="preserve"> </t>
        </is>
      </c>
    </row>
    <row r="88">
      <c r="A88" s="4" t="inlineStr">
        <is>
          <t>Sales-type Lease, Payments to be Received, Three Years</t>
        </is>
      </c>
      <c r="B88" s="5" t="n">
        <v>14901</v>
      </c>
      <c r="C88" s="4" t="inlineStr">
        <is>
          <t xml:space="preserve"> </t>
        </is>
      </c>
      <c r="D88" s="5" t="n">
        <v>14901</v>
      </c>
      <c r="E88" s="4" t="inlineStr">
        <is>
          <t xml:space="preserve"> </t>
        </is>
      </c>
      <c r="F88" s="4" t="inlineStr">
        <is>
          <t xml:space="preserve"> </t>
        </is>
      </c>
    </row>
    <row r="89">
      <c r="A89" s="4" t="inlineStr">
        <is>
          <t>Sales-type Lease, Payments to be Received, Four Years</t>
        </is>
      </c>
      <c r="B89" s="5" t="n">
        <v>14521</v>
      </c>
      <c r="C89" s="4" t="inlineStr">
        <is>
          <t xml:space="preserve"> </t>
        </is>
      </c>
      <c r="D89" s="5" t="n">
        <v>14521</v>
      </c>
      <c r="E89" s="4" t="inlineStr">
        <is>
          <t xml:space="preserve"> </t>
        </is>
      </c>
      <c r="F89" s="4" t="inlineStr">
        <is>
          <t xml:space="preserve"> </t>
        </is>
      </c>
    </row>
    <row r="90">
      <c r="A90" s="4" t="inlineStr">
        <is>
          <t>Sales-type Lease, Payments to be Received, Thereafter</t>
        </is>
      </c>
      <c r="B90" s="5" t="n">
        <v>222299</v>
      </c>
      <c r="C90" s="4" t="inlineStr">
        <is>
          <t xml:space="preserve"> </t>
        </is>
      </c>
      <c r="D90" s="5" t="n">
        <v>222299</v>
      </c>
      <c r="E90" s="4" t="inlineStr">
        <is>
          <t xml:space="preserve"> </t>
        </is>
      </c>
      <c r="F90" s="4" t="inlineStr">
        <is>
          <t xml:space="preserve"> </t>
        </is>
      </c>
    </row>
    <row r="91">
      <c r="A91" s="4" t="inlineStr">
        <is>
          <t>Total minimum lease payments</t>
        </is>
      </c>
      <c r="B91" s="5" t="n">
        <v>286994</v>
      </c>
      <c r="C91" s="4" t="inlineStr">
        <is>
          <t xml:space="preserve"> </t>
        </is>
      </c>
      <c r="D91" s="5" t="n">
        <v>286994</v>
      </c>
      <c r="E91" s="4" t="inlineStr">
        <is>
          <t xml:space="preserve"> </t>
        </is>
      </c>
      <c r="F91" s="4" t="inlineStr">
        <is>
          <t xml:space="preserve"> </t>
        </is>
      </c>
    </row>
    <row r="92">
      <c r="A92" s="4" t="inlineStr">
        <is>
          <t>Less: imputed interest</t>
        </is>
      </c>
      <c r="B92" s="5" t="n">
        <v>156626</v>
      </c>
      <c r="C92" s="4" t="inlineStr">
        <is>
          <t xml:space="preserve"> </t>
        </is>
      </c>
      <c r="D92" s="5" t="n">
        <v>156626</v>
      </c>
      <c r="E92" s="4" t="inlineStr">
        <is>
          <t xml:space="preserve"> </t>
        </is>
      </c>
      <c r="F92" s="4" t="inlineStr">
        <is>
          <t xml:space="preserve"> </t>
        </is>
      </c>
    </row>
    <row r="93">
      <c r="A93" s="4" t="inlineStr">
        <is>
          <t>Total leases receivable</t>
        </is>
      </c>
      <c r="B93" s="5" t="n">
        <v>130368</v>
      </c>
      <c r="C93" s="4" t="inlineStr">
        <is>
          <t xml:space="preserve"> </t>
        </is>
      </c>
      <c r="D93" s="5" t="n">
        <v>130368</v>
      </c>
      <c r="E93" s="4" t="inlineStr">
        <is>
          <t xml:space="preserve"> </t>
        </is>
      </c>
      <c r="F93" s="4" t="inlineStr">
        <is>
          <t xml:space="preserve"> </t>
        </is>
      </c>
    </row>
    <row r="94">
      <c r="A94" s="4" t="inlineStr">
        <is>
          <t>Sales-type Lease [Member] | Other Northwest Holding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ales-type Leases Payments to be Received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ales-type Lease, Payments to be Received, Remainder of Fiscal Year</t>
        </is>
      </c>
      <c r="B96" s="5" t="n">
        <v>0</v>
      </c>
      <c r="C96" s="4" t="inlineStr">
        <is>
          <t xml:space="preserve"> </t>
        </is>
      </c>
      <c r="D96" s="5" t="n">
        <v>0</v>
      </c>
      <c r="E96" s="4" t="inlineStr">
        <is>
          <t xml:space="preserve"> </t>
        </is>
      </c>
      <c r="F96" s="4" t="inlineStr">
        <is>
          <t xml:space="preserve"> </t>
        </is>
      </c>
    </row>
    <row r="97">
      <c r="A97" s="4" t="inlineStr">
        <is>
          <t>Sales-Type and Direct Financing Leases, Lease Receivable, to be Received, Year One</t>
        </is>
      </c>
      <c r="B97" s="5" t="n">
        <v>0</v>
      </c>
      <c r="C97" s="4" t="inlineStr">
        <is>
          <t xml:space="preserve"> </t>
        </is>
      </c>
      <c r="D97" s="5" t="n">
        <v>0</v>
      </c>
      <c r="E97" s="4" t="inlineStr">
        <is>
          <t xml:space="preserve"> </t>
        </is>
      </c>
      <c r="F97" s="4" t="inlineStr">
        <is>
          <t xml:space="preserve"> </t>
        </is>
      </c>
    </row>
    <row r="98">
      <c r="A98" s="4" t="inlineStr">
        <is>
          <t>Sales-type Lease, Payments to be Received, Two Years</t>
        </is>
      </c>
      <c r="B98" s="5" t="n">
        <v>0</v>
      </c>
      <c r="C98" s="4" t="inlineStr">
        <is>
          <t xml:space="preserve"> </t>
        </is>
      </c>
      <c r="D98" s="5" t="n">
        <v>0</v>
      </c>
      <c r="E98" s="4" t="inlineStr">
        <is>
          <t xml:space="preserve"> </t>
        </is>
      </c>
      <c r="F98" s="4" t="inlineStr">
        <is>
          <t xml:space="preserve"> </t>
        </is>
      </c>
    </row>
    <row r="99">
      <c r="A99" s="4" t="inlineStr">
        <is>
          <t>Sales-type Lease, Payments to be Received, Three Years</t>
        </is>
      </c>
      <c r="B99" s="5" t="n">
        <v>0</v>
      </c>
      <c r="C99" s="4" t="inlineStr">
        <is>
          <t xml:space="preserve"> </t>
        </is>
      </c>
      <c r="D99" s="5" t="n">
        <v>0</v>
      </c>
      <c r="E99" s="4" t="inlineStr">
        <is>
          <t xml:space="preserve"> </t>
        </is>
      </c>
      <c r="F99" s="4" t="inlineStr">
        <is>
          <t xml:space="preserve"> </t>
        </is>
      </c>
    </row>
    <row r="100">
      <c r="A100" s="4" t="inlineStr">
        <is>
          <t>Sales-type Lease, Payments to be Received, Four Years</t>
        </is>
      </c>
      <c r="B100" s="5" t="n">
        <v>0</v>
      </c>
      <c r="C100" s="4" t="inlineStr">
        <is>
          <t xml:space="preserve"> </t>
        </is>
      </c>
      <c r="D100" s="5" t="n">
        <v>0</v>
      </c>
      <c r="E100" s="4" t="inlineStr">
        <is>
          <t xml:space="preserve"> </t>
        </is>
      </c>
      <c r="F100" s="4" t="inlineStr">
        <is>
          <t xml:space="preserve"> </t>
        </is>
      </c>
    </row>
    <row r="101">
      <c r="A101" s="4" t="inlineStr">
        <is>
          <t>Sales-type Lease, Payments to be Received, Thereafter</t>
        </is>
      </c>
      <c r="B101" s="5" t="n">
        <v>0</v>
      </c>
      <c r="C101" s="4" t="inlineStr">
        <is>
          <t xml:space="preserve"> </t>
        </is>
      </c>
      <c r="D101" s="5" t="n">
        <v>0</v>
      </c>
      <c r="E101" s="4" t="inlineStr">
        <is>
          <t xml:space="preserve"> </t>
        </is>
      </c>
      <c r="F101" s="4" t="inlineStr">
        <is>
          <t xml:space="preserve"> </t>
        </is>
      </c>
    </row>
    <row r="102">
      <c r="A102" s="4" t="inlineStr">
        <is>
          <t>Total minimum lease payments</t>
        </is>
      </c>
      <c r="B102" s="6" t="n">
        <v>0</v>
      </c>
      <c r="C102" s="4" t="inlineStr">
        <is>
          <t xml:space="preserve"> </t>
        </is>
      </c>
      <c r="D102" s="6" t="n">
        <v>0</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68</v>
      </c>
      <c r="C4" s="6" t="n">
        <v>1774</v>
      </c>
      <c r="D4" s="6" t="n">
        <v>5513</v>
      </c>
      <c r="E4" s="6" t="n">
        <v>5257</v>
      </c>
    </row>
    <row r="5">
      <c r="A5" s="4" t="inlineStr">
        <is>
          <t>Short-term Lease, Cost</t>
        </is>
      </c>
      <c r="B5" s="6" t="n">
        <v>198</v>
      </c>
      <c r="C5" s="5" t="n">
        <v>105</v>
      </c>
      <c r="D5" s="6" t="n">
        <v>556</v>
      </c>
      <c r="E5" s="5" t="n">
        <v>684</v>
      </c>
    </row>
    <row r="6">
      <c r="A6" s="4" t="inlineStr">
        <is>
          <t>Lessee, Operating Lease, Maximum Term of Short-term Leases not recorded on the Balance Sheet</t>
        </is>
      </c>
      <c r="B6" s="4" t="inlineStr">
        <is>
          <t>12 months</t>
        </is>
      </c>
      <c r="C6" s="4" t="inlineStr">
        <is>
          <t xml:space="preserve"> </t>
        </is>
      </c>
      <c r="D6" s="4" t="inlineStr">
        <is>
          <t>12 months</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perating Lease Terms [Abstract]</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3 months</t>
        </is>
      </c>
      <c r="C9" s="4" t="inlineStr">
        <is>
          <t xml:space="preserve"> </t>
        </is>
      </c>
      <c r="D9" s="4" t="inlineStr">
        <is>
          <t>3 month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perating Lease Terms [Abstract]</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17 years</t>
        </is>
      </c>
      <c r="C12" s="4" t="inlineStr">
        <is>
          <t xml:space="preserve"> </t>
        </is>
      </c>
      <c r="D12" s="4" t="inlineStr">
        <is>
          <t>17 years</t>
        </is>
      </c>
      <c r="E12" s="4" t="inlineStr">
        <is>
          <t xml:space="preserve"> </t>
        </is>
      </c>
    </row>
    <row r="13">
      <c r="A13" s="4" t="inlineStr">
        <is>
          <t>Northwest Natural Gas Company [Member]</t>
        </is>
      </c>
      <c r="B13" s="4" t="inlineStr">
        <is>
          <t xml:space="preserve"> </t>
        </is>
      </c>
      <c r="C13" s="4" t="inlineStr">
        <is>
          <t xml:space="preserve"> </t>
        </is>
      </c>
      <c r="D13" s="4" t="inlineStr">
        <is>
          <t xml:space="preserve"> </t>
        </is>
      </c>
      <c r="E13" s="4" t="inlineStr">
        <is>
          <t xml:space="preserve"> </t>
        </is>
      </c>
    </row>
    <row r="14">
      <c r="A14" s="3" t="inlineStr">
        <is>
          <t>Lease Expense [Abstract]</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6" t="n">
        <v>1817</v>
      </c>
      <c r="C15" s="5" t="n">
        <v>1767</v>
      </c>
      <c r="D15" s="6" t="n">
        <v>5382</v>
      </c>
      <c r="E15" s="5" t="n">
        <v>5235</v>
      </c>
    </row>
    <row r="16">
      <c r="A16" s="4" t="inlineStr">
        <is>
          <t>Short-term Lease, Cost</t>
        </is>
      </c>
      <c r="B16" s="5" t="n">
        <v>198</v>
      </c>
      <c r="C16" s="5" t="n">
        <v>105</v>
      </c>
      <c r="D16" s="5" t="n">
        <v>556</v>
      </c>
      <c r="E16" s="5" t="n">
        <v>684</v>
      </c>
    </row>
    <row r="17">
      <c r="A17" s="4" t="inlineStr">
        <is>
          <t>Other Northwest Holdings [Member] | Corporate, Non-Segment [Member]</t>
        </is>
      </c>
      <c r="B17" s="4" t="inlineStr">
        <is>
          <t xml:space="preserve"> </t>
        </is>
      </c>
      <c r="C17" s="4" t="inlineStr">
        <is>
          <t xml:space="preserve"> </t>
        </is>
      </c>
      <c r="D17" s="4" t="inlineStr">
        <is>
          <t xml:space="preserve"> </t>
        </is>
      </c>
      <c r="E17" s="4" t="inlineStr">
        <is>
          <t xml:space="preserve"> </t>
        </is>
      </c>
    </row>
    <row r="18">
      <c r="A18" s="3" t="inlineStr">
        <is>
          <t>Lease Expense [Abstract]</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6" t="n">
        <v>51</v>
      </c>
      <c r="C19" s="6" t="n">
        <v>7</v>
      </c>
      <c r="D19" s="6" t="n">
        <v>131</v>
      </c>
      <c r="E19"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26" customWidth="1" min="6" max="6"/>
  </cols>
  <sheetData>
    <row r="1">
      <c r="A1" s="1" t="inlineStr">
        <is>
          <t>Leases - Lease Asset and Liabili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ease Asset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71477</v>
      </c>
      <c r="C4" s="6" t="n">
        <v>73145</v>
      </c>
      <c r="D4" s="6" t="n">
        <v>71477</v>
      </c>
      <c r="E4" s="6" t="n">
        <v>73145</v>
      </c>
      <c r="F4" s="6" t="n">
        <v>73429</v>
      </c>
    </row>
    <row r="5">
      <c r="A5" s="4" t="inlineStr">
        <is>
          <t>Operating lease liabilities current liabilities</t>
        </is>
      </c>
      <c r="B5" s="5" t="n">
        <v>1815</v>
      </c>
      <c r="C5" s="5" t="n">
        <v>1361</v>
      </c>
      <c r="D5" s="5" t="n">
        <v>1815</v>
      </c>
      <c r="E5" s="5" t="n">
        <v>1361</v>
      </c>
      <c r="F5" s="5" t="n">
        <v>1514</v>
      </c>
    </row>
    <row r="6">
      <c r="A6" s="4" t="inlineStr">
        <is>
          <t>Operating lease liabilities noncurrent liabilities</t>
        </is>
      </c>
      <c r="B6" s="5" t="n">
        <v>77475</v>
      </c>
      <c r="C6" s="5" t="n">
        <v>78469</v>
      </c>
      <c r="D6" s="5" t="n">
        <v>77475</v>
      </c>
      <c r="E6" s="5" t="n">
        <v>78469</v>
      </c>
      <c r="F6" s="5" t="n">
        <v>78965</v>
      </c>
    </row>
    <row r="7">
      <c r="A7" s="4" t="inlineStr">
        <is>
          <t>Total operating lease liabilities</t>
        </is>
      </c>
      <c r="B7" s="6" t="n">
        <v>79290</v>
      </c>
      <c r="C7" s="6" t="n">
        <v>79830</v>
      </c>
      <c r="D7" s="6" t="n">
        <v>79290</v>
      </c>
      <c r="E7" s="6" t="n">
        <v>79830</v>
      </c>
      <c r="F7" s="6" t="n">
        <v>80479</v>
      </c>
    </row>
    <row r="8">
      <c r="A8" s="4" t="inlineStr">
        <is>
          <t>Operating Lease, Weighted Average Remaining Lease Term</t>
        </is>
      </c>
      <c r="B8" s="4" t="inlineStr">
        <is>
          <t>16 years 6 months</t>
        </is>
      </c>
      <c r="C8" s="4" t="inlineStr">
        <is>
          <t>17 years 6 months</t>
        </is>
      </c>
      <c r="D8" s="4" t="inlineStr">
        <is>
          <t>16 years 6 months</t>
        </is>
      </c>
      <c r="E8" s="4" t="inlineStr">
        <is>
          <t>17 years 6 months</t>
        </is>
      </c>
      <c r="F8" s="4" t="inlineStr">
        <is>
          <t>17 years 2 months 12 days</t>
        </is>
      </c>
    </row>
    <row r="9">
      <c r="A9" s="4" t="inlineStr">
        <is>
          <t>Operating Lease, Weighted Average Discount Rate, Percent</t>
        </is>
      </c>
      <c r="B9" s="10" t="n">
        <v>0.073</v>
      </c>
      <c r="C9" s="10" t="n">
        <v>0.073</v>
      </c>
      <c r="D9" s="10" t="n">
        <v>0.073</v>
      </c>
      <c r="E9" s="10" t="n">
        <v>0.073</v>
      </c>
      <c r="F9" s="10" t="n">
        <v>0.073</v>
      </c>
    </row>
    <row r="10">
      <c r="A10" s="3" t="inlineStr">
        <is>
          <t>Commencement of Significant Leas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Liability, Payments, Due</t>
        </is>
      </c>
      <c r="B11" s="6" t="n">
        <v>140866</v>
      </c>
      <c r="C11" s="4" t="inlineStr">
        <is>
          <t xml:space="preserve"> </t>
        </is>
      </c>
      <c r="D11" s="6" t="n">
        <v>140866</v>
      </c>
      <c r="E11" s="4" t="inlineStr">
        <is>
          <t xml:space="preserve"> </t>
        </is>
      </c>
      <c r="F11" s="4" t="inlineStr">
        <is>
          <t xml:space="preserve"> </t>
        </is>
      </c>
    </row>
    <row r="12">
      <c r="A12" s="4" t="inlineStr">
        <is>
          <t>Regulatory Assets, Noncurrent</t>
        </is>
      </c>
      <c r="B12" s="5" t="n">
        <v>312665</v>
      </c>
      <c r="C12" s="6" t="n">
        <v>301660</v>
      </c>
      <c r="D12" s="5" t="n">
        <v>312665</v>
      </c>
      <c r="E12" s="6" t="n">
        <v>301660</v>
      </c>
      <c r="F12" s="6" t="n">
        <v>340432</v>
      </c>
    </row>
    <row r="13">
      <c r="A13" s="3" t="inlineStr">
        <is>
          <t>Maturity of Operating Lease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Liability, Payments, Remainder of Fiscal Year</t>
        </is>
      </c>
      <c r="B14" s="5" t="n">
        <v>1845</v>
      </c>
      <c r="C14" s="4" t="inlineStr">
        <is>
          <t xml:space="preserve"> </t>
        </is>
      </c>
      <c r="D14" s="5" t="n">
        <v>1845</v>
      </c>
      <c r="E14" s="4" t="inlineStr">
        <is>
          <t xml:space="preserve"> </t>
        </is>
      </c>
      <c r="F14" s="4" t="inlineStr">
        <is>
          <t xml:space="preserve"> </t>
        </is>
      </c>
    </row>
    <row r="15">
      <c r="A15" s="4" t="inlineStr">
        <is>
          <t>Lessee, Operating Lease, Liability, to be Paid, Year One</t>
        </is>
      </c>
      <c r="B15" s="5" t="n">
        <v>7490</v>
      </c>
      <c r="C15" s="4" t="inlineStr">
        <is>
          <t xml:space="preserve"> </t>
        </is>
      </c>
      <c r="D15" s="5" t="n">
        <v>7490</v>
      </c>
      <c r="E15" s="4" t="inlineStr">
        <is>
          <t xml:space="preserve"> </t>
        </is>
      </c>
      <c r="F15" s="4" t="inlineStr">
        <is>
          <t xml:space="preserve"> </t>
        </is>
      </c>
    </row>
    <row r="16">
      <c r="A16" s="4" t="inlineStr">
        <is>
          <t>Lessee, Operating Lease, Liability, Payments, Due Year Two</t>
        </is>
      </c>
      <c r="B16" s="5" t="n">
        <v>7369</v>
      </c>
      <c r="C16" s="4" t="inlineStr">
        <is>
          <t xml:space="preserve"> </t>
        </is>
      </c>
      <c r="D16" s="5" t="n">
        <v>7369</v>
      </c>
      <c r="E16" s="4" t="inlineStr">
        <is>
          <t xml:space="preserve"> </t>
        </is>
      </c>
      <c r="F16" s="4" t="inlineStr">
        <is>
          <t xml:space="preserve"> </t>
        </is>
      </c>
    </row>
    <row r="17">
      <c r="A17" s="4" t="inlineStr">
        <is>
          <t>Lessee, Operating Lease, Liability, Payments, Due Year Three</t>
        </is>
      </c>
      <c r="B17" s="5" t="n">
        <v>7514</v>
      </c>
      <c r="C17" s="4" t="inlineStr">
        <is>
          <t xml:space="preserve"> </t>
        </is>
      </c>
      <c r="D17" s="5" t="n">
        <v>7514</v>
      </c>
      <c r="E17" s="4" t="inlineStr">
        <is>
          <t xml:space="preserve"> </t>
        </is>
      </c>
      <c r="F17" s="4" t="inlineStr">
        <is>
          <t xml:space="preserve"> </t>
        </is>
      </c>
    </row>
    <row r="18">
      <c r="A18" s="4" t="inlineStr">
        <is>
          <t>Lessee, Operating Lease, Liability, Payments, Due Year Four</t>
        </is>
      </c>
      <c r="B18" s="5" t="n">
        <v>7645</v>
      </c>
      <c r="C18" s="4" t="inlineStr">
        <is>
          <t xml:space="preserve"> </t>
        </is>
      </c>
      <c r="D18" s="5" t="n">
        <v>7645</v>
      </c>
      <c r="E18" s="4" t="inlineStr">
        <is>
          <t xml:space="preserve"> </t>
        </is>
      </c>
      <c r="F18" s="4" t="inlineStr">
        <is>
          <t xml:space="preserve"> </t>
        </is>
      </c>
    </row>
    <row r="19">
      <c r="A19" s="4" t="inlineStr">
        <is>
          <t>Lessee, Operating Lease, Liability, Payments, Due after Year Five</t>
        </is>
      </c>
      <c r="B19" s="5" t="n">
        <v>109003</v>
      </c>
      <c r="C19" s="4" t="inlineStr">
        <is>
          <t xml:space="preserve"> </t>
        </is>
      </c>
      <c r="D19" s="5" t="n">
        <v>109003</v>
      </c>
      <c r="E19" s="4" t="inlineStr">
        <is>
          <t xml:space="preserve"> </t>
        </is>
      </c>
      <c r="F19" s="4" t="inlineStr">
        <is>
          <t xml:space="preserve"> </t>
        </is>
      </c>
    </row>
    <row r="20">
      <c r="A20" s="4" t="inlineStr">
        <is>
          <t>Lessee, Operating Lease, Liability, Payments, Due</t>
        </is>
      </c>
      <c r="B20" s="5" t="n">
        <v>140866</v>
      </c>
      <c r="C20" s="4" t="inlineStr">
        <is>
          <t xml:space="preserve"> </t>
        </is>
      </c>
      <c r="D20" s="5" t="n">
        <v>140866</v>
      </c>
      <c r="E20" s="4" t="inlineStr">
        <is>
          <t xml:space="preserve"> </t>
        </is>
      </c>
      <c r="F20" s="4" t="inlineStr">
        <is>
          <t xml:space="preserve"> </t>
        </is>
      </c>
    </row>
    <row r="21">
      <c r="A21" s="4" t="inlineStr">
        <is>
          <t>Lessee, Operating Lease, Liability, Undiscounted Excess Amount</t>
        </is>
      </c>
      <c r="B21" s="5" t="n">
        <v>61576</v>
      </c>
      <c r="C21" s="4" t="inlineStr">
        <is>
          <t xml:space="preserve"> </t>
        </is>
      </c>
      <c r="D21" s="5" t="n">
        <v>61576</v>
      </c>
      <c r="E21" s="4" t="inlineStr">
        <is>
          <t xml:space="preserve"> </t>
        </is>
      </c>
      <c r="F21" s="4" t="inlineStr">
        <is>
          <t xml:space="preserve"> </t>
        </is>
      </c>
    </row>
    <row r="22">
      <c r="A22" s="4" t="inlineStr">
        <is>
          <t>Total operating lease liabilities</t>
        </is>
      </c>
      <c r="B22" s="5" t="n">
        <v>79290</v>
      </c>
      <c r="C22" s="5" t="n">
        <v>79830</v>
      </c>
      <c r="D22" s="5" t="n">
        <v>79290</v>
      </c>
      <c r="E22" s="5" t="n">
        <v>79830</v>
      </c>
      <c r="F22" s="5" t="n">
        <v>80479</v>
      </c>
    </row>
    <row r="23">
      <c r="A23" s="4" t="inlineStr">
        <is>
          <t>Operating lease liabilities current liabilities</t>
        </is>
      </c>
      <c r="B23" s="5" t="n">
        <v>1815</v>
      </c>
      <c r="C23" s="5" t="n">
        <v>1361</v>
      </c>
      <c r="D23" s="5" t="n">
        <v>1815</v>
      </c>
      <c r="E23" s="5" t="n">
        <v>1361</v>
      </c>
      <c r="F23" s="5" t="n">
        <v>1514</v>
      </c>
    </row>
    <row r="24">
      <c r="A24" s="4" t="inlineStr">
        <is>
          <t>Operating lease liabilities noncurrent liabilities</t>
        </is>
      </c>
      <c r="B24" s="5" t="n">
        <v>77475</v>
      </c>
      <c r="C24" s="5" t="n">
        <v>78469</v>
      </c>
      <c r="D24" s="5" t="n">
        <v>77475</v>
      </c>
      <c r="E24" s="5" t="n">
        <v>78469</v>
      </c>
      <c r="F24" s="5" t="n">
        <v>78965</v>
      </c>
    </row>
    <row r="25">
      <c r="A25" s="4" t="inlineStr">
        <is>
          <t>Finance Lease, Liability, Payments, Due Next Twelve Months</t>
        </is>
      </c>
      <c r="B25" s="5" t="n">
        <v>0</v>
      </c>
      <c r="C25" s="4" t="inlineStr">
        <is>
          <t xml:space="preserve"> </t>
        </is>
      </c>
      <c r="D25" s="5" t="n">
        <v>0</v>
      </c>
      <c r="E25" s="4" t="inlineStr">
        <is>
          <t xml:space="preserve"> </t>
        </is>
      </c>
      <c r="F25" s="5" t="n">
        <v>0</v>
      </c>
    </row>
    <row r="26">
      <c r="A26" s="3" t="inlineStr">
        <is>
          <t>Leases Cash Flow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Payments</t>
        </is>
      </c>
      <c r="B27" s="5" t="n">
        <v>1863</v>
      </c>
      <c r="C27" s="5" t="n">
        <v>1771</v>
      </c>
      <c r="D27" s="5" t="n">
        <v>5506</v>
      </c>
      <c r="E27" s="5" t="n">
        <v>5249</v>
      </c>
      <c r="F27" s="4" t="inlineStr">
        <is>
          <t xml:space="preserve"> </t>
        </is>
      </c>
    </row>
    <row r="28">
      <c r="A28" s="4" t="inlineStr">
        <is>
          <t>Finance Lease, Principal Payments</t>
        </is>
      </c>
      <c r="B28" s="5" t="n">
        <v>196</v>
      </c>
      <c r="C28" s="5" t="n">
        <v>92</v>
      </c>
      <c r="D28" s="5" t="n">
        <v>369</v>
      </c>
      <c r="E28" s="5" t="n">
        <v>474</v>
      </c>
      <c r="F28" s="4" t="inlineStr">
        <is>
          <t xml:space="preserve"> </t>
        </is>
      </c>
    </row>
    <row r="29">
      <c r="A29" s="4" t="inlineStr">
        <is>
          <t>Right-of-Use Asset Obtained in Exchange for Operating Lease Liability</t>
        </is>
      </c>
      <c r="B29" s="5" t="n">
        <v>0</v>
      </c>
      <c r="C29" s="5" t="n">
        <v>61</v>
      </c>
      <c r="D29" s="5" t="n">
        <v>81</v>
      </c>
      <c r="E29" s="5" t="n">
        <v>61</v>
      </c>
      <c r="F29" s="4" t="inlineStr">
        <is>
          <t xml:space="preserve"> </t>
        </is>
      </c>
    </row>
    <row r="30">
      <c r="A30" s="4" t="inlineStr">
        <is>
          <t>Right-of-Use Asset Obtained in Exchange for Finance Lease Liability</t>
        </is>
      </c>
      <c r="B30" s="5" t="n">
        <v>207</v>
      </c>
      <c r="C30" s="5" t="n">
        <v>6</v>
      </c>
      <c r="D30" s="5" t="n">
        <v>470</v>
      </c>
      <c r="E30" s="5" t="n">
        <v>226</v>
      </c>
      <c r="F30" s="4" t="inlineStr">
        <is>
          <t xml:space="preserve"> </t>
        </is>
      </c>
    </row>
    <row r="31">
      <c r="A31" s="3" t="inlineStr">
        <is>
          <t>Finance Leas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e Lease, Liability</t>
        </is>
      </c>
      <c r="B32" s="5" t="n">
        <v>0</v>
      </c>
      <c r="C32" s="4" t="inlineStr">
        <is>
          <t xml:space="preserve"> </t>
        </is>
      </c>
      <c r="D32" s="5" t="n">
        <v>0</v>
      </c>
      <c r="E32" s="4" t="inlineStr">
        <is>
          <t xml:space="preserve"> </t>
        </is>
      </c>
      <c r="F32" s="4" t="inlineStr">
        <is>
          <t xml:space="preserve"> </t>
        </is>
      </c>
    </row>
    <row r="33">
      <c r="A33" s="4" t="inlineStr">
        <is>
          <t>Finance Lease, Right-of-Use Asset</t>
        </is>
      </c>
      <c r="B33" s="5" t="n">
        <v>2600</v>
      </c>
      <c r="C33" s="5" t="n">
        <v>2300</v>
      </c>
      <c r="D33" s="5" t="n">
        <v>2600</v>
      </c>
      <c r="E33" s="5" t="n">
        <v>2300</v>
      </c>
      <c r="F33" s="5" t="n">
        <v>2300</v>
      </c>
    </row>
    <row r="34">
      <c r="A34" s="4" t="inlineStr">
        <is>
          <t>Other Northwest Holdings [Member] | Corporate, Non-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ease Asset and Liabilit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right of use asset</t>
        </is>
      </c>
      <c r="B36" s="5" t="n">
        <v>625</v>
      </c>
      <c r="C36" s="5" t="n">
        <v>99</v>
      </c>
      <c r="D36" s="5" t="n">
        <v>625</v>
      </c>
      <c r="E36" s="5" t="n">
        <v>99</v>
      </c>
      <c r="F36" s="5" t="n">
        <v>709</v>
      </c>
    </row>
    <row r="37">
      <c r="A37" s="4" t="inlineStr">
        <is>
          <t>Operating lease liabilities current liabilities</t>
        </is>
      </c>
      <c r="B37" s="5" t="n">
        <v>157</v>
      </c>
      <c r="C37" s="5" t="n">
        <v>63</v>
      </c>
      <c r="D37" s="5" t="n">
        <v>157</v>
      </c>
      <c r="E37" s="5" t="n">
        <v>63</v>
      </c>
      <c r="F37" s="5" t="n">
        <v>151</v>
      </c>
    </row>
    <row r="38">
      <c r="A38" s="4" t="inlineStr">
        <is>
          <t>Operating lease liabilities noncurrent liabilities</t>
        </is>
      </c>
      <c r="B38" s="5" t="n">
        <v>434</v>
      </c>
      <c r="C38" s="5" t="n">
        <v>33</v>
      </c>
      <c r="D38" s="5" t="n">
        <v>434</v>
      </c>
      <c r="E38" s="5" t="n">
        <v>33</v>
      </c>
      <c r="F38" s="5" t="n">
        <v>620</v>
      </c>
    </row>
    <row r="39">
      <c r="A39" s="4" t="inlineStr">
        <is>
          <t>Total operating lease liabilities</t>
        </is>
      </c>
      <c r="B39" s="5" t="n">
        <v>591</v>
      </c>
      <c r="C39" s="5" t="n">
        <v>96</v>
      </c>
      <c r="D39" s="5" t="n">
        <v>591</v>
      </c>
      <c r="E39" s="5" t="n">
        <v>96</v>
      </c>
      <c r="F39" s="5" t="n">
        <v>771</v>
      </c>
    </row>
    <row r="40">
      <c r="A40" s="3" t="inlineStr">
        <is>
          <t>Commencement of Significant Leas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ee, Operating Lease, Liability, Payments, Due</t>
        </is>
      </c>
      <c r="B41" s="5" t="n">
        <v>675</v>
      </c>
      <c r="C41" s="4" t="inlineStr">
        <is>
          <t xml:space="preserve"> </t>
        </is>
      </c>
      <c r="D41" s="5" t="n">
        <v>675</v>
      </c>
      <c r="E41" s="4" t="inlineStr">
        <is>
          <t xml:space="preserve"> </t>
        </is>
      </c>
      <c r="F41" s="4" t="inlineStr">
        <is>
          <t xml:space="preserve"> </t>
        </is>
      </c>
    </row>
    <row r="42">
      <c r="A42" s="3" t="inlineStr">
        <is>
          <t>Maturity of Operating Lease 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ssee, Operating Lease, Liability, Payments, Remainder of Fiscal Year</t>
        </is>
      </c>
      <c r="B43" s="5" t="n">
        <v>44</v>
      </c>
      <c r="C43" s="4" t="inlineStr">
        <is>
          <t xml:space="preserve"> </t>
        </is>
      </c>
      <c r="D43" s="5" t="n">
        <v>44</v>
      </c>
      <c r="E43" s="4" t="inlineStr">
        <is>
          <t xml:space="preserve"> </t>
        </is>
      </c>
      <c r="F43" s="4" t="inlineStr">
        <is>
          <t xml:space="preserve"> </t>
        </is>
      </c>
    </row>
    <row r="44">
      <c r="A44" s="4" t="inlineStr">
        <is>
          <t>Lessee, Operating Lease, Liability, to be Paid, Year One</t>
        </is>
      </c>
      <c r="B44" s="5" t="n">
        <v>183</v>
      </c>
      <c r="C44" s="4" t="inlineStr">
        <is>
          <t xml:space="preserve"> </t>
        </is>
      </c>
      <c r="D44" s="5" t="n">
        <v>183</v>
      </c>
      <c r="E44" s="4" t="inlineStr">
        <is>
          <t xml:space="preserve"> </t>
        </is>
      </c>
      <c r="F44" s="4" t="inlineStr">
        <is>
          <t xml:space="preserve"> </t>
        </is>
      </c>
    </row>
    <row r="45">
      <c r="A45" s="4" t="inlineStr">
        <is>
          <t>Lessee, Operating Lease, Liability, Payments, Due Year Two</t>
        </is>
      </c>
      <c r="B45" s="5" t="n">
        <v>176</v>
      </c>
      <c r="C45" s="4" t="inlineStr">
        <is>
          <t xml:space="preserve"> </t>
        </is>
      </c>
      <c r="D45" s="5" t="n">
        <v>176</v>
      </c>
      <c r="E45" s="4" t="inlineStr">
        <is>
          <t xml:space="preserve"> </t>
        </is>
      </c>
      <c r="F45" s="4" t="inlineStr">
        <is>
          <t xml:space="preserve"> </t>
        </is>
      </c>
    </row>
    <row r="46">
      <c r="A46" s="4" t="inlineStr">
        <is>
          <t>Lessee, Operating Lease, Liability, Payments, Due Year Three</t>
        </is>
      </c>
      <c r="B46" s="5" t="n">
        <v>153</v>
      </c>
      <c r="C46" s="4" t="inlineStr">
        <is>
          <t xml:space="preserve"> </t>
        </is>
      </c>
      <c r="D46" s="5" t="n">
        <v>153</v>
      </c>
      <c r="E46" s="4" t="inlineStr">
        <is>
          <t xml:space="preserve"> </t>
        </is>
      </c>
      <c r="F46" s="4" t="inlineStr">
        <is>
          <t xml:space="preserve"> </t>
        </is>
      </c>
    </row>
    <row r="47">
      <c r="A47" s="4" t="inlineStr">
        <is>
          <t>Lessee, Operating Lease, Liability, Payments, Due Year Four</t>
        </is>
      </c>
      <c r="B47" s="5" t="n">
        <v>107</v>
      </c>
      <c r="C47" s="4" t="inlineStr">
        <is>
          <t xml:space="preserve"> </t>
        </is>
      </c>
      <c r="D47" s="5" t="n">
        <v>107</v>
      </c>
      <c r="E47" s="4" t="inlineStr">
        <is>
          <t xml:space="preserve"> </t>
        </is>
      </c>
      <c r="F47" s="4" t="inlineStr">
        <is>
          <t xml:space="preserve"> </t>
        </is>
      </c>
    </row>
    <row r="48">
      <c r="A48" s="4" t="inlineStr">
        <is>
          <t>Lessee, Operating Lease, Liability, Payments, Due after Year Five</t>
        </is>
      </c>
      <c r="B48" s="5" t="n">
        <v>12</v>
      </c>
      <c r="C48" s="4" t="inlineStr">
        <is>
          <t xml:space="preserve"> </t>
        </is>
      </c>
      <c r="D48" s="5" t="n">
        <v>12</v>
      </c>
      <c r="E48" s="4" t="inlineStr">
        <is>
          <t xml:space="preserve"> </t>
        </is>
      </c>
      <c r="F48" s="4" t="inlineStr">
        <is>
          <t xml:space="preserve"> </t>
        </is>
      </c>
    </row>
    <row r="49">
      <c r="A49" s="4" t="inlineStr">
        <is>
          <t>Lessee, Operating Lease, Liability, Payments, Due</t>
        </is>
      </c>
      <c r="B49" s="5" t="n">
        <v>675</v>
      </c>
      <c r="C49" s="4" t="inlineStr">
        <is>
          <t xml:space="preserve"> </t>
        </is>
      </c>
      <c r="D49" s="5" t="n">
        <v>675</v>
      </c>
      <c r="E49" s="4" t="inlineStr">
        <is>
          <t xml:space="preserve"> </t>
        </is>
      </c>
      <c r="F49" s="4" t="inlineStr">
        <is>
          <t xml:space="preserve"> </t>
        </is>
      </c>
    </row>
    <row r="50">
      <c r="A50" s="4" t="inlineStr">
        <is>
          <t>Lessee, Operating Lease, Liability, Undiscounted Excess Amount</t>
        </is>
      </c>
      <c r="B50" s="5" t="n">
        <v>84</v>
      </c>
      <c r="C50" s="4" t="inlineStr">
        <is>
          <t xml:space="preserve"> </t>
        </is>
      </c>
      <c r="D50" s="5" t="n">
        <v>84</v>
      </c>
      <c r="E50" s="4" t="inlineStr">
        <is>
          <t xml:space="preserve"> </t>
        </is>
      </c>
      <c r="F50" s="4" t="inlineStr">
        <is>
          <t xml:space="preserve"> </t>
        </is>
      </c>
    </row>
    <row r="51">
      <c r="A51" s="4" t="inlineStr">
        <is>
          <t>Total operating lease liabilities</t>
        </is>
      </c>
      <c r="B51" s="5" t="n">
        <v>591</v>
      </c>
      <c r="C51" s="5" t="n">
        <v>96</v>
      </c>
      <c r="D51" s="5" t="n">
        <v>591</v>
      </c>
      <c r="E51" s="5" t="n">
        <v>96</v>
      </c>
      <c r="F51" s="5" t="n">
        <v>771</v>
      </c>
    </row>
    <row r="52">
      <c r="A52" s="4" t="inlineStr">
        <is>
          <t>Operating lease liabilities current liabilities</t>
        </is>
      </c>
      <c r="B52" s="5" t="n">
        <v>157</v>
      </c>
      <c r="C52" s="5" t="n">
        <v>63</v>
      </c>
      <c r="D52" s="5" t="n">
        <v>157</v>
      </c>
      <c r="E52" s="5" t="n">
        <v>63</v>
      </c>
      <c r="F52" s="5" t="n">
        <v>151</v>
      </c>
    </row>
    <row r="53">
      <c r="A53" s="4" t="inlineStr">
        <is>
          <t>Operating lease liabilities noncurrent liabilities</t>
        </is>
      </c>
      <c r="B53" s="5" t="n">
        <v>434</v>
      </c>
      <c r="C53" s="5" t="n">
        <v>33</v>
      </c>
      <c r="D53" s="5" t="n">
        <v>434</v>
      </c>
      <c r="E53" s="5" t="n">
        <v>33</v>
      </c>
      <c r="F53" s="5" t="n">
        <v>620</v>
      </c>
    </row>
    <row r="54">
      <c r="A54" s="3" t="inlineStr">
        <is>
          <t>Leases Cash Flow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Lease, Payments</t>
        </is>
      </c>
      <c r="B55" s="5" t="n">
        <v>54</v>
      </c>
      <c r="C55" s="5" t="n">
        <v>12</v>
      </c>
      <c r="D55" s="5" t="n">
        <v>132</v>
      </c>
      <c r="E55" s="5" t="n">
        <v>24</v>
      </c>
      <c r="F55" s="4" t="inlineStr">
        <is>
          <t xml:space="preserve"> </t>
        </is>
      </c>
    </row>
    <row r="56">
      <c r="A56" s="4" t="inlineStr">
        <is>
          <t>Right-of-Use Asset Obtained in Exchange for Operating Lease Liability</t>
        </is>
      </c>
      <c r="B56" s="5" t="n">
        <v>0</v>
      </c>
      <c r="C56" s="5" t="n">
        <v>61</v>
      </c>
      <c r="D56" s="5" t="n">
        <v>0</v>
      </c>
      <c r="E56" s="5" t="n">
        <v>61</v>
      </c>
      <c r="F56" s="4" t="inlineStr">
        <is>
          <t xml:space="preserve"> </t>
        </is>
      </c>
    </row>
    <row r="57">
      <c r="A57" s="4" t="inlineStr">
        <is>
          <t>Northwest Natural Gas Compan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ng Lease Asset and Liabiliti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lease right of use asset</t>
        </is>
      </c>
      <c r="B59" s="5" t="n">
        <v>70852</v>
      </c>
      <c r="C59" s="5" t="n">
        <v>73046</v>
      </c>
      <c r="D59" s="5" t="n">
        <v>70852</v>
      </c>
      <c r="E59" s="5" t="n">
        <v>73046</v>
      </c>
      <c r="F59" s="5" t="n">
        <v>72720</v>
      </c>
    </row>
    <row r="60">
      <c r="A60" s="4" t="inlineStr">
        <is>
          <t>Operating lease liabilities current liabilities</t>
        </is>
      </c>
      <c r="B60" s="5" t="n">
        <v>1658</v>
      </c>
      <c r="C60" s="5" t="n">
        <v>1298</v>
      </c>
      <c r="D60" s="5" t="n">
        <v>1658</v>
      </c>
      <c r="E60" s="5" t="n">
        <v>1298</v>
      </c>
      <c r="F60" s="5" t="n">
        <v>1363</v>
      </c>
    </row>
    <row r="61">
      <c r="A61" s="4" t="inlineStr">
        <is>
          <t>Operating lease liabilities noncurrent liabilities</t>
        </is>
      </c>
      <c r="B61" s="5" t="n">
        <v>77041</v>
      </c>
      <c r="C61" s="5" t="n">
        <v>78436</v>
      </c>
      <c r="D61" s="5" t="n">
        <v>77041</v>
      </c>
      <c r="E61" s="5" t="n">
        <v>78436</v>
      </c>
      <c r="F61" s="5" t="n">
        <v>78345</v>
      </c>
    </row>
    <row r="62">
      <c r="A62" s="4" t="inlineStr">
        <is>
          <t>Total operating lease liabilities</t>
        </is>
      </c>
      <c r="B62" s="5" t="n">
        <v>78699</v>
      </c>
      <c r="C62" s="5" t="n">
        <v>79734</v>
      </c>
      <c r="D62" s="5" t="n">
        <v>78699</v>
      </c>
      <c r="E62" s="5" t="n">
        <v>79734</v>
      </c>
      <c r="F62" s="5" t="n">
        <v>79708</v>
      </c>
    </row>
    <row r="63">
      <c r="A63" s="3" t="inlineStr">
        <is>
          <t>Commencement of Significant Leas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ee, Operating Lease, Liability, Payments, Due</t>
        </is>
      </c>
      <c r="B64" s="5" t="n">
        <v>140191</v>
      </c>
      <c r="C64" s="4" t="inlineStr">
        <is>
          <t xml:space="preserve"> </t>
        </is>
      </c>
      <c r="D64" s="5" t="n">
        <v>140191</v>
      </c>
      <c r="E64" s="4" t="inlineStr">
        <is>
          <t xml:space="preserve"> </t>
        </is>
      </c>
      <c r="F64" s="4" t="inlineStr">
        <is>
          <t xml:space="preserve"> </t>
        </is>
      </c>
    </row>
    <row r="65">
      <c r="A65" s="4" t="inlineStr">
        <is>
          <t>Regulatory Assets, Noncurrent</t>
        </is>
      </c>
      <c r="B65" s="5" t="n">
        <v>312640</v>
      </c>
      <c r="C65" s="5" t="n">
        <v>301596</v>
      </c>
      <c r="D65" s="5" t="n">
        <v>312640</v>
      </c>
      <c r="E65" s="5" t="n">
        <v>301596</v>
      </c>
      <c r="F65" s="5" t="n">
        <v>340407</v>
      </c>
    </row>
    <row r="66">
      <c r="A66" s="3" t="inlineStr">
        <is>
          <t>Maturity of Operating Lease Liabil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ssee, Operating Lease, Liability, Payments, Remainder of Fiscal Year</t>
        </is>
      </c>
      <c r="B67" s="5" t="n">
        <v>1801</v>
      </c>
      <c r="C67" s="4" t="inlineStr">
        <is>
          <t xml:space="preserve"> </t>
        </is>
      </c>
      <c r="D67" s="5" t="n">
        <v>1801</v>
      </c>
      <c r="E67" s="4" t="inlineStr">
        <is>
          <t xml:space="preserve"> </t>
        </is>
      </c>
      <c r="F67" s="4" t="inlineStr">
        <is>
          <t xml:space="preserve"> </t>
        </is>
      </c>
    </row>
    <row r="68">
      <c r="A68" s="4" t="inlineStr">
        <is>
          <t>Lessee, Operating Lease, Liability, to be Paid, Year One</t>
        </is>
      </c>
      <c r="B68" s="5" t="n">
        <v>7307</v>
      </c>
      <c r="C68" s="4" t="inlineStr">
        <is>
          <t xml:space="preserve"> </t>
        </is>
      </c>
      <c r="D68" s="5" t="n">
        <v>7307</v>
      </c>
      <c r="E68" s="4" t="inlineStr">
        <is>
          <t xml:space="preserve"> </t>
        </is>
      </c>
      <c r="F68" s="4" t="inlineStr">
        <is>
          <t xml:space="preserve"> </t>
        </is>
      </c>
    </row>
    <row r="69">
      <c r="A69" s="4" t="inlineStr">
        <is>
          <t>Lessee, Operating Lease, Liability, Payments, Due Year Two</t>
        </is>
      </c>
      <c r="B69" s="5" t="n">
        <v>7193</v>
      </c>
      <c r="C69" s="4" t="inlineStr">
        <is>
          <t xml:space="preserve"> </t>
        </is>
      </c>
      <c r="D69" s="5" t="n">
        <v>7193</v>
      </c>
      <c r="E69" s="4" t="inlineStr">
        <is>
          <t xml:space="preserve"> </t>
        </is>
      </c>
      <c r="F69" s="4" t="inlineStr">
        <is>
          <t xml:space="preserve"> </t>
        </is>
      </c>
    </row>
    <row r="70">
      <c r="A70" s="4" t="inlineStr">
        <is>
          <t>Lessee, Operating Lease, Liability, Payments, Due Year Three</t>
        </is>
      </c>
      <c r="B70" s="5" t="n">
        <v>7361</v>
      </c>
      <c r="C70" s="4" t="inlineStr">
        <is>
          <t xml:space="preserve"> </t>
        </is>
      </c>
      <c r="D70" s="5" t="n">
        <v>7361</v>
      </c>
      <c r="E70" s="4" t="inlineStr">
        <is>
          <t xml:space="preserve"> </t>
        </is>
      </c>
      <c r="F70" s="4" t="inlineStr">
        <is>
          <t xml:space="preserve"> </t>
        </is>
      </c>
    </row>
    <row r="71">
      <c r="A71" s="4" t="inlineStr">
        <is>
          <t>Lessee, Operating Lease, Liability, Payments, Due Year Four</t>
        </is>
      </c>
      <c r="B71" s="5" t="n">
        <v>7538</v>
      </c>
      <c r="C71" s="4" t="inlineStr">
        <is>
          <t xml:space="preserve"> </t>
        </is>
      </c>
      <c r="D71" s="5" t="n">
        <v>7538</v>
      </c>
      <c r="E71" s="4" t="inlineStr">
        <is>
          <t xml:space="preserve"> </t>
        </is>
      </c>
      <c r="F71" s="4" t="inlineStr">
        <is>
          <t xml:space="preserve"> </t>
        </is>
      </c>
    </row>
    <row r="72">
      <c r="A72" s="4" t="inlineStr">
        <is>
          <t>Lessee, Operating Lease, Liability, Payments, Due after Year Five</t>
        </is>
      </c>
      <c r="B72" s="5" t="n">
        <v>108991</v>
      </c>
      <c r="C72" s="4" t="inlineStr">
        <is>
          <t xml:space="preserve"> </t>
        </is>
      </c>
      <c r="D72" s="5" t="n">
        <v>108991</v>
      </c>
      <c r="E72" s="4" t="inlineStr">
        <is>
          <t xml:space="preserve"> </t>
        </is>
      </c>
      <c r="F72" s="4" t="inlineStr">
        <is>
          <t xml:space="preserve"> </t>
        </is>
      </c>
    </row>
    <row r="73">
      <c r="A73" s="4" t="inlineStr">
        <is>
          <t>Lessee, Operating Lease, Liability, Payments, Due</t>
        </is>
      </c>
      <c r="B73" s="5" t="n">
        <v>140191</v>
      </c>
      <c r="C73" s="4" t="inlineStr">
        <is>
          <t xml:space="preserve"> </t>
        </is>
      </c>
      <c r="D73" s="5" t="n">
        <v>140191</v>
      </c>
      <c r="E73" s="4" t="inlineStr">
        <is>
          <t xml:space="preserve"> </t>
        </is>
      </c>
      <c r="F73" s="4" t="inlineStr">
        <is>
          <t xml:space="preserve"> </t>
        </is>
      </c>
    </row>
    <row r="74">
      <c r="A74" s="4" t="inlineStr">
        <is>
          <t>Lessee, Operating Lease, Liability, Undiscounted Excess Amount</t>
        </is>
      </c>
      <c r="B74" s="5" t="n">
        <v>61492</v>
      </c>
      <c r="C74" s="4" t="inlineStr">
        <is>
          <t xml:space="preserve"> </t>
        </is>
      </c>
      <c r="D74" s="5" t="n">
        <v>61492</v>
      </c>
      <c r="E74" s="4" t="inlineStr">
        <is>
          <t xml:space="preserve"> </t>
        </is>
      </c>
      <c r="F74" s="4" t="inlineStr">
        <is>
          <t xml:space="preserve"> </t>
        </is>
      </c>
    </row>
    <row r="75">
      <c r="A75" s="4" t="inlineStr">
        <is>
          <t>Total operating lease liabilities</t>
        </is>
      </c>
      <c r="B75" s="5" t="n">
        <v>78699</v>
      </c>
      <c r="C75" s="5" t="n">
        <v>79734</v>
      </c>
      <c r="D75" s="5" t="n">
        <v>78699</v>
      </c>
      <c r="E75" s="5" t="n">
        <v>79734</v>
      </c>
      <c r="F75" s="5" t="n">
        <v>79708</v>
      </c>
    </row>
    <row r="76">
      <c r="A76" s="4" t="inlineStr">
        <is>
          <t>Operating lease liabilities current liabilities</t>
        </is>
      </c>
      <c r="B76" s="5" t="n">
        <v>1658</v>
      </c>
      <c r="C76" s="5" t="n">
        <v>1298</v>
      </c>
      <c r="D76" s="5" t="n">
        <v>1658</v>
      </c>
      <c r="E76" s="5" t="n">
        <v>1298</v>
      </c>
      <c r="F76" s="5" t="n">
        <v>1363</v>
      </c>
    </row>
    <row r="77">
      <c r="A77" s="4" t="inlineStr">
        <is>
          <t>Operating lease liabilities noncurrent liabilities</t>
        </is>
      </c>
      <c r="B77" s="5" t="n">
        <v>77041</v>
      </c>
      <c r="C77" s="5" t="n">
        <v>78436</v>
      </c>
      <c r="D77" s="5" t="n">
        <v>77041</v>
      </c>
      <c r="E77" s="5" t="n">
        <v>78436</v>
      </c>
      <c r="F77" s="5" t="n">
        <v>78345</v>
      </c>
    </row>
    <row r="78">
      <c r="A78" s="3" t="inlineStr">
        <is>
          <t>Leases Cash Flow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Lease, Payments</t>
        </is>
      </c>
      <c r="B79" s="5" t="n">
        <v>1809</v>
      </c>
      <c r="C79" s="5" t="n">
        <v>1759</v>
      </c>
      <c r="D79" s="5" t="n">
        <v>5374</v>
      </c>
      <c r="E79" s="5" t="n">
        <v>5225</v>
      </c>
      <c r="F79" s="4" t="inlineStr">
        <is>
          <t xml:space="preserve"> </t>
        </is>
      </c>
    </row>
    <row r="80">
      <c r="A80" s="4" t="inlineStr">
        <is>
          <t>Finance Lease, Principal Payments</t>
        </is>
      </c>
      <c r="B80" s="5" t="n">
        <v>196</v>
      </c>
      <c r="C80" s="5" t="n">
        <v>92</v>
      </c>
      <c r="D80" s="5" t="n">
        <v>369</v>
      </c>
      <c r="E80" s="5" t="n">
        <v>474</v>
      </c>
      <c r="F80" s="4" t="inlineStr">
        <is>
          <t xml:space="preserve"> </t>
        </is>
      </c>
    </row>
    <row r="81">
      <c r="A81" s="4" t="inlineStr">
        <is>
          <t>Right-of-Use Asset Obtained in Exchange for Operating Lease Liability</t>
        </is>
      </c>
      <c r="B81" s="5" t="n">
        <v>0</v>
      </c>
      <c r="C81" s="5" t="n">
        <v>0</v>
      </c>
      <c r="D81" s="5" t="n">
        <v>81</v>
      </c>
      <c r="E81" s="5" t="n">
        <v>0</v>
      </c>
      <c r="F81" s="4" t="inlineStr">
        <is>
          <t xml:space="preserve"> </t>
        </is>
      </c>
    </row>
    <row r="82">
      <c r="A82" s="4" t="inlineStr">
        <is>
          <t>Right-of-Use Asset Obtained in Exchange for Finance Lease Liability</t>
        </is>
      </c>
      <c r="B82" s="5" t="n">
        <v>196</v>
      </c>
      <c r="C82" s="5" t="n">
        <v>6</v>
      </c>
      <c r="D82" s="5" t="n">
        <v>369</v>
      </c>
      <c r="E82" s="5" t="n">
        <v>226</v>
      </c>
      <c r="F82" s="4" t="inlineStr">
        <is>
          <t xml:space="preserve"> </t>
        </is>
      </c>
    </row>
    <row r="83">
      <c r="A83" s="4" t="inlineStr">
        <is>
          <t>Other Northwest Holdings [Member] | Corporate, Non-Seg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eases Cash Flow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ight-of-Use Asset Obtained in Exchange for Finance Lease Liability</t>
        </is>
      </c>
      <c r="B85" s="6" t="n">
        <v>11</v>
      </c>
      <c r="C85" s="4" t="inlineStr">
        <is>
          <t xml:space="preserve"> </t>
        </is>
      </c>
      <c r="D85" s="6" t="n">
        <v>101</v>
      </c>
      <c r="E85" s="5" t="n">
        <v>0</v>
      </c>
      <c r="F85" s="4" t="inlineStr">
        <is>
          <t xml:space="preserve"> </t>
        </is>
      </c>
    </row>
    <row r="86">
      <c r="A86" s="4" t="inlineStr">
        <is>
          <t>New Headquarters Leas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mmencement of Significant Leas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essee, Operating Lease, Term of Contract</t>
        </is>
      </c>
      <c r="B88" s="4" t="inlineStr">
        <is>
          <t>20 years</t>
        </is>
      </c>
      <c r="C88" s="4" t="inlineStr">
        <is>
          <t xml:space="preserve"> </t>
        </is>
      </c>
      <c r="D88" s="4" t="inlineStr">
        <is>
          <t>20 years</t>
        </is>
      </c>
      <c r="E88" s="4" t="inlineStr">
        <is>
          <t xml:space="preserve"> </t>
        </is>
      </c>
      <c r="F88" s="4" t="inlineStr">
        <is>
          <t xml:space="preserve"> </t>
        </is>
      </c>
    </row>
    <row r="89">
      <c r="A89" s="4" t="inlineStr">
        <is>
          <t>Regulatory Assets, Noncurrent</t>
        </is>
      </c>
      <c r="B89" s="6" t="n">
        <v>7800</v>
      </c>
      <c r="C89" s="6" t="n">
        <v>6600</v>
      </c>
      <c r="D89" s="6" t="n">
        <v>7800</v>
      </c>
      <c r="E89" s="6" t="n">
        <v>6600</v>
      </c>
      <c r="F89" s="6" t="n">
        <v>6900</v>
      </c>
    </row>
    <row r="90">
      <c r="A90" s="4" t="inlineStr">
        <is>
          <t>New Headquarters Lease Renewal Term 2 of 2 [Member] | New Headquarters Leas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mmencement of Significant Lease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essee, Operating Lease, Renewal Term</t>
        </is>
      </c>
      <c r="B92" s="4" t="inlineStr">
        <is>
          <t>7 years</t>
        </is>
      </c>
      <c r="C92" s="4" t="inlineStr">
        <is>
          <t xml:space="preserve"> </t>
        </is>
      </c>
      <c r="D92" s="4" t="inlineStr">
        <is>
          <t>7 years</t>
        </is>
      </c>
      <c r="E92" s="4" t="inlineStr">
        <is>
          <t xml:space="preserve"> </t>
        </is>
      </c>
      <c r="F92" s="4" t="inlineStr">
        <is>
          <t xml:space="preserve"> </t>
        </is>
      </c>
    </row>
    <row r="93">
      <c r="A93" s="4" t="inlineStr">
        <is>
          <t>New Headquarters Lease Renewal Term 1 of 2 [Member] | New Headquarters Leas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mmencement of Significant Lease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essee, Operating Lease, Renewal Term</t>
        </is>
      </c>
      <c r="B95" s="4" t="inlineStr">
        <is>
          <t>7 years</t>
        </is>
      </c>
      <c r="C95" s="4" t="inlineStr">
        <is>
          <t xml:space="preserve"> </t>
        </is>
      </c>
      <c r="D95" s="4" t="inlineStr">
        <is>
          <t>7 years</t>
        </is>
      </c>
      <c r="E95" s="4" t="inlineStr">
        <is>
          <t xml:space="preserve"> </t>
        </is>
      </c>
      <c r="F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mmencement of Significant Lease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essee, Operating Lease, Term of Contract</t>
        </is>
      </c>
      <c r="B98" s="4" t="inlineStr">
        <is>
          <t>17 years</t>
        </is>
      </c>
      <c r="C98" s="4" t="inlineStr">
        <is>
          <t xml:space="preserve"> </t>
        </is>
      </c>
      <c r="D98" s="4" t="inlineStr">
        <is>
          <t>17 years</t>
        </is>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9228</v>
      </c>
      <c r="C4" s="6" t="n">
        <v>38367</v>
      </c>
    </row>
    <row r="5">
      <c r="A5" s="3" t="inlineStr">
        <is>
          <t>Adjustments to reconcile net income to cash provided by operations:</t>
        </is>
      </c>
      <c r="B5" s="4" t="inlineStr">
        <is>
          <t xml:space="preserve"> </t>
        </is>
      </c>
      <c r="C5" s="4" t="inlineStr">
        <is>
          <t xml:space="preserve"> </t>
        </is>
      </c>
    </row>
    <row r="6">
      <c r="A6" s="4" t="inlineStr">
        <is>
          <t>Depreciation</t>
        </is>
      </c>
      <c r="B6" s="5" t="n">
        <v>92819</v>
      </c>
      <c r="C6" s="5" t="n">
        <v>85565</v>
      </c>
    </row>
    <row r="7">
      <c r="A7" s="4" t="inlineStr">
        <is>
          <t>Regulatory amortization of gas reserves</t>
        </is>
      </c>
      <c r="B7" s="5" t="n">
        <v>2532</v>
      </c>
      <c r="C7" s="5" t="n">
        <v>4527</v>
      </c>
    </row>
    <row r="8">
      <c r="A8" s="4" t="inlineStr">
        <is>
          <t>Deferred income taxes</t>
        </is>
      </c>
      <c r="B8" s="5" t="n">
        <v>6678</v>
      </c>
      <c r="C8" s="5" t="n">
        <v>7759</v>
      </c>
    </row>
    <row r="9">
      <c r="A9" s="4" t="inlineStr">
        <is>
          <t>Qualified defined benefit pension plan (benefit) expense</t>
        </is>
      </c>
      <c r="B9" s="5" t="n">
        <v>-1823</v>
      </c>
      <c r="C9" s="5" t="n">
        <v>4013</v>
      </c>
    </row>
    <row r="10">
      <c r="A10" s="4" t="inlineStr">
        <is>
          <t>Deferred environmental expenditures, net</t>
        </is>
      </c>
      <c r="B10" s="5" t="n">
        <v>-14887</v>
      </c>
      <c r="C10" s="5" t="n">
        <v>-14437</v>
      </c>
    </row>
    <row r="11">
      <c r="A11" s="4" t="inlineStr">
        <is>
          <t>Environmental remediation expense</t>
        </is>
      </c>
      <c r="B11" s="5" t="n">
        <v>8547</v>
      </c>
      <c r="C11" s="5" t="n">
        <v>7950</v>
      </c>
    </row>
    <row r="12">
      <c r="A12" s="4" t="inlineStr">
        <is>
          <t>Asset optimization revenue sharing bill credits</t>
        </is>
      </c>
      <c r="B12" s="5" t="n">
        <v>-10471</v>
      </c>
      <c r="C12" s="5" t="n">
        <v>-41102</v>
      </c>
    </row>
    <row r="13">
      <c r="A13" s="4" t="inlineStr">
        <is>
          <t>Other</t>
        </is>
      </c>
      <c r="B13" s="5" t="n">
        <v>18079</v>
      </c>
      <c r="C13" s="5" t="n">
        <v>16640</v>
      </c>
    </row>
    <row r="14">
      <c r="A14" s="3" t="inlineStr">
        <is>
          <t>Changes in assets and liabilities:</t>
        </is>
      </c>
      <c r="B14" s="4" t="inlineStr">
        <is>
          <t xml:space="preserve"> </t>
        </is>
      </c>
      <c r="C14" s="4" t="inlineStr">
        <is>
          <t xml:space="preserve"> </t>
        </is>
      </c>
    </row>
    <row r="15">
      <c r="A15" s="4" t="inlineStr">
        <is>
          <t>Receivables, net</t>
        </is>
      </c>
      <c r="B15" s="5" t="n">
        <v>182297</v>
      </c>
      <c r="C15" s="5" t="n">
        <v>114755</v>
      </c>
    </row>
    <row r="16">
      <c r="A16" s="4" t="inlineStr">
        <is>
          <t>Inventories</t>
        </is>
      </c>
      <c r="B16" s="5" t="n">
        <v>-6484</v>
      </c>
      <c r="C16" s="5" t="n">
        <v>-41463</v>
      </c>
    </row>
    <row r="17">
      <c r="A17" s="4" t="inlineStr">
        <is>
          <t>Income and other taxes</t>
        </is>
      </c>
      <c r="B17" s="5" t="n">
        <v>8770</v>
      </c>
      <c r="C17" s="5" t="n">
        <v>19447</v>
      </c>
    </row>
    <row r="18">
      <c r="A18" s="4" t="inlineStr">
        <is>
          <t>Accounts payable</t>
        </is>
      </c>
      <c r="B18" s="5" t="n">
        <v>-39695</v>
      </c>
      <c r="C18" s="5" t="n">
        <v>-30010</v>
      </c>
    </row>
    <row r="19">
      <c r="A19" s="4" t="inlineStr">
        <is>
          <t>Deferred gas costs</t>
        </is>
      </c>
      <c r="B19" s="5" t="n">
        <v>-8678</v>
      </c>
      <c r="C19" s="5" t="n">
        <v>-1785</v>
      </c>
    </row>
    <row r="20">
      <c r="A20" s="4" t="inlineStr">
        <is>
          <t>Asset optimization revenue sharing</t>
        </is>
      </c>
      <c r="B20" s="5" t="n">
        <v>18667</v>
      </c>
      <c r="C20" s="5" t="n">
        <v>17629</v>
      </c>
    </row>
    <row r="21">
      <c r="A21" s="4" t="inlineStr">
        <is>
          <t>Decoupling mechanism</t>
        </is>
      </c>
      <c r="B21" s="5" t="n">
        <v>-12328</v>
      </c>
      <c r="C21" s="5" t="n">
        <v>7124</v>
      </c>
    </row>
    <row r="22">
      <c r="A22" s="4" t="inlineStr">
        <is>
          <t>Change in Cloud-based software Assets</t>
        </is>
      </c>
      <c r="B22" s="5" t="n">
        <v>-12316</v>
      </c>
      <c r="C22" s="5" t="n">
        <v>-17332</v>
      </c>
    </row>
    <row r="23">
      <c r="A23" s="4" t="inlineStr">
        <is>
          <t>Other, net</t>
        </is>
      </c>
      <c r="B23" s="5" t="n">
        <v>20568</v>
      </c>
      <c r="C23" s="5" t="n">
        <v>-11686</v>
      </c>
    </row>
    <row r="24">
      <c r="A24" s="4" t="inlineStr">
        <is>
          <t>Cash provided by operating activities</t>
        </is>
      </c>
      <c r="B24" s="5" t="n">
        <v>301503</v>
      </c>
      <c r="C24" s="5" t="n">
        <v>165961</v>
      </c>
    </row>
    <row r="25">
      <c r="A25" s="3" t="inlineStr">
        <is>
          <t>Investing activities:</t>
        </is>
      </c>
      <c r="B25" s="4" t="inlineStr">
        <is>
          <t xml:space="preserve"> </t>
        </is>
      </c>
      <c r="C25" s="4" t="inlineStr">
        <is>
          <t xml:space="preserve"> </t>
        </is>
      </c>
    </row>
    <row r="26">
      <c r="A26" s="4" t="inlineStr">
        <is>
          <t>Capital expenditures</t>
        </is>
      </c>
      <c r="B26" s="5" t="n">
        <v>-242747</v>
      </c>
      <c r="C26" s="5" t="n">
        <v>-251842</v>
      </c>
    </row>
    <row r="27">
      <c r="A27" s="4" t="inlineStr">
        <is>
          <t>Acquisitions, net of cash acquired</t>
        </is>
      </c>
      <c r="B27" s="5" t="n">
        <v>-3248</v>
      </c>
      <c r="C27" s="5" t="n">
        <v>-2352</v>
      </c>
    </row>
    <row r="28">
      <c r="A28" s="4" t="inlineStr">
        <is>
          <t>Other</t>
        </is>
      </c>
      <c r="B28" s="5" t="n">
        <v>-4525</v>
      </c>
      <c r="C28" s="5" t="n">
        <v>-2810</v>
      </c>
    </row>
    <row r="29">
      <c r="A29" s="4" t="inlineStr">
        <is>
          <t>Cash used in investing activities</t>
        </is>
      </c>
      <c r="B29" s="5" t="n">
        <v>-250520</v>
      </c>
      <c r="C29" s="5" t="n">
        <v>-257004</v>
      </c>
    </row>
    <row r="30">
      <c r="A30" s="3" t="inlineStr">
        <is>
          <t>Financing activities:</t>
        </is>
      </c>
      <c r="B30" s="4" t="inlineStr">
        <is>
          <t xml:space="preserve"> </t>
        </is>
      </c>
      <c r="C30" s="4" t="inlineStr">
        <is>
          <t xml:space="preserve"> </t>
        </is>
      </c>
    </row>
    <row r="31">
      <c r="A31" s="4" t="inlineStr">
        <is>
          <t>Proceeds from common stock issued, net</t>
        </is>
      </c>
      <c r="B31" s="5" t="n">
        <v>40955</v>
      </c>
      <c r="C31" s="5" t="n">
        <v>190929</v>
      </c>
    </row>
    <row r="32">
      <c r="A32" s="4" t="inlineStr">
        <is>
          <t>Long-term debt issued</t>
        </is>
      </c>
      <c r="B32" s="5" t="n">
        <v>330000</v>
      </c>
      <c r="C32" s="5" t="n">
        <v>290000</v>
      </c>
    </row>
    <row r="33">
      <c r="A33" s="4" t="inlineStr">
        <is>
          <t>Long-term debt retired</t>
        </is>
      </c>
      <c r="B33" s="5" t="n">
        <v>-50000</v>
      </c>
      <c r="C33" s="5" t="n">
        <v>0</v>
      </c>
    </row>
    <row r="34">
      <c r="A34" s="4" t="inlineStr">
        <is>
          <t>Changes in other short-term debt, net</t>
        </is>
      </c>
      <c r="B34" s="5" t="n">
        <v>-187200</v>
      </c>
      <c r="C34" s="5" t="n">
        <v>-248500</v>
      </c>
    </row>
    <row r="35">
      <c r="A35" s="4" t="inlineStr">
        <is>
          <t>Cash dividend payments on common stock</t>
        </is>
      </c>
      <c r="B35" s="5" t="n">
        <v>-50114</v>
      </c>
      <c r="C35" s="5" t="n">
        <v>-46434</v>
      </c>
    </row>
    <row r="36">
      <c r="A36" s="4" t="inlineStr">
        <is>
          <t>Other</t>
        </is>
      </c>
      <c r="B36" s="5" t="n">
        <v>-4108</v>
      </c>
      <c r="C36" s="5" t="n">
        <v>-1802</v>
      </c>
    </row>
    <row r="37">
      <c r="A37" s="4" t="inlineStr">
        <is>
          <t>Cash used in financing activities</t>
        </is>
      </c>
      <c r="B37" s="5" t="n">
        <v>79533</v>
      </c>
      <c r="C37" s="5" t="n">
        <v>184193</v>
      </c>
    </row>
    <row r="38">
      <c r="A38" s="4" t="inlineStr">
        <is>
          <t>Cash, cash equivalents and restricted cash</t>
        </is>
      </c>
      <c r="B38" s="5" t="n">
        <v>171480</v>
      </c>
      <c r="C38" s="5" t="n">
        <v>120270</v>
      </c>
    </row>
    <row r="39">
      <c r="A39" s="4" t="inlineStr">
        <is>
          <t>Increase (decrease) in cash, cash equivalents and restricted cash</t>
        </is>
      </c>
      <c r="B39" s="5" t="n">
        <v>130516</v>
      </c>
      <c r="C39" s="5" t="n">
        <v>93150</v>
      </c>
    </row>
    <row r="40">
      <c r="A40" s="3" t="inlineStr">
        <is>
          <t>Supplemental disclosure of cash flow information:</t>
        </is>
      </c>
      <c r="B40" s="4" t="inlineStr">
        <is>
          <t xml:space="preserve"> </t>
        </is>
      </c>
      <c r="C40" s="4" t="inlineStr">
        <is>
          <t xml:space="preserve"> </t>
        </is>
      </c>
    </row>
    <row r="41">
      <c r="A41" s="4" t="inlineStr">
        <is>
          <t>Interest paid, net of capitalization</t>
        </is>
      </c>
      <c r="B41" s="5" t="n">
        <v>51970</v>
      </c>
      <c r="C41" s="5" t="n">
        <v>31774</v>
      </c>
    </row>
    <row r="42">
      <c r="A42" s="4" t="inlineStr">
        <is>
          <t>Income taxes paid, net of refunds</t>
        </is>
      </c>
      <c r="B42" s="5" t="n">
        <v>18963</v>
      </c>
      <c r="C42" s="5" t="n">
        <v>2106</v>
      </c>
    </row>
    <row r="43">
      <c r="A43" s="4" t="inlineStr">
        <is>
          <t>Northwest Natural Gas Company [Member]</t>
        </is>
      </c>
      <c r="B43" s="4" t="inlineStr">
        <is>
          <t xml:space="preserve"> </t>
        </is>
      </c>
      <c r="C43" s="4" t="inlineStr">
        <is>
          <t xml:space="preserve"> </t>
        </is>
      </c>
    </row>
    <row r="44">
      <c r="A44" s="3" t="inlineStr">
        <is>
          <t>Operating activities:</t>
        </is>
      </c>
      <c r="B44" s="4" t="inlineStr">
        <is>
          <t xml:space="preserve"> </t>
        </is>
      </c>
      <c r="C44" s="4" t="inlineStr">
        <is>
          <t xml:space="preserve"> </t>
        </is>
      </c>
    </row>
    <row r="45">
      <c r="A45" s="4" t="inlineStr">
        <is>
          <t>Net income</t>
        </is>
      </c>
      <c r="B45" s="5" t="n">
        <v>55837</v>
      </c>
      <c r="C45" s="5" t="n">
        <v>41343</v>
      </c>
    </row>
    <row r="46">
      <c r="A46" s="3" t="inlineStr">
        <is>
          <t>Adjustments to reconcile net income to cash provided by operations:</t>
        </is>
      </c>
      <c r="B46" s="4" t="inlineStr">
        <is>
          <t xml:space="preserve"> </t>
        </is>
      </c>
      <c r="C46" s="4" t="inlineStr">
        <is>
          <t xml:space="preserve"> </t>
        </is>
      </c>
    </row>
    <row r="47">
      <c r="A47" s="4" t="inlineStr">
        <is>
          <t>Depreciation</t>
        </is>
      </c>
      <c r="B47" s="5" t="n">
        <v>88470</v>
      </c>
      <c r="C47" s="5" t="n">
        <v>83166</v>
      </c>
    </row>
    <row r="48">
      <c r="A48" s="4" t="inlineStr">
        <is>
          <t>Regulatory amortization of gas reserves</t>
        </is>
      </c>
      <c r="B48" s="5" t="n">
        <v>2532</v>
      </c>
      <c r="C48" s="5" t="n">
        <v>4527</v>
      </c>
    </row>
    <row r="49">
      <c r="A49" s="4" t="inlineStr">
        <is>
          <t>Deferred income taxes</t>
        </is>
      </c>
      <c r="B49" s="5" t="n">
        <v>1411</v>
      </c>
      <c r="C49" s="5" t="n">
        <v>7013</v>
      </c>
    </row>
    <row r="50">
      <c r="A50" s="4" t="inlineStr">
        <is>
          <t>Qualified defined benefit pension plan (benefit) expense</t>
        </is>
      </c>
      <c r="B50" s="5" t="n">
        <v>-1823</v>
      </c>
      <c r="C50" s="5" t="n">
        <v>4013</v>
      </c>
    </row>
    <row r="51">
      <c r="A51" s="4" t="inlineStr">
        <is>
          <t>Deferred environmental expenditures, net</t>
        </is>
      </c>
      <c r="B51" s="5" t="n">
        <v>-14887</v>
      </c>
      <c r="C51" s="5" t="n">
        <v>-14437</v>
      </c>
    </row>
    <row r="52">
      <c r="A52" s="4" t="inlineStr">
        <is>
          <t>Environmental remediation expense</t>
        </is>
      </c>
      <c r="B52" s="5" t="n">
        <v>8547</v>
      </c>
      <c r="C52" s="5" t="n">
        <v>7950</v>
      </c>
    </row>
    <row r="53">
      <c r="A53" s="4" t="inlineStr">
        <is>
          <t>Asset optimization revenue sharing bill credits</t>
        </is>
      </c>
      <c r="B53" s="5" t="n">
        <v>-10471</v>
      </c>
      <c r="C53" s="5" t="n">
        <v>-41102</v>
      </c>
    </row>
    <row r="54">
      <c r="A54" s="4" t="inlineStr">
        <is>
          <t>Other</t>
        </is>
      </c>
      <c r="B54" s="5" t="n">
        <v>17331</v>
      </c>
      <c r="C54" s="5" t="n">
        <v>16665</v>
      </c>
    </row>
    <row r="55">
      <c r="A55" s="3" t="inlineStr">
        <is>
          <t>Changes in assets and liabilities:</t>
        </is>
      </c>
      <c r="B55" s="4" t="inlineStr">
        <is>
          <t xml:space="preserve"> </t>
        </is>
      </c>
      <c r="C55" s="4" t="inlineStr">
        <is>
          <t xml:space="preserve"> </t>
        </is>
      </c>
    </row>
    <row r="56">
      <c r="A56" s="4" t="inlineStr">
        <is>
          <t>Receivables, net</t>
        </is>
      </c>
      <c r="B56" s="5" t="n">
        <v>183116</v>
      </c>
      <c r="C56" s="5" t="n">
        <v>115915</v>
      </c>
    </row>
    <row r="57">
      <c r="A57" s="4" t="inlineStr">
        <is>
          <t>Inventories</t>
        </is>
      </c>
      <c r="B57" s="5" t="n">
        <v>-6173</v>
      </c>
      <c r="C57" s="5" t="n">
        <v>-40881</v>
      </c>
    </row>
    <row r="58">
      <c r="A58" s="4" t="inlineStr">
        <is>
          <t>Income and other taxes</t>
        </is>
      </c>
      <c r="B58" s="5" t="n">
        <v>6942</v>
      </c>
      <c r="C58" s="5" t="n">
        <v>17412</v>
      </c>
    </row>
    <row r="59">
      <c r="A59" s="4" t="inlineStr">
        <is>
          <t>Accounts payable</t>
        </is>
      </c>
      <c r="B59" s="5" t="n">
        <v>-43315</v>
      </c>
      <c r="C59" s="5" t="n">
        <v>-32023</v>
      </c>
    </row>
    <row r="60">
      <c r="A60" s="4" t="inlineStr">
        <is>
          <t>Deferred gas costs</t>
        </is>
      </c>
      <c r="B60" s="5" t="n">
        <v>-8678</v>
      </c>
      <c r="C60" s="5" t="n">
        <v>-1785</v>
      </c>
    </row>
    <row r="61">
      <c r="A61" s="4" t="inlineStr">
        <is>
          <t>Asset optimization revenue sharing</t>
        </is>
      </c>
      <c r="B61" s="5" t="n">
        <v>18667</v>
      </c>
      <c r="C61" s="5" t="n">
        <v>17629</v>
      </c>
    </row>
    <row r="62">
      <c r="A62" s="4" t="inlineStr">
        <is>
          <t>Decoupling mechanism</t>
        </is>
      </c>
      <c r="B62" s="5" t="n">
        <v>-12328</v>
      </c>
      <c r="C62" s="5" t="n">
        <v>7124</v>
      </c>
    </row>
    <row r="63">
      <c r="A63" s="4" t="inlineStr">
        <is>
          <t>Change in Cloud-based software Assets</t>
        </is>
      </c>
      <c r="B63" s="5" t="n">
        <v>-12316</v>
      </c>
      <c r="C63" s="5" t="n">
        <v>-17332</v>
      </c>
    </row>
    <row r="64">
      <c r="A64" s="4" t="inlineStr">
        <is>
          <t>Other, net</t>
        </is>
      </c>
      <c r="B64" s="5" t="n">
        <v>21306</v>
      </c>
      <c r="C64" s="5" t="n">
        <v>-12604</v>
      </c>
    </row>
    <row r="65">
      <c r="A65" s="4" t="inlineStr">
        <is>
          <t>Cash provided by operating activities</t>
        </is>
      </c>
      <c r="B65" s="5" t="n">
        <v>294168</v>
      </c>
      <c r="C65" s="5" t="n">
        <v>162593</v>
      </c>
    </row>
    <row r="66">
      <c r="A66" s="3" t="inlineStr">
        <is>
          <t>Investing activities:</t>
        </is>
      </c>
      <c r="B66" s="4" t="inlineStr">
        <is>
          <t xml:space="preserve"> </t>
        </is>
      </c>
      <c r="C66" s="4" t="inlineStr">
        <is>
          <t xml:space="preserve"> </t>
        </is>
      </c>
    </row>
    <row r="67">
      <c r="A67" s="4" t="inlineStr">
        <is>
          <t>Capital expenditures</t>
        </is>
      </c>
      <c r="B67" s="5" t="n">
        <v>-216368</v>
      </c>
      <c r="C67" s="5" t="n">
        <v>-236467</v>
      </c>
    </row>
    <row r="68">
      <c r="A68" s="4" t="inlineStr">
        <is>
          <t>Other</t>
        </is>
      </c>
      <c r="B68" s="5" t="n">
        <v>-3524</v>
      </c>
      <c r="C68" s="5" t="n">
        <v>-2810</v>
      </c>
    </row>
    <row r="69">
      <c r="A69" s="4" t="inlineStr">
        <is>
          <t>Cash used in investing activities</t>
        </is>
      </c>
      <c r="B69" s="5" t="n">
        <v>-219892</v>
      </c>
      <c r="C69" s="5" t="n">
        <v>-239277</v>
      </c>
    </row>
    <row r="70">
      <c r="A70" s="3" t="inlineStr">
        <is>
          <t>Financing activities:</t>
        </is>
      </c>
      <c r="B70" s="4" t="inlineStr">
        <is>
          <t xml:space="preserve"> </t>
        </is>
      </c>
      <c r="C70" s="4" t="inlineStr">
        <is>
          <t xml:space="preserve"> </t>
        </is>
      </c>
    </row>
    <row r="71">
      <c r="A71" s="4" t="inlineStr">
        <is>
          <t>Capital contributions from parent</t>
        </is>
      </c>
      <c r="B71" s="5" t="n">
        <v>30000</v>
      </c>
      <c r="C71" s="5" t="n">
        <v>179388</v>
      </c>
    </row>
    <row r="72">
      <c r="A72" s="4" t="inlineStr">
        <is>
          <t>Long-term debt issued</t>
        </is>
      </c>
      <c r="B72" s="5" t="n">
        <v>330000</v>
      </c>
      <c r="C72" s="5" t="n">
        <v>140000</v>
      </c>
    </row>
    <row r="73">
      <c r="A73" s="4" t="inlineStr">
        <is>
          <t>Long-term debt retired</t>
        </is>
      </c>
      <c r="B73" s="5" t="n">
        <v>-50000</v>
      </c>
      <c r="C73" s="5" t="n">
        <v>0</v>
      </c>
    </row>
    <row r="74">
      <c r="A74" s="4" t="inlineStr">
        <is>
          <t>Changes in other short-term debt, net</t>
        </is>
      </c>
      <c r="B74" s="5" t="n">
        <v>-170200</v>
      </c>
      <c r="C74" s="5" t="n">
        <v>-192500</v>
      </c>
    </row>
    <row r="75">
      <c r="A75" s="4" t="inlineStr">
        <is>
          <t>Cash dividend payments on common stock</t>
        </is>
      </c>
      <c r="B75" s="5" t="n">
        <v>-75123</v>
      </c>
      <c r="C75" s="5" t="n">
        <v>-46319</v>
      </c>
    </row>
    <row r="76">
      <c r="A76" s="4" t="inlineStr">
        <is>
          <t>Other</t>
        </is>
      </c>
      <c r="B76" s="5" t="n">
        <v>-3713</v>
      </c>
      <c r="C76" s="5" t="n">
        <v>-1617</v>
      </c>
    </row>
    <row r="77">
      <c r="A77" s="4" t="inlineStr">
        <is>
          <t>Cash used in financing activities</t>
        </is>
      </c>
      <c r="B77" s="5" t="n">
        <v>60964</v>
      </c>
      <c r="C77" s="5" t="n">
        <v>78952</v>
      </c>
    </row>
    <row r="78">
      <c r="A78" s="4" t="inlineStr">
        <is>
          <t>Cash, cash equivalents and restricted cash</t>
        </is>
      </c>
      <c r="B78" s="5" t="n">
        <v>159911</v>
      </c>
      <c r="C78" s="5" t="n">
        <v>23100</v>
      </c>
    </row>
    <row r="79">
      <c r="A79" s="4" t="inlineStr">
        <is>
          <t>Increase (decrease) in cash, cash equivalents and restricted cash</t>
        </is>
      </c>
      <c r="B79" s="5" t="n">
        <v>135240</v>
      </c>
      <c r="C79" s="5" t="n">
        <v>2268</v>
      </c>
    </row>
    <row r="80">
      <c r="A80" s="3" t="inlineStr">
        <is>
          <t>Supplemental disclosure of cash flow information:</t>
        </is>
      </c>
      <c r="B80" s="4" t="inlineStr">
        <is>
          <t xml:space="preserve"> </t>
        </is>
      </c>
      <c r="C80" s="4" t="inlineStr">
        <is>
          <t xml:space="preserve"> </t>
        </is>
      </c>
    </row>
    <row r="81">
      <c r="A81" s="4" t="inlineStr">
        <is>
          <t>Interest paid, net of capitalization</t>
        </is>
      </c>
      <c r="B81" s="5" t="n">
        <v>39911</v>
      </c>
      <c r="C81" s="5" t="n">
        <v>28326</v>
      </c>
    </row>
    <row r="82">
      <c r="A82" s="4" t="inlineStr">
        <is>
          <t>Income taxes paid, net of refunds</t>
        </is>
      </c>
      <c r="B82" s="6" t="n">
        <v>27745</v>
      </c>
      <c r="C82" s="6" t="n">
        <v>5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 Term Incentive Plan $ / shares in Units, $ in Thousands</t>
        </is>
      </c>
      <c r="B1" s="2" t="inlineStr">
        <is>
          <t>9 Months Ended</t>
        </is>
      </c>
    </row>
    <row r="2">
      <c r="B2" s="2" t="inlineStr">
        <is>
          <t>Sep. 30, 2023 USD ($) $ / shares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t>
        </is>
      </c>
      <c r="B5" s="5" t="n">
        <v>55250</v>
      </c>
    </row>
    <row r="6">
      <c r="A6" s="4" t="inlineStr">
        <is>
          <t>Award vesting period</t>
        </is>
      </c>
      <c r="B6" s="4" t="inlineStr">
        <is>
          <t>3 years</t>
        </is>
      </c>
    </row>
    <row r="7">
      <c r="A7" s="4" t="inlineStr">
        <is>
          <t>Unrecognized compensation costs | $</t>
        </is>
      </c>
      <c r="B7" s="6" t="n">
        <v>100</v>
      </c>
    </row>
    <row r="8">
      <c r="A8" s="4" t="inlineStr">
        <is>
          <t>Performance Shares | Minimum [Member]</t>
        </is>
      </c>
      <c r="B8" s="4" t="inlineStr">
        <is>
          <t xml:space="preserve"> </t>
        </is>
      </c>
    </row>
    <row r="9">
      <c r="A9" s="3" t="inlineStr">
        <is>
          <t>Share-based Compensation Arrangement by Share-based Payment Award [Line Items]</t>
        </is>
      </c>
      <c r="B9" s="4" t="inlineStr">
        <is>
          <t xml:space="preserve"> </t>
        </is>
      </c>
    </row>
    <row r="10">
      <c r="A10" s="4" t="inlineStr">
        <is>
          <t>Conversion ratio, percent of target</t>
        </is>
      </c>
      <c r="B10" s="9" t="n">
        <v>0</v>
      </c>
    </row>
    <row r="11">
      <c r="A11" s="4" t="inlineStr">
        <is>
          <t>Performance Shares | Maximum [Member]</t>
        </is>
      </c>
      <c r="B11" s="4" t="inlineStr">
        <is>
          <t xml:space="preserve"> </t>
        </is>
      </c>
    </row>
    <row r="12">
      <c r="A12" s="3" t="inlineStr">
        <is>
          <t>Share-based Compensation Arrangement by Share-based Payment Award [Line Items]</t>
        </is>
      </c>
      <c r="B12" s="4" t="inlineStr">
        <is>
          <t xml:space="preserve"> </t>
        </is>
      </c>
    </row>
    <row r="13">
      <c r="A13" s="4" t="inlineStr">
        <is>
          <t>Conversion ratio, percent of target</t>
        </is>
      </c>
      <c r="B13" s="9" t="n">
        <v>2</v>
      </c>
    </row>
    <row r="14">
      <c r="A14" s="4" t="inlineStr">
        <is>
          <t>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4 years</t>
        </is>
      </c>
    </row>
    <row r="17">
      <c r="A17" s="4" t="inlineStr">
        <is>
          <t>Number of RSUs granted in period (in shares)</t>
        </is>
      </c>
      <c r="B17" s="5" t="n">
        <v>45532</v>
      </c>
    </row>
    <row r="18">
      <c r="A18" s="4" t="inlineStr">
        <is>
          <t>Weighted-average grant date fair value (in dollars per share) | $ / shares</t>
        </is>
      </c>
      <c r="B18" s="7" t="n">
        <v>48.24</v>
      </c>
    </row>
    <row r="19">
      <c r="A19" s="4" t="inlineStr">
        <is>
          <t>Unrecognized compensation costs | $</t>
        </is>
      </c>
      <c r="B19" s="6" t="n">
        <v>3500</v>
      </c>
    </row>
    <row r="20">
      <c r="A20" s="4" t="inlineStr">
        <is>
          <t>A 2021 and 2022 Award | Performance Shares</t>
        </is>
      </c>
      <c r="B20" s="4" t="inlineStr">
        <is>
          <t xml:space="preserve"> </t>
        </is>
      </c>
    </row>
    <row r="21">
      <c r="A21" s="3" t="inlineStr">
        <is>
          <t>Share-based Compensation Arrangement by Share-based Payment Award [Line Items]</t>
        </is>
      </c>
      <c r="B21" s="4" t="inlineStr">
        <is>
          <t xml:space="preserve"> </t>
        </is>
      </c>
    </row>
    <row r="22">
      <c r="A22" s="4" t="inlineStr">
        <is>
          <t>Share-based Payment Arrangement, Expense | $</t>
        </is>
      </c>
      <c r="B22" s="6" t="n">
        <v>0</v>
      </c>
    </row>
    <row r="23">
      <c r="A23" s="4" t="inlineStr">
        <is>
          <t>Target Achieved [Member] | A 2021 Award | Performance Shares</t>
        </is>
      </c>
      <c r="B23" s="4" t="inlineStr">
        <is>
          <t xml:space="preserve"> </t>
        </is>
      </c>
    </row>
    <row r="24">
      <c r="A24" s="3" t="inlineStr">
        <is>
          <t>Share-based Compensation Arrangement by Share-based Payment Award [Line Items]</t>
        </is>
      </c>
      <c r="B24" s="4" t="inlineStr">
        <is>
          <t xml:space="preserve"> </t>
        </is>
      </c>
    </row>
    <row r="25">
      <c r="A25" s="4" t="inlineStr">
        <is>
          <t>Share Based Compensation Award Target Share</t>
        </is>
      </c>
      <c r="B25" s="5" t="n">
        <v>49100</v>
      </c>
    </row>
    <row r="26">
      <c r="A26" s="4" t="inlineStr">
        <is>
          <t>Target Achieved [Member] | A 2022 Award | Performance Shares</t>
        </is>
      </c>
      <c r="B26" s="4" t="inlineStr">
        <is>
          <t xml:space="preserve"> </t>
        </is>
      </c>
    </row>
    <row r="27">
      <c r="A27" s="3" t="inlineStr">
        <is>
          <t>Share-based Compensation Arrangement by Share-based Payment Award [Line Items]</t>
        </is>
      </c>
      <c r="B27" s="4" t="inlineStr">
        <is>
          <t xml:space="preserve"> </t>
        </is>
      </c>
    </row>
    <row r="28">
      <c r="A28" s="4" t="inlineStr">
        <is>
          <t>Share Based Compensation Award Target Share</t>
        </is>
      </c>
      <c r="B28" s="5" t="n">
        <v>527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hort-term Debt - USD ($) $ in Thousands</t>
        </is>
      </c>
      <c r="B1" s="2" t="inlineStr">
        <is>
          <t>Sep. 30, 2023</t>
        </is>
      </c>
      <c r="C1" s="2" t="inlineStr">
        <is>
          <t>Dec. 31, 2022</t>
        </is>
      </c>
      <c r="D1" s="2" t="inlineStr">
        <is>
          <t>Sep. 30, 2022</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6" t="n">
        <v>71000</v>
      </c>
      <c r="C3" s="6" t="n">
        <v>258200</v>
      </c>
      <c r="D3" s="6" t="n">
        <v>141000</v>
      </c>
    </row>
    <row r="4">
      <c r="A4" s="4" t="inlineStr">
        <is>
          <t>Northwest Natural Gas Compan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debt</t>
        </is>
      </c>
      <c r="B6" s="5" t="n">
        <v>0</v>
      </c>
      <c r="C6" s="5" t="n">
        <v>170200</v>
      </c>
      <c r="D6" s="5" t="n">
        <v>53000</v>
      </c>
    </row>
    <row r="7">
      <c r="A7" s="4" t="inlineStr">
        <is>
          <t>Line of Credi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ort-term debt</t>
        </is>
      </c>
      <c r="B9" s="6" t="n">
        <v>71000</v>
      </c>
      <c r="C9" s="6" t="n">
        <v>88000</v>
      </c>
      <c r="D9" s="6" t="n">
        <v>88000</v>
      </c>
    </row>
    <row r="10">
      <c r="A10" s="4" t="inlineStr">
        <is>
          <t>Debt, Weighted Average Interest Rate</t>
        </is>
      </c>
      <c r="B10" s="10" t="n">
        <v>0.064</v>
      </c>
      <c r="C10" s="10" t="n">
        <v>0.053</v>
      </c>
      <c r="D10" s="10" t="n">
        <v>0.047</v>
      </c>
    </row>
    <row r="11">
      <c r="A11" s="4" t="inlineStr">
        <is>
          <t>Commercial Paper [Member] | Northwest Natural Gas Company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ort-term debt</t>
        </is>
      </c>
      <c r="B13" s="6" t="n">
        <v>0</v>
      </c>
      <c r="C13" s="6" t="n">
        <v>170200</v>
      </c>
      <c r="D13" s="6" t="n">
        <v>53000</v>
      </c>
    </row>
    <row r="14">
      <c r="A14" s="4" t="inlineStr">
        <is>
          <t>Debt, Weighted Average Interest Rate</t>
        </is>
      </c>
      <c r="B14" s="9" t="n">
        <v>0</v>
      </c>
      <c r="C14" s="10" t="n">
        <v>0.046</v>
      </c>
      <c r="D14" s="10" t="n">
        <v>0.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Term Debt - USD ($) $ in Thousands</t>
        </is>
      </c>
      <c r="B1" s="2" t="inlineStr">
        <is>
          <t>3 Months Ended</t>
        </is>
      </c>
      <c r="C1" s="2" t="inlineStr">
        <is>
          <t>9 Months Ended</t>
        </is>
      </c>
    </row>
    <row r="2">
      <c r="B2" s="2" t="inlineStr">
        <is>
          <t>Mar. 31, 2023</t>
        </is>
      </c>
      <c r="C2" s="2" t="inlineStr">
        <is>
          <t>Sep. 30, 2023</t>
        </is>
      </c>
      <c r="D2" s="2" t="inlineStr">
        <is>
          <t>Sep. 30, 2022</t>
        </is>
      </c>
      <c r="E2" s="2" t="inlineStr">
        <is>
          <t>Aug. 19, 2023</t>
        </is>
      </c>
      <c r="F2" s="2" t="inlineStr">
        <is>
          <t>Aug. 04,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1615300</v>
      </c>
      <c r="D4" s="6" t="n">
        <v>1337620</v>
      </c>
      <c r="E4" s="4" t="inlineStr">
        <is>
          <t xml:space="preserve"> </t>
        </is>
      </c>
      <c r="F4" s="4" t="inlineStr">
        <is>
          <t xml:space="preserve"> </t>
        </is>
      </c>
      <c r="G4" s="6" t="n">
        <v>1336864</v>
      </c>
    </row>
    <row r="5">
      <c r="A5" s="4" t="inlineStr">
        <is>
          <t>Other Long-Term Debt</t>
        </is>
      </c>
      <c r="B5" s="4" t="inlineStr">
        <is>
          <t xml:space="preserve"> </t>
        </is>
      </c>
      <c r="C5" s="5" t="n">
        <v>5800</v>
      </c>
      <c r="D5" s="5" t="n">
        <v>6300</v>
      </c>
      <c r="E5" s="4" t="inlineStr">
        <is>
          <t xml:space="preserve"> </t>
        </is>
      </c>
      <c r="F5" s="4" t="inlineStr">
        <is>
          <t xml:space="preserve"> </t>
        </is>
      </c>
      <c r="G5" s="5" t="n">
        <v>6200</v>
      </c>
    </row>
    <row r="6">
      <c r="A6" s="4" t="inlineStr">
        <is>
          <t>Unamortized debt issuance costs</t>
        </is>
      </c>
      <c r="B6" s="4" t="inlineStr">
        <is>
          <t xml:space="preserve"> </t>
        </is>
      </c>
      <c r="C6" s="5" t="n">
        <v>10245</v>
      </c>
      <c r="D6" s="5" t="n">
        <v>8348</v>
      </c>
      <c r="E6" s="4" t="inlineStr">
        <is>
          <t xml:space="preserve"> </t>
        </is>
      </c>
      <c r="F6" s="4" t="inlineStr">
        <is>
          <t xml:space="preserve"> </t>
        </is>
      </c>
      <c r="G6" s="5" t="n">
        <v>8987</v>
      </c>
    </row>
    <row r="7">
      <c r="A7" s="4" t="inlineStr">
        <is>
          <t>Long-term Debt, Gross</t>
        </is>
      </c>
      <c r="B7" s="4" t="inlineStr">
        <is>
          <t xml:space="preserve"> </t>
        </is>
      </c>
      <c r="C7" s="5" t="n">
        <v>1625545</v>
      </c>
      <c r="D7" s="5" t="n">
        <v>1345968</v>
      </c>
      <c r="E7" s="4" t="inlineStr">
        <is>
          <t xml:space="preserve"> </t>
        </is>
      </c>
      <c r="F7" s="4" t="inlineStr">
        <is>
          <t xml:space="preserve"> </t>
        </is>
      </c>
      <c r="G7" s="5" t="n">
        <v>1345851</v>
      </c>
    </row>
    <row r="8">
      <c r="A8" s="4" t="inlineStr">
        <is>
          <t>Long-term debt, Current Maturities, Gross</t>
        </is>
      </c>
      <c r="B8" s="4" t="inlineStr">
        <is>
          <t xml:space="preserve"> </t>
        </is>
      </c>
      <c r="C8" s="5" t="n">
        <v>190700</v>
      </c>
      <c r="D8" s="5" t="n">
        <v>50600</v>
      </c>
      <c r="E8" s="4" t="inlineStr">
        <is>
          <t xml:space="preserve"> </t>
        </is>
      </c>
      <c r="F8" s="4" t="inlineStr">
        <is>
          <t xml:space="preserve"> </t>
        </is>
      </c>
      <c r="G8" s="5" t="n">
        <v>90700</v>
      </c>
    </row>
    <row r="9">
      <c r="A9" s="4" t="inlineStr">
        <is>
          <t>Long-term debt</t>
        </is>
      </c>
      <c r="B9" s="4" t="inlineStr">
        <is>
          <t xml:space="preserve"> </t>
        </is>
      </c>
      <c r="C9" s="5" t="n">
        <v>1424572</v>
      </c>
      <c r="D9" s="5" t="n">
        <v>1287006</v>
      </c>
      <c r="E9" s="4" t="inlineStr">
        <is>
          <t xml:space="preserve"> </t>
        </is>
      </c>
      <c r="F9" s="4" t="inlineStr">
        <is>
          <t xml:space="preserve"> </t>
        </is>
      </c>
      <c r="G9" s="5" t="n">
        <v>1246167</v>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5" t="n">
        <v>1404553</v>
      </c>
      <c r="D12" s="5" t="n">
        <v>1126471</v>
      </c>
      <c r="E12" s="4" t="inlineStr">
        <is>
          <t xml:space="preserve"> </t>
        </is>
      </c>
      <c r="F12" s="4" t="inlineStr">
        <is>
          <t xml:space="preserve"> </t>
        </is>
      </c>
      <c r="G12" s="5" t="n">
        <v>1125877</v>
      </c>
    </row>
    <row r="13">
      <c r="A13" s="4" t="inlineStr">
        <is>
          <t>Unamortized debt issuance costs</t>
        </is>
      </c>
      <c r="B13" s="4" t="inlineStr">
        <is>
          <t xml:space="preserve"> </t>
        </is>
      </c>
      <c r="C13" s="6" t="n">
        <v>10147</v>
      </c>
      <c r="D13" s="6" t="n">
        <v>8229</v>
      </c>
      <c r="E13" s="4" t="inlineStr">
        <is>
          <t xml:space="preserve"> </t>
        </is>
      </c>
      <c r="F13" s="4" t="inlineStr">
        <is>
          <t xml:space="preserve"> </t>
        </is>
      </c>
      <c r="G13" s="6" t="n">
        <v>8823</v>
      </c>
    </row>
    <row r="14">
      <c r="A14" s="4" t="inlineStr">
        <is>
          <t>Weighted average interest rate</t>
        </is>
      </c>
      <c r="B14" s="4" t="inlineStr">
        <is>
          <t xml:space="preserve"> </t>
        </is>
      </c>
      <c r="C14" s="10" t="n">
        <v>0.047</v>
      </c>
      <c r="D14" s="10" t="n">
        <v>0.045</v>
      </c>
      <c r="E14" s="4" t="inlineStr">
        <is>
          <t xml:space="preserve"> </t>
        </is>
      </c>
      <c r="F14" s="4" t="inlineStr">
        <is>
          <t xml:space="preserve"> </t>
        </is>
      </c>
      <c r="G14" s="10" t="n">
        <v>0.045</v>
      </c>
    </row>
    <row r="15">
      <c r="A15" s="4" t="inlineStr">
        <is>
          <t>Long-term Debt, Gross</t>
        </is>
      </c>
      <c r="B15" s="4" t="inlineStr">
        <is>
          <t xml:space="preserve"> </t>
        </is>
      </c>
      <c r="C15" s="6" t="n">
        <v>1414700</v>
      </c>
      <c r="D15" s="6" t="n">
        <v>1134700</v>
      </c>
      <c r="E15" s="4" t="inlineStr">
        <is>
          <t xml:space="preserve"> </t>
        </is>
      </c>
      <c r="F15" s="4" t="inlineStr">
        <is>
          <t xml:space="preserve"> </t>
        </is>
      </c>
      <c r="G15" s="6" t="n">
        <v>1134700</v>
      </c>
    </row>
    <row r="16">
      <c r="A16" s="4" t="inlineStr">
        <is>
          <t>Long-term debt</t>
        </is>
      </c>
      <c r="B16" s="4" t="inlineStr">
        <is>
          <t xml:space="preserve"> </t>
        </is>
      </c>
      <c r="C16" s="6" t="n">
        <v>1364556</v>
      </c>
      <c r="D16" s="5" t="n">
        <v>1076533</v>
      </c>
      <c r="E16" s="4" t="inlineStr">
        <is>
          <t xml:space="preserve"> </t>
        </is>
      </c>
      <c r="F16" s="4" t="inlineStr">
        <is>
          <t xml:space="preserve"> </t>
        </is>
      </c>
      <c r="G16" s="5" t="n">
        <v>1035935</v>
      </c>
    </row>
    <row r="17">
      <c r="A17" s="4" t="inlineStr">
        <is>
          <t>Northwest Natural Gas Compan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4" t="inlineStr">
        <is>
          <t xml:space="preserve"> </t>
        </is>
      </c>
      <c r="C19" s="10" t="n">
        <v>0.028</v>
      </c>
      <c r="D19" s="4" t="inlineStr">
        <is>
          <t xml:space="preserve"> </t>
        </is>
      </c>
      <c r="E19" s="4" t="inlineStr">
        <is>
          <t xml:space="preserve"> </t>
        </is>
      </c>
      <c r="F19" s="4" t="inlineStr">
        <is>
          <t xml:space="preserve"> </t>
        </is>
      </c>
      <c r="G19" s="4" t="inlineStr">
        <is>
          <t xml:space="preserve"> </t>
        </is>
      </c>
    </row>
    <row r="20">
      <c r="A20" s="4" t="inlineStr">
        <is>
          <t>Northwest Natural Gas Compan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10" t="n">
        <v>0.079</v>
      </c>
      <c r="D22" s="4" t="inlineStr">
        <is>
          <t xml:space="preserve"> </t>
        </is>
      </c>
      <c r="E22" s="4" t="inlineStr">
        <is>
          <t xml:space="preserve"> </t>
        </is>
      </c>
      <c r="F22" s="4" t="inlineStr">
        <is>
          <t xml:space="preserve"> </t>
        </is>
      </c>
      <c r="G22" s="4" t="inlineStr">
        <is>
          <t xml:space="preserve"> </t>
        </is>
      </c>
    </row>
    <row r="23">
      <c r="A23" s="4" t="inlineStr">
        <is>
          <t>Northwest Holdings and Northwest Natu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bt issuance costs</t>
        </is>
      </c>
      <c r="B25" s="4" t="inlineStr">
        <is>
          <t xml:space="preserve"> </t>
        </is>
      </c>
      <c r="C25" s="6" t="n">
        <v>10200</v>
      </c>
      <c r="D25" s="6" t="n">
        <v>8400</v>
      </c>
      <c r="E25" s="4" t="inlineStr">
        <is>
          <t xml:space="preserve"> </t>
        </is>
      </c>
      <c r="F25" s="4" t="inlineStr">
        <is>
          <t xml:space="preserve"> </t>
        </is>
      </c>
      <c r="G25" s="6" t="n">
        <v>9000</v>
      </c>
    </row>
    <row r="26">
      <c r="A26" s="4" t="inlineStr">
        <is>
          <t>18 Month Credit Agreement Due March 15,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interest rate</t>
        </is>
      </c>
      <c r="B28" s="4" t="inlineStr">
        <is>
          <t xml:space="preserve"> </t>
        </is>
      </c>
      <c r="C28" s="10" t="n">
        <v>0.055</v>
      </c>
      <c r="D28" s="10" t="n">
        <v>0.041</v>
      </c>
      <c r="E28" s="4" t="inlineStr">
        <is>
          <t xml:space="preserve"> </t>
        </is>
      </c>
      <c r="F28" s="4" t="inlineStr">
        <is>
          <t xml:space="preserve"> </t>
        </is>
      </c>
      <c r="G28" s="10" t="n">
        <v>0.042</v>
      </c>
    </row>
    <row r="29">
      <c r="A29" s="4" t="inlineStr">
        <is>
          <t>Long-term Debt, Term</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row>
    <row r="30">
      <c r="A30" s="4" t="inlineStr">
        <is>
          <t>Proceeds from Issuance of Debt</t>
        </is>
      </c>
      <c r="B30" s="6" t="n">
        <v>100000</v>
      </c>
      <c r="C30" s="6" t="n">
        <v>100000</v>
      </c>
      <c r="D30" s="6" t="n">
        <v>100000</v>
      </c>
      <c r="E30" s="4" t="inlineStr">
        <is>
          <t xml:space="preserve"> </t>
        </is>
      </c>
      <c r="F30" s="4" t="inlineStr">
        <is>
          <t xml:space="preserve"> </t>
        </is>
      </c>
      <c r="G30" s="4" t="inlineStr">
        <is>
          <t xml:space="preserve"> </t>
        </is>
      </c>
    </row>
    <row r="31">
      <c r="A31" s="4" t="inlineStr">
        <is>
          <t>Debt Instrument Covenant Consolidated Indebtedness to Capitalization Ratio</t>
        </is>
      </c>
      <c r="B31" s="4" t="inlineStr">
        <is>
          <t xml:space="preserve"> </t>
        </is>
      </c>
      <c r="C31" s="9" t="n">
        <v>0.7</v>
      </c>
      <c r="D31" s="4" t="inlineStr">
        <is>
          <t xml:space="preserve"> </t>
        </is>
      </c>
      <c r="E31" s="4" t="inlineStr">
        <is>
          <t xml:space="preserve"> </t>
        </is>
      </c>
      <c r="F31" s="4" t="inlineStr">
        <is>
          <t xml:space="preserve"> </t>
        </is>
      </c>
      <c r="G31" s="4" t="inlineStr">
        <is>
          <t xml:space="preserve"> </t>
        </is>
      </c>
    </row>
    <row r="32">
      <c r="A32" s="4" t="inlineStr">
        <is>
          <t>Derivative, Fixed Interest Rate</t>
        </is>
      </c>
      <c r="B32" s="4" t="inlineStr">
        <is>
          <t xml:space="preserve"> </t>
        </is>
      </c>
      <c r="C32" s="10" t="n">
        <v>0.047</v>
      </c>
      <c r="D32" s="4" t="inlineStr">
        <is>
          <t xml:space="preserve"> </t>
        </is>
      </c>
      <c r="E32" s="4" t="inlineStr">
        <is>
          <t xml:space="preserve"> </t>
        </is>
      </c>
      <c r="F32" s="4" t="inlineStr">
        <is>
          <t xml:space="preserve"> </t>
        </is>
      </c>
      <c r="G32" s="4" t="inlineStr">
        <is>
          <t xml:space="preserve"> </t>
        </is>
      </c>
    </row>
    <row r="33">
      <c r="A33" s="4" t="inlineStr">
        <is>
          <t>18 Month Credit Agreement Due March 15, 2024 | NWN Wa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t>
        </is>
      </c>
      <c r="B35" s="4" t="inlineStr">
        <is>
          <t xml:space="preserve"> </t>
        </is>
      </c>
      <c r="C35" s="10" t="n">
        <v>0.057</v>
      </c>
      <c r="D35" s="10" t="n">
        <v>0.041</v>
      </c>
      <c r="E35" s="4" t="inlineStr">
        <is>
          <t xml:space="preserve"> </t>
        </is>
      </c>
      <c r="F35" s="4" t="inlineStr">
        <is>
          <t xml:space="preserve"> </t>
        </is>
      </c>
      <c r="G35" s="10" t="n">
        <v>0.042</v>
      </c>
    </row>
    <row r="36">
      <c r="A36" s="4" t="inlineStr">
        <is>
          <t>Long-term Debt, Term</t>
        </is>
      </c>
      <c r="B36" s="4" t="inlineStr">
        <is>
          <t xml:space="preserve"> </t>
        </is>
      </c>
      <c r="C36" s="4" t="inlineStr">
        <is>
          <t>18 months</t>
        </is>
      </c>
      <c r="D36" s="4" t="inlineStr">
        <is>
          <t xml:space="preserve"> </t>
        </is>
      </c>
      <c r="E36" s="4" t="inlineStr">
        <is>
          <t xml:space="preserve"> </t>
        </is>
      </c>
      <c r="F36" s="4" t="inlineStr">
        <is>
          <t xml:space="preserve"> </t>
        </is>
      </c>
      <c r="G36" s="4" t="inlineStr">
        <is>
          <t xml:space="preserve"> </t>
        </is>
      </c>
    </row>
    <row r="37">
      <c r="A37" s="4" t="inlineStr">
        <is>
          <t>Proceeds from Issuance of Debt</t>
        </is>
      </c>
      <c r="B37" s="6" t="n">
        <v>50000</v>
      </c>
      <c r="C37" s="6" t="n">
        <v>50000</v>
      </c>
      <c r="D37" s="6" t="n">
        <v>50000</v>
      </c>
      <c r="E37" s="4" t="inlineStr">
        <is>
          <t xml:space="preserve"> </t>
        </is>
      </c>
      <c r="F37" s="4" t="inlineStr">
        <is>
          <t xml:space="preserve"> </t>
        </is>
      </c>
      <c r="G37" s="4" t="inlineStr">
        <is>
          <t xml:space="preserve"> </t>
        </is>
      </c>
    </row>
    <row r="38">
      <c r="A38" s="4" t="inlineStr">
        <is>
          <t>Debt Instrument Covenant Consolidated Indebtedness to Capitalization Ratio</t>
        </is>
      </c>
      <c r="B38" s="4" t="inlineStr">
        <is>
          <t xml:space="preserve"> </t>
        </is>
      </c>
      <c r="C38" s="9" t="n">
        <v>0.7</v>
      </c>
      <c r="D38" s="4" t="inlineStr">
        <is>
          <t xml:space="preserve"> </t>
        </is>
      </c>
      <c r="E38" s="4" t="inlineStr">
        <is>
          <t xml:space="preserve"> </t>
        </is>
      </c>
      <c r="F38" s="4" t="inlineStr">
        <is>
          <t xml:space="preserve"> </t>
        </is>
      </c>
      <c r="G38" s="4" t="inlineStr">
        <is>
          <t xml:space="preserve"> </t>
        </is>
      </c>
    </row>
    <row r="39">
      <c r="A39" s="4" t="inlineStr">
        <is>
          <t>NWN Water Term Loan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Fixed Interest Rate</t>
        </is>
      </c>
      <c r="B41" s="4" t="inlineStr">
        <is>
          <t xml:space="preserve"> </t>
        </is>
      </c>
      <c r="C41" s="10" t="n">
        <v>0.038</v>
      </c>
      <c r="D41" s="4" t="inlineStr">
        <is>
          <t xml:space="preserve"> </t>
        </is>
      </c>
      <c r="E41" s="4" t="inlineStr">
        <is>
          <t xml:space="preserve"> </t>
        </is>
      </c>
      <c r="F41" s="4" t="inlineStr">
        <is>
          <t xml:space="preserve"> </t>
        </is>
      </c>
      <c r="G41" s="4" t="inlineStr">
        <is>
          <t xml:space="preserve"> </t>
        </is>
      </c>
    </row>
    <row r="42">
      <c r="A42" s="4" t="inlineStr">
        <is>
          <t>NWN Water Term Loan Due 2026 | Corporate, Non-Segment [Member] | Other Northwest Hold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C44" s="6" t="n">
        <v>55000</v>
      </c>
      <c r="D44" s="4" t="inlineStr">
        <is>
          <t xml:space="preserve"> </t>
        </is>
      </c>
      <c r="E44" s="4" t="inlineStr">
        <is>
          <t xml:space="preserve"> </t>
        </is>
      </c>
      <c r="F44" s="4" t="inlineStr">
        <is>
          <t xml:space="preserve"> </t>
        </is>
      </c>
      <c r="G44" s="4" t="inlineStr">
        <is>
          <t xml:space="preserve"> </t>
        </is>
      </c>
    </row>
    <row r="45">
      <c r="A45" s="4" t="inlineStr">
        <is>
          <t>NWN Water Term Loan Due 2026 | NWN Wa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C47" s="6" t="n">
        <v>55000</v>
      </c>
      <c r="D47" s="6" t="n">
        <v>55000</v>
      </c>
      <c r="E47" s="4" t="inlineStr">
        <is>
          <t xml:space="preserve"> </t>
        </is>
      </c>
      <c r="F47" s="4" t="inlineStr">
        <is>
          <t xml:space="preserve"> </t>
        </is>
      </c>
      <c r="G47" s="6" t="n">
        <v>55000</v>
      </c>
    </row>
    <row r="48">
      <c r="A48" s="4" t="inlineStr">
        <is>
          <t>Weighted average interest rate</t>
        </is>
      </c>
      <c r="B48" s="4" t="inlineStr">
        <is>
          <t xml:space="preserve"> </t>
        </is>
      </c>
      <c r="C48" s="10" t="n">
        <v>0.048</v>
      </c>
      <c r="D48" s="10" t="n">
        <v>0.035</v>
      </c>
      <c r="E48" s="4" t="inlineStr">
        <is>
          <t xml:space="preserve"> </t>
        </is>
      </c>
      <c r="F48" s="4" t="inlineStr">
        <is>
          <t xml:space="preserve"> </t>
        </is>
      </c>
      <c r="G48" s="10" t="n">
        <v>0.025</v>
      </c>
    </row>
    <row r="49">
      <c r="A49" s="4" t="inlineStr">
        <is>
          <t>Note 5430 Series Due 2053 | Northwest Natural Gas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4" t="inlineStr">
        <is>
          <t xml:space="preserve"> </t>
        </is>
      </c>
      <c r="C51" s="10" t="n">
        <v>0.0543</v>
      </c>
      <c r="D51" s="4" t="inlineStr">
        <is>
          <t xml:space="preserve"> </t>
        </is>
      </c>
      <c r="E51" s="4" t="inlineStr">
        <is>
          <t xml:space="preserve"> </t>
        </is>
      </c>
      <c r="F51" s="4" t="inlineStr">
        <is>
          <t xml:space="preserve"> </t>
        </is>
      </c>
      <c r="G51" s="4" t="inlineStr">
        <is>
          <t xml:space="preserve"> </t>
        </is>
      </c>
    </row>
    <row r="52">
      <c r="A52" s="4" t="inlineStr">
        <is>
          <t>Proceeds from Issuance of First Mortgage Bond</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row>
    <row r="53">
      <c r="A53" s="4" t="inlineStr">
        <is>
          <t>Note 5750 | Northwest Natural Gas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ated interest rate</t>
        </is>
      </c>
      <c r="B55" s="4" t="inlineStr">
        <is>
          <t xml:space="preserve"> </t>
        </is>
      </c>
      <c r="C55" s="10" t="n">
        <v>0.0575</v>
      </c>
      <c r="D55" s="4" t="inlineStr">
        <is>
          <t xml:space="preserve"> </t>
        </is>
      </c>
      <c r="E55" s="4" t="inlineStr">
        <is>
          <t xml:space="preserve"> </t>
        </is>
      </c>
      <c r="F55" s="4" t="inlineStr">
        <is>
          <t xml:space="preserve"> </t>
        </is>
      </c>
      <c r="G55" s="4" t="inlineStr">
        <is>
          <t xml:space="preserve"> </t>
        </is>
      </c>
    </row>
    <row r="56">
      <c r="A56" s="4" t="inlineStr">
        <is>
          <t>Proceeds from Issuance of Medium-term Notes</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row>
    <row r="57">
      <c r="A57" s="4" t="inlineStr">
        <is>
          <t>Note 5180 due 203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10" t="n">
        <v>0.0518</v>
      </c>
      <c r="G59" s="4" t="inlineStr">
        <is>
          <t xml:space="preserve"> </t>
        </is>
      </c>
    </row>
    <row r="60">
      <c r="A60" s="4" t="inlineStr">
        <is>
          <t>Note 5180 due 2034 | Northwest Natural Gas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Issuance of Medium-term Notes</t>
        </is>
      </c>
      <c r="B62" s="4" t="inlineStr">
        <is>
          <t xml:space="preserve"> </t>
        </is>
      </c>
      <c r="C62" s="5" t="n">
        <v>80000</v>
      </c>
      <c r="D62" s="4" t="inlineStr">
        <is>
          <t xml:space="preserve"> </t>
        </is>
      </c>
      <c r="E62" s="4" t="inlineStr">
        <is>
          <t xml:space="preserve"> </t>
        </is>
      </c>
      <c r="F62" s="4" t="inlineStr">
        <is>
          <t xml:space="preserve"> </t>
        </is>
      </c>
      <c r="G62" s="4" t="inlineStr">
        <is>
          <t xml:space="preserve"> </t>
        </is>
      </c>
    </row>
    <row r="63">
      <c r="A63" s="4" t="inlineStr">
        <is>
          <t>Note 5230 due 203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10" t="n">
        <v>0.0523</v>
      </c>
      <c r="G65" s="4" t="inlineStr">
        <is>
          <t xml:space="preserve"> </t>
        </is>
      </c>
    </row>
    <row r="66">
      <c r="A66" s="4" t="inlineStr">
        <is>
          <t>Note 5230 due 2038 | Northwest Natural Gas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cured Debt</t>
        </is>
      </c>
      <c r="B68" s="4" t="inlineStr">
        <is>
          <t xml:space="preserve"> </t>
        </is>
      </c>
      <c r="C68" s="4" t="inlineStr">
        <is>
          <t xml:space="preserve"> </t>
        </is>
      </c>
      <c r="D68" s="4" t="inlineStr">
        <is>
          <t xml:space="preserve"> </t>
        </is>
      </c>
      <c r="E68" s="4" t="inlineStr">
        <is>
          <t xml:space="preserve"> </t>
        </is>
      </c>
      <c r="F68" s="6" t="n">
        <v>50000</v>
      </c>
      <c r="G68" s="4" t="inlineStr">
        <is>
          <t xml:space="preserve"> </t>
        </is>
      </c>
    </row>
    <row r="69">
      <c r="A69" s="4" t="inlineStr">
        <is>
          <t>Note 3540 due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t>
        </is>
      </c>
      <c r="B71" s="4" t="inlineStr">
        <is>
          <t xml:space="preserve"> </t>
        </is>
      </c>
      <c r="C71" s="4" t="inlineStr">
        <is>
          <t xml:space="preserve"> </t>
        </is>
      </c>
      <c r="D71" s="4" t="inlineStr">
        <is>
          <t xml:space="preserve"> </t>
        </is>
      </c>
      <c r="E71" s="10" t="n">
        <v>0.035</v>
      </c>
      <c r="F71" s="4" t="inlineStr">
        <is>
          <t xml:space="preserve"> </t>
        </is>
      </c>
      <c r="G71" s="4" t="inlineStr">
        <is>
          <t xml:space="preserve"> </t>
        </is>
      </c>
    </row>
    <row r="72">
      <c r="A72" s="4" t="inlineStr">
        <is>
          <t>Note 3540 due 2023 | Northwest Natural Gas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payments of First Mortgage Bond</t>
        </is>
      </c>
      <c r="B74" s="4" t="inlineStr">
        <is>
          <t xml:space="preserve"> </t>
        </is>
      </c>
      <c r="C74" s="5" t="n">
        <v>50000</v>
      </c>
      <c r="D74" s="4" t="inlineStr">
        <is>
          <t xml:space="preserve"> </t>
        </is>
      </c>
      <c r="E74" s="4" t="inlineStr">
        <is>
          <t xml:space="preserve"> </t>
        </is>
      </c>
      <c r="F74" s="4" t="inlineStr">
        <is>
          <t xml:space="preserve"> </t>
        </is>
      </c>
      <c r="G74" s="4" t="inlineStr">
        <is>
          <t xml:space="preserve"> </t>
        </is>
      </c>
    </row>
    <row r="75">
      <c r="A75" s="4" t="inlineStr">
        <is>
          <t>Repayments of First Mortgage Bond</t>
        </is>
      </c>
      <c r="B75" s="4" t="inlineStr">
        <is>
          <t xml:space="preserve"> </t>
        </is>
      </c>
      <c r="C75" s="6" t="n">
        <v>50000</v>
      </c>
      <c r="D75" s="4" t="inlineStr">
        <is>
          <t xml:space="preserve"> </t>
        </is>
      </c>
      <c r="E75" s="4" t="inlineStr">
        <is>
          <t xml:space="preserve"> </t>
        </is>
      </c>
      <c r="F75" s="4" t="inlineStr">
        <is>
          <t xml:space="preserve"> </t>
        </is>
      </c>
      <c r="G75" s="4" t="inlineStr">
        <is>
          <t xml:space="preserve"> </t>
        </is>
      </c>
    </row>
    <row r="76">
      <c r="A76" s="4" t="inlineStr">
        <is>
          <t>Note 5620 due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ated interest rate</t>
        </is>
      </c>
      <c r="B78" s="4" t="inlineStr">
        <is>
          <t xml:space="preserve"> </t>
        </is>
      </c>
      <c r="C78" s="10" t="n">
        <v>0.056</v>
      </c>
      <c r="D78" s="4" t="inlineStr">
        <is>
          <t xml:space="preserve"> </t>
        </is>
      </c>
      <c r="E78" s="4" t="inlineStr">
        <is>
          <t xml:space="preserve"> </t>
        </is>
      </c>
      <c r="F78" s="4" t="inlineStr">
        <is>
          <t xml:space="preserve"> </t>
        </is>
      </c>
      <c r="G78" s="4" t="inlineStr">
        <is>
          <t xml:space="preserve"> </t>
        </is>
      </c>
    </row>
    <row r="79">
      <c r="A79" s="4" t="inlineStr">
        <is>
          <t>Secured Debt, Current</t>
        </is>
      </c>
      <c r="B79" s="4" t="inlineStr">
        <is>
          <t xml:space="preserve"> </t>
        </is>
      </c>
      <c r="C79" s="6" t="n">
        <v>40000</v>
      </c>
      <c r="D79" s="4" t="inlineStr">
        <is>
          <t xml:space="preserve"> </t>
        </is>
      </c>
      <c r="E79" s="4" t="inlineStr">
        <is>
          <t xml:space="preserve"> </t>
        </is>
      </c>
      <c r="F79" s="4" t="inlineStr">
        <is>
          <t xml:space="preserve"> </t>
        </is>
      </c>
      <c r="G79" s="4" t="inlineStr">
        <is>
          <t xml:space="preserve"> </t>
        </is>
      </c>
    </row>
    <row r="80">
      <c r="A80" s="4" t="inlineStr">
        <is>
          <t>Secured Debt, Current</t>
        </is>
      </c>
      <c r="B80" s="4" t="inlineStr">
        <is>
          <t xml:space="preserve"> </t>
        </is>
      </c>
      <c r="C80" s="6" t="n">
        <v>40000</v>
      </c>
      <c r="D80" s="4" t="inlineStr">
        <is>
          <t xml:space="preserve"> </t>
        </is>
      </c>
      <c r="E80" s="4" t="inlineStr">
        <is>
          <t xml:space="preserve"> </t>
        </is>
      </c>
      <c r="F80" s="4" t="inlineStr">
        <is>
          <t xml:space="preserve"> </t>
        </is>
      </c>
      <c r="G8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Fair Value of Long Term Debt - USD ($) $ in Thousands</t>
        </is>
      </c>
      <c r="B1" s="2" t="inlineStr">
        <is>
          <t>Sep. 30, 2023</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1625545</v>
      </c>
      <c r="C3" s="6" t="n">
        <v>1345851</v>
      </c>
      <c r="D3" s="6" t="n">
        <v>1345968</v>
      </c>
    </row>
    <row r="4">
      <c r="A4" s="4" t="inlineStr">
        <is>
          <t>Unamortized debt issuance costs</t>
        </is>
      </c>
      <c r="B4" s="5" t="n">
        <v>-10245</v>
      </c>
      <c r="C4" s="5" t="n">
        <v>-8987</v>
      </c>
      <c r="D4" s="5" t="n">
        <v>-8348</v>
      </c>
    </row>
    <row r="5">
      <c r="A5" s="4" t="inlineStr">
        <is>
          <t>Long-term Debt</t>
        </is>
      </c>
      <c r="B5" s="5" t="n">
        <v>1615300</v>
      </c>
      <c r="C5" s="5" t="n">
        <v>1336864</v>
      </c>
      <c r="D5" s="5" t="n">
        <v>1337620</v>
      </c>
    </row>
    <row r="6">
      <c r="A6" s="4" t="inlineStr">
        <is>
          <t>Estimated fair value</t>
        </is>
      </c>
      <c r="B6" s="5" t="n">
        <v>1385144</v>
      </c>
      <c r="C6" s="5" t="n">
        <v>1148395</v>
      </c>
      <c r="D6" s="5" t="n">
        <v>1133087</v>
      </c>
    </row>
    <row r="7">
      <c r="A7" s="4" t="inlineStr">
        <is>
          <t>Northwest Natural Gas Compan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5" t="n">
        <v>1414700</v>
      </c>
      <c r="C9" s="5" t="n">
        <v>1134700</v>
      </c>
      <c r="D9" s="5" t="n">
        <v>1134700</v>
      </c>
    </row>
    <row r="10">
      <c r="A10" s="4" t="inlineStr">
        <is>
          <t>Unamortized debt issuance costs</t>
        </is>
      </c>
      <c r="B10" s="5" t="n">
        <v>-10147</v>
      </c>
      <c r="C10" s="5" t="n">
        <v>-8823</v>
      </c>
      <c r="D10" s="5" t="n">
        <v>-8229</v>
      </c>
    </row>
    <row r="11">
      <c r="A11" s="4" t="inlineStr">
        <is>
          <t>Long-term Debt</t>
        </is>
      </c>
      <c r="B11" s="5" t="n">
        <v>1404553</v>
      </c>
      <c r="C11" s="5" t="n">
        <v>1125877</v>
      </c>
      <c r="D11" s="5" t="n">
        <v>1126471</v>
      </c>
    </row>
    <row r="12">
      <c r="A12" s="4" t="inlineStr">
        <is>
          <t>Estimated fair value</t>
        </is>
      </c>
      <c r="B12" s="6" t="n">
        <v>1176212</v>
      </c>
      <c r="C12" s="6" t="n">
        <v>944383</v>
      </c>
      <c r="D12" s="6" t="n">
        <v>927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Net Periodic Benefit Cos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42</v>
      </c>
      <c r="C5" s="6" t="n">
        <v>1022</v>
      </c>
      <c r="D5" s="6" t="n">
        <v>2940</v>
      </c>
      <c r="E5" s="6" t="n">
        <v>4450</v>
      </c>
    </row>
    <row r="6">
      <c r="A6" s="4" t="inlineStr">
        <is>
          <t>Interest cost</t>
        </is>
      </c>
      <c r="B6" s="5" t="n">
        <v>5283</v>
      </c>
      <c r="C6" s="5" t="n">
        <v>4260</v>
      </c>
      <c r="D6" s="5" t="n">
        <v>15719</v>
      </c>
      <c r="E6" s="5" t="n">
        <v>10945</v>
      </c>
    </row>
    <row r="7">
      <c r="A7" s="4" t="inlineStr">
        <is>
          <t>Expected return on plan assets</t>
        </is>
      </c>
      <c r="B7" s="5" t="n">
        <v>-6421</v>
      </c>
      <c r="C7" s="5" t="n">
        <v>-7076</v>
      </c>
      <c r="D7" s="5" t="n">
        <v>-19292</v>
      </c>
      <c r="E7" s="5" t="n">
        <v>-19274</v>
      </c>
    </row>
    <row r="8">
      <c r="A8" s="4" t="inlineStr">
        <is>
          <t>Amortization of net actuarial loss</t>
        </is>
      </c>
      <c r="B8" s="5" t="n">
        <v>0</v>
      </c>
      <c r="C8" s="5" t="n">
        <v>0</v>
      </c>
      <c r="D8" s="5" t="n">
        <v>0</v>
      </c>
      <c r="E8" s="5" t="n">
        <v>0</v>
      </c>
    </row>
    <row r="9">
      <c r="A9" s="4" t="inlineStr">
        <is>
          <t>Defined Benefit Plan, Amortization of Gain (Loss)</t>
        </is>
      </c>
      <c r="B9" s="5" t="n">
        <v>139</v>
      </c>
      <c r="C9" s="5" t="n">
        <v>-1542</v>
      </c>
      <c r="D9" s="5" t="n">
        <v>418</v>
      </c>
      <c r="E9" s="5" t="n">
        <v>9459</v>
      </c>
    </row>
    <row r="10">
      <c r="A10" s="4" t="inlineStr">
        <is>
          <t>Net periodic benefit cost</t>
        </is>
      </c>
      <c r="B10" s="5" t="n">
        <v>-157</v>
      </c>
      <c r="C10" s="5" t="n">
        <v>-3336</v>
      </c>
      <c r="D10" s="5" t="n">
        <v>-215</v>
      </c>
      <c r="E10" s="5" t="n">
        <v>5580</v>
      </c>
    </row>
    <row r="11">
      <c r="A11" s="4" t="inlineStr">
        <is>
          <t>Amount allocated to construction</t>
        </is>
      </c>
      <c r="B11" s="5" t="n">
        <v>-326</v>
      </c>
      <c r="C11" s="5" t="n">
        <v>-496</v>
      </c>
      <c r="D11" s="5" t="n">
        <v>-1239</v>
      </c>
      <c r="E11" s="5" t="n">
        <v>-1965</v>
      </c>
    </row>
    <row r="12">
      <c r="A12" s="4" t="inlineStr">
        <is>
          <t>Defined Benefit Plan Net Periodic Benefit Cost Charged To Expense</t>
        </is>
      </c>
      <c r="B12" s="5" t="n">
        <v>-483</v>
      </c>
      <c r="C12" s="5" t="n">
        <v>-3832</v>
      </c>
      <c r="D12" s="5" t="n">
        <v>-1454</v>
      </c>
      <c r="E12" s="5" t="n">
        <v>3615</v>
      </c>
    </row>
    <row r="13">
      <c r="A13" s="4" t="inlineStr">
        <is>
          <t>Amortization of Regulatory Balancing Account</t>
        </is>
      </c>
      <c r="B13" s="5" t="n">
        <v>675</v>
      </c>
      <c r="C13" s="5" t="n">
        <v>675</v>
      </c>
      <c r="D13" s="5" t="n">
        <v>4757</v>
      </c>
      <c r="E13" s="5" t="n">
        <v>4757</v>
      </c>
    </row>
    <row r="14">
      <c r="A14" s="4" t="inlineStr">
        <is>
          <t>Net amount charged to expense</t>
        </is>
      </c>
      <c r="B14" s="5" t="n">
        <v>192</v>
      </c>
      <c r="C14" s="5" t="n">
        <v>-3157</v>
      </c>
      <c r="D14" s="5" t="n">
        <v>3303</v>
      </c>
      <c r="E14" s="5" t="n">
        <v>8372</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27</v>
      </c>
      <c r="C17" s="5" t="n">
        <v>34</v>
      </c>
      <c r="D17" s="5" t="n">
        <v>83</v>
      </c>
      <c r="E17" s="5" t="n">
        <v>145</v>
      </c>
    </row>
    <row r="18">
      <c r="A18" s="4" t="inlineStr">
        <is>
          <t>Interest cost</t>
        </is>
      </c>
      <c r="B18" s="5" t="n">
        <v>247</v>
      </c>
      <c r="C18" s="5" t="n">
        <v>213</v>
      </c>
      <c r="D18" s="5" t="n">
        <v>743</v>
      </c>
      <c r="E18" s="5" t="n">
        <v>543</v>
      </c>
    </row>
    <row r="19">
      <c r="A19" s="4" t="inlineStr">
        <is>
          <t>Expected return on plan assets</t>
        </is>
      </c>
      <c r="B19" s="5" t="n">
        <v>0</v>
      </c>
      <c r="C19" s="5" t="n">
        <v>0</v>
      </c>
      <c r="D19" s="5" t="n">
        <v>0</v>
      </c>
      <c r="E19" s="5" t="n">
        <v>0</v>
      </c>
    </row>
    <row r="20">
      <c r="A20" s="4" t="inlineStr">
        <is>
          <t>Amortization of net actuarial loss</t>
        </is>
      </c>
      <c r="B20" s="5" t="n">
        <v>0</v>
      </c>
      <c r="C20" s="5" t="n">
        <v>-15</v>
      </c>
      <c r="D20" s="5" t="n">
        <v>0</v>
      </c>
      <c r="E20" s="5" t="n">
        <v>-249</v>
      </c>
    </row>
    <row r="21">
      <c r="A21" s="4" t="inlineStr">
        <is>
          <t>Defined Benefit Plan, Amortization of Gain (Loss)</t>
        </is>
      </c>
      <c r="B21" s="5" t="n">
        <v>0</v>
      </c>
      <c r="C21" s="5" t="n">
        <v>57</v>
      </c>
      <c r="D21" s="5" t="n">
        <v>0</v>
      </c>
      <c r="E21" s="5" t="n">
        <v>319</v>
      </c>
    </row>
    <row r="22">
      <c r="A22" s="4" t="inlineStr">
        <is>
          <t>Net periodic benefit cost</t>
        </is>
      </c>
      <c r="B22" s="5" t="n">
        <v>274</v>
      </c>
      <c r="C22" s="5" t="n">
        <v>289</v>
      </c>
      <c r="D22" s="5" t="n">
        <v>826</v>
      </c>
      <c r="E22" s="5" t="n">
        <v>758</v>
      </c>
    </row>
    <row r="23">
      <c r="A23" s="4" t="inlineStr">
        <is>
          <t>Amount allocated to construction</t>
        </is>
      </c>
      <c r="B23" s="5" t="n">
        <v>-9</v>
      </c>
      <c r="C23" s="5" t="n">
        <v>-14</v>
      </c>
      <c r="D23" s="5" t="n">
        <v>-29</v>
      </c>
      <c r="E23" s="5" t="n">
        <v>-57</v>
      </c>
    </row>
    <row r="24">
      <c r="A24" s="4" t="inlineStr">
        <is>
          <t>Defined Benefit Plan Net Periodic Benefit Cost Charged To Expense</t>
        </is>
      </c>
      <c r="B24" s="5" t="n">
        <v>265</v>
      </c>
      <c r="C24" s="5" t="n">
        <v>275</v>
      </c>
      <c r="D24" s="5" t="n">
        <v>797</v>
      </c>
      <c r="E24" s="5" t="n">
        <v>701</v>
      </c>
    </row>
    <row r="25">
      <c r="A25" s="4" t="inlineStr">
        <is>
          <t>Amortization of Regulatory Balancing Account</t>
        </is>
      </c>
      <c r="B25" s="5" t="n">
        <v>0</v>
      </c>
      <c r="C25" s="5" t="n">
        <v>0</v>
      </c>
      <c r="D25" s="5" t="n">
        <v>0</v>
      </c>
      <c r="E25" s="5" t="n">
        <v>0</v>
      </c>
    </row>
    <row r="26">
      <c r="A26" s="4" t="inlineStr">
        <is>
          <t>Net amount charged to expense</t>
        </is>
      </c>
      <c r="B26" s="6" t="n">
        <v>265</v>
      </c>
      <c r="C26" s="6" t="n">
        <v>275</v>
      </c>
      <c r="D26" s="6" t="n">
        <v>797</v>
      </c>
      <c r="E26" s="6" t="n">
        <v>7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Amounts Recognized in Accumulated Other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285</v>
      </c>
      <c r="E4" s="4" t="inlineStr">
        <is>
          <t xml:space="preserve"> </t>
        </is>
      </c>
    </row>
    <row r="5">
      <c r="A5" s="4" t="inlineStr">
        <is>
          <t>Ending balance</t>
        </is>
      </c>
      <c r="B5" s="6" t="n">
        <v>-4979</v>
      </c>
      <c r="C5" s="6" t="n">
        <v>-10808</v>
      </c>
      <c r="D5" s="5" t="n">
        <v>-4979</v>
      </c>
      <c r="E5" s="6" t="n">
        <v>-10808</v>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loss</t>
        </is>
      </c>
      <c r="B7" s="5" t="n">
        <v>-4979</v>
      </c>
      <c r="C7" s="5" t="n">
        <v>-10808</v>
      </c>
      <c r="D7" s="5" t="n">
        <v>-4979</v>
      </c>
      <c r="E7" s="5" t="n">
        <v>-10808</v>
      </c>
    </row>
    <row r="8">
      <c r="A8" s="4" t="inlineStr">
        <is>
          <t>Northwest Natural Gas Company [Member]</t>
        </is>
      </c>
      <c r="B8" s="4" t="inlineStr">
        <is>
          <t xml:space="preserve"> </t>
        </is>
      </c>
      <c r="C8" s="4" t="inlineStr">
        <is>
          <t xml:space="preserve"> </t>
        </is>
      </c>
      <c r="D8" s="4" t="inlineStr">
        <is>
          <t xml:space="preserve"> </t>
        </is>
      </c>
      <c r="E8" s="4" t="inlineStr">
        <is>
          <t xml:space="preserve"> </t>
        </is>
      </c>
    </row>
    <row r="9">
      <c r="A9" s="3" t="inlineStr">
        <is>
          <t>Defined Benefit Plan, Amounts Recognized in Other Comprehensive Income (Loss)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6414</v>
      </c>
      <c r="E10" s="4" t="inlineStr">
        <is>
          <t xml:space="preserve"> </t>
        </is>
      </c>
    </row>
    <row r="11">
      <c r="A11" s="4" t="inlineStr">
        <is>
          <t>Ending balance</t>
        </is>
      </c>
      <c r="B11" s="5" t="n">
        <v>-6107</v>
      </c>
      <c r="C11" s="5" t="n">
        <v>-10808</v>
      </c>
      <c r="D11" s="5" t="n">
        <v>-6107</v>
      </c>
      <c r="E11" s="5" t="n">
        <v>-10808</v>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5" t="n">
        <v>-6107</v>
      </c>
      <c r="C13" s="5" t="n">
        <v>-10808</v>
      </c>
      <c r="D13" s="5" t="n">
        <v>-6107</v>
      </c>
      <c r="E13" s="5" t="n">
        <v>-10808</v>
      </c>
    </row>
    <row r="14">
      <c r="A14" s="4" t="inlineStr">
        <is>
          <t>Non-Qualified Pension Plans, Defined Benefit | Northwest Natural Gas Company [Member]</t>
        </is>
      </c>
      <c r="B14" s="4" t="inlineStr">
        <is>
          <t xml:space="preserve"> </t>
        </is>
      </c>
      <c r="C14" s="4" t="inlineStr">
        <is>
          <t xml:space="preserve"> </t>
        </is>
      </c>
      <c r="D14" s="4" t="inlineStr">
        <is>
          <t xml:space="preserve"> </t>
        </is>
      </c>
      <c r="E14" s="4" t="inlineStr">
        <is>
          <t xml:space="preserve"> </t>
        </is>
      </c>
    </row>
    <row r="15">
      <c r="A15" s="3" t="inlineStr">
        <is>
          <t>Defined Benefit Plan, Amounts Recognized in Other Comprehensive Income (Loss)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209</v>
      </c>
      <c r="C16" s="5" t="n">
        <v>-11010</v>
      </c>
      <c r="D16" s="5" t="n">
        <v>-6414</v>
      </c>
      <c r="E16" s="5" t="n">
        <v>-11404</v>
      </c>
    </row>
    <row r="17">
      <c r="A17" s="4" t="inlineStr">
        <is>
          <t>Amortization of actuarial losses</t>
        </is>
      </c>
      <c r="B17" s="5" t="n">
        <v>139</v>
      </c>
      <c r="C17" s="5" t="n">
        <v>275</v>
      </c>
      <c r="D17" s="5" t="n">
        <v>418</v>
      </c>
      <c r="E17" s="5" t="n">
        <v>811</v>
      </c>
    </row>
    <row r="18">
      <c r="A18" s="4" t="inlineStr">
        <is>
          <t>Total reclassifications before tax</t>
        </is>
      </c>
      <c r="B18" s="5" t="n">
        <v>139</v>
      </c>
      <c r="C18" s="5" t="n">
        <v>275</v>
      </c>
      <c r="D18" s="5" t="n">
        <v>418</v>
      </c>
      <c r="E18" s="5" t="n">
        <v>811</v>
      </c>
    </row>
    <row r="19">
      <c r="A19" s="4" t="inlineStr">
        <is>
          <t>Tax benefit</t>
        </is>
      </c>
      <c r="B19" s="5" t="n">
        <v>-37</v>
      </c>
      <c r="C19" s="5" t="n">
        <v>-73</v>
      </c>
      <c r="D19" s="5" t="n">
        <v>-111</v>
      </c>
      <c r="E19" s="5" t="n">
        <v>-215</v>
      </c>
    </row>
    <row r="20">
      <c r="A20" s="4" t="inlineStr">
        <is>
          <t>Total reclassifications for the period</t>
        </is>
      </c>
      <c r="B20" s="5" t="n">
        <v>102</v>
      </c>
      <c r="C20" s="5" t="n">
        <v>202</v>
      </c>
      <c r="D20" s="5" t="n">
        <v>307</v>
      </c>
      <c r="E20" s="5" t="n">
        <v>596</v>
      </c>
    </row>
    <row r="21">
      <c r="A21" s="4" t="inlineStr">
        <is>
          <t>Ending balance</t>
        </is>
      </c>
      <c r="B21" s="5" t="n">
        <v>-6107</v>
      </c>
      <c r="C21" s="5" t="n">
        <v>-10808</v>
      </c>
      <c r="D21" s="5" t="n">
        <v>-6107</v>
      </c>
      <c r="E21" s="5" t="n">
        <v>-10808</v>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t>
        </is>
      </c>
      <c r="B23" s="5" t="n">
        <v>-6107</v>
      </c>
      <c r="C23" s="5" t="n">
        <v>-10808</v>
      </c>
      <c r="D23" s="5" t="n">
        <v>-6107</v>
      </c>
      <c r="E23" s="5" t="n">
        <v>-10808</v>
      </c>
    </row>
    <row r="24">
      <c r="A24" s="4" t="inlineStr">
        <is>
          <t>Amortization of actuarial losses</t>
        </is>
      </c>
      <c r="B24" s="5" t="n">
        <v>139</v>
      </c>
      <c r="C24" s="5" t="n">
        <v>275</v>
      </c>
      <c r="D24" s="5" t="n">
        <v>418</v>
      </c>
      <c r="E24" s="5" t="n">
        <v>811</v>
      </c>
    </row>
    <row r="25">
      <c r="A25" s="4" t="inlineStr">
        <is>
          <t>Other Comprehensive (Income) Loss, Defined Benefit Plan, after Reclassification Adjustment, before Tax</t>
        </is>
      </c>
      <c r="B25" s="5" t="n">
        <v>139</v>
      </c>
      <c r="C25" s="5" t="n">
        <v>275</v>
      </c>
      <c r="D25" s="5" t="n">
        <v>418</v>
      </c>
      <c r="E25" s="5" t="n">
        <v>811</v>
      </c>
    </row>
    <row r="26">
      <c r="A26" s="4" t="inlineStr">
        <is>
          <t>Other Comprehensive (Income) Loss, Defined Benefit Plan, after Reclassification Adjustment, Tax, Attributable to Parent</t>
        </is>
      </c>
      <c r="B26" s="5" t="n">
        <v>37</v>
      </c>
      <c r="C26" s="5" t="n">
        <v>73</v>
      </c>
      <c r="D26" s="5" t="n">
        <v>111</v>
      </c>
      <c r="E26" s="5" t="n">
        <v>215</v>
      </c>
    </row>
    <row r="27">
      <c r="A27" s="4" t="inlineStr">
        <is>
          <t>Other Comprehensive (Income) Loss, Defined Benefit Plan, after Reclassification Adjustment, after Tax</t>
        </is>
      </c>
      <c r="B27" s="6" t="n">
        <v>102</v>
      </c>
      <c r="C27" s="6" t="n">
        <v>202</v>
      </c>
      <c r="D27" s="6" t="n">
        <v>307</v>
      </c>
      <c r="E27" s="6" t="n">
        <v>5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ension and Other Postretirement Benefit Costs -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pension plan cash contribution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future employer contributions in next fiscal year</t>
        </is>
      </c>
      <c r="B5" s="6"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r contributions</t>
        </is>
      </c>
      <c r="B6" s="4" t="inlineStr">
        <is>
          <t xml:space="preserve"> </t>
        </is>
      </c>
      <c r="C6" s="4" t="inlineStr">
        <is>
          <t xml:space="preserve"> </t>
        </is>
      </c>
      <c r="D6" s="5" t="n">
        <v>8000</v>
      </c>
      <c r="E6" s="6" t="n">
        <v>7400</v>
      </c>
      <c r="F6" s="4" t="inlineStr">
        <is>
          <t xml:space="preserve"> </t>
        </is>
      </c>
      <c r="G6" s="4" t="inlineStr">
        <is>
          <t xml:space="preserve"> </t>
        </is>
      </c>
      <c r="H6" s="4" t="inlineStr">
        <is>
          <t xml:space="preserve"> </t>
        </is>
      </c>
      <c r="I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loss</t>
        </is>
      </c>
      <c r="B8" s="5" t="n">
        <v>-4979</v>
      </c>
      <c r="C8" s="6" t="n">
        <v>-10808</v>
      </c>
      <c r="D8" s="5" t="n">
        <v>-4979</v>
      </c>
      <c r="E8" s="5" t="n">
        <v>-10808</v>
      </c>
      <c r="F8" s="4" t="inlineStr">
        <is>
          <t xml:space="preserve"> </t>
        </is>
      </c>
      <c r="G8" s="6" t="n">
        <v>-6285</v>
      </c>
      <c r="H8" s="4" t="inlineStr">
        <is>
          <t xml:space="preserve"> </t>
        </is>
      </c>
      <c r="I8" s="4" t="inlineStr">
        <is>
          <t xml:space="preserve"> </t>
        </is>
      </c>
    </row>
    <row r="9">
      <c r="A9" s="4" t="inlineStr">
        <is>
          <t>Northwest Natural Gas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5" t="n">
        <v>-6107</v>
      </c>
      <c r="C11" s="5" t="n">
        <v>-10808</v>
      </c>
      <c r="D11" s="5" t="n">
        <v>-6107</v>
      </c>
      <c r="E11" s="5" t="n">
        <v>-10808</v>
      </c>
      <c r="F11" s="4" t="inlineStr">
        <is>
          <t xml:space="preserve"> </t>
        </is>
      </c>
      <c r="G11" s="5" t="n">
        <v>-6414</v>
      </c>
      <c r="H11" s="4" t="inlineStr">
        <is>
          <t xml:space="preserve"> </t>
        </is>
      </c>
      <c r="I11" s="4" t="inlineStr">
        <is>
          <t xml:space="preserve"> </t>
        </is>
      </c>
    </row>
    <row r="12">
      <c r="A12" s="4" t="inlineStr">
        <is>
          <t>Non-Qualified Pension Plans, Defined Benefit | Northwest Natural Gas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loss</t>
        </is>
      </c>
      <c r="B14" s="5" t="n">
        <v>-6107</v>
      </c>
      <c r="C14" s="5" t="n">
        <v>-10808</v>
      </c>
      <c r="D14" s="5" t="n">
        <v>-6107</v>
      </c>
      <c r="E14" s="5" t="n">
        <v>-10808</v>
      </c>
      <c r="F14" s="6" t="n">
        <v>-6209</v>
      </c>
      <c r="G14" s="6" t="n">
        <v>-6414</v>
      </c>
      <c r="H14" s="6" t="n">
        <v>-11010</v>
      </c>
      <c r="I14" s="6" t="n">
        <v>-11404</v>
      </c>
    </row>
    <row r="15">
      <c r="A15" s="4" t="inlineStr">
        <is>
          <t>Amortization of actuarial losses</t>
        </is>
      </c>
      <c r="B15" s="5" t="n">
        <v>139</v>
      </c>
      <c r="C15" s="5" t="n">
        <v>275</v>
      </c>
      <c r="D15" s="5" t="n">
        <v>418</v>
      </c>
      <c r="E15" s="5" t="n">
        <v>811</v>
      </c>
      <c r="F15" s="4" t="inlineStr">
        <is>
          <t xml:space="preserve"> </t>
        </is>
      </c>
      <c r="G15" s="4" t="inlineStr">
        <is>
          <t xml:space="preserve"> </t>
        </is>
      </c>
      <c r="H15" s="4" t="inlineStr">
        <is>
          <t xml:space="preserve"> </t>
        </is>
      </c>
      <c r="I15" s="4" t="inlineStr">
        <is>
          <t xml:space="preserve"> </t>
        </is>
      </c>
    </row>
    <row r="16">
      <c r="A16" s="4" t="inlineStr">
        <is>
          <t>Other Comprehensive (Income) Loss, Defined Benefit Plan, after Reclassification Adjustment, before Tax</t>
        </is>
      </c>
      <c r="B16" s="5" t="n">
        <v>139</v>
      </c>
      <c r="C16" s="5" t="n">
        <v>275</v>
      </c>
      <c r="D16" s="5" t="n">
        <v>418</v>
      </c>
      <c r="E16" s="5" t="n">
        <v>811</v>
      </c>
      <c r="F16" s="4" t="inlineStr">
        <is>
          <t xml:space="preserve"> </t>
        </is>
      </c>
      <c r="G16" s="4" t="inlineStr">
        <is>
          <t xml:space="preserve"> </t>
        </is>
      </c>
      <c r="H16" s="4" t="inlineStr">
        <is>
          <t xml:space="preserve"> </t>
        </is>
      </c>
      <c r="I16" s="4" t="inlineStr">
        <is>
          <t xml:space="preserve"> </t>
        </is>
      </c>
    </row>
    <row r="17">
      <c r="A17" s="4" t="inlineStr">
        <is>
          <t>Tax benefit</t>
        </is>
      </c>
      <c r="B17" s="5" t="n">
        <v>-37</v>
      </c>
      <c r="C17" s="5" t="n">
        <v>-73</v>
      </c>
      <c r="D17" s="5" t="n">
        <v>-111</v>
      </c>
      <c r="E17" s="5" t="n">
        <v>-215</v>
      </c>
      <c r="F17" s="4" t="inlineStr">
        <is>
          <t xml:space="preserve"> </t>
        </is>
      </c>
      <c r="G17" s="4" t="inlineStr">
        <is>
          <t xml:space="preserve"> </t>
        </is>
      </c>
      <c r="H17" s="4" t="inlineStr">
        <is>
          <t xml:space="preserve"> </t>
        </is>
      </c>
      <c r="I17" s="4" t="inlineStr">
        <is>
          <t xml:space="preserve"> </t>
        </is>
      </c>
    </row>
    <row r="18">
      <c r="A18" s="4" t="inlineStr">
        <is>
          <t>Other Comprehensive (Income) Loss, Defined Benefit Plan, after Reclassification Adjustment, after Tax</t>
        </is>
      </c>
      <c r="B18" s="6" t="n">
        <v>102</v>
      </c>
      <c r="C18" s="6" t="n">
        <v>202</v>
      </c>
      <c r="D18" s="6" t="n">
        <v>307</v>
      </c>
      <c r="E18" s="6" t="n">
        <v>596</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es at statutory rates (federal and state)</t>
        </is>
      </c>
      <c r="B4" s="6" t="n">
        <v>-6716</v>
      </c>
      <c r="C4" s="6" t="n">
        <v>-5533</v>
      </c>
      <c r="D4" s="6" t="n">
        <v>13928</v>
      </c>
      <c r="E4" s="6" t="n">
        <v>10710</v>
      </c>
    </row>
    <row r="5">
      <c r="A5" s="4" t="inlineStr">
        <is>
          <t>Effective Income Tax Rate Reconciliation, State and Local Income Taxes, Amount</t>
        </is>
      </c>
      <c r="B5" s="5" t="n">
        <v>-2742</v>
      </c>
      <c r="C5" s="5" t="n">
        <v>-2376</v>
      </c>
      <c r="D5" s="5" t="n">
        <v>5618</v>
      </c>
      <c r="E5" s="5" t="n">
        <v>4298</v>
      </c>
    </row>
    <row r="6">
      <c r="A6" s="4" t="inlineStr">
        <is>
          <t>Differences required to be flowed-through by regulatory commissions</t>
        </is>
      </c>
      <c r="B6" s="5" t="n">
        <v>1015</v>
      </c>
      <c r="C6" s="5" t="n">
        <v>1232</v>
      </c>
      <c r="D6" s="5" t="n">
        <v>-2055</v>
      </c>
      <c r="E6" s="5" t="n">
        <v>-2003</v>
      </c>
    </row>
    <row r="7">
      <c r="A7" s="4" t="inlineStr">
        <is>
          <t>Other, net</t>
        </is>
      </c>
      <c r="B7" s="5" t="n">
        <v>151</v>
      </c>
      <c r="C7" s="5" t="n">
        <v>-81</v>
      </c>
      <c r="D7" s="5" t="n">
        <v>-393</v>
      </c>
      <c r="E7" s="5" t="n">
        <v>-370</v>
      </c>
    </row>
    <row r="8">
      <c r="A8" s="4" t="inlineStr">
        <is>
          <t>Total provision for income taxes on continuing operations</t>
        </is>
      </c>
      <c r="B8" s="6" t="n">
        <v>-8292</v>
      </c>
      <c r="C8" s="6" t="n">
        <v>-6758</v>
      </c>
      <c r="D8" s="6" t="n">
        <v>17098</v>
      </c>
      <c r="E8" s="6" t="n">
        <v>12635</v>
      </c>
    </row>
    <row r="9">
      <c r="A9" s="4" t="inlineStr">
        <is>
          <t>Effective tax rate for continuing operations</t>
        </is>
      </c>
      <c r="B9" s="10" t="n">
        <v>0.259</v>
      </c>
      <c r="C9" s="10" t="n">
        <v>0.257</v>
      </c>
      <c r="D9" s="10" t="n">
        <v>0.258</v>
      </c>
      <c r="E9" s="10" t="n">
        <v>0.248</v>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Amount [Abstract]</t>
        </is>
      </c>
      <c r="B11" s="4" t="inlineStr">
        <is>
          <t xml:space="preserve"> </t>
        </is>
      </c>
      <c r="C11" s="4" t="inlineStr">
        <is>
          <t xml:space="preserve"> </t>
        </is>
      </c>
      <c r="D11" s="4" t="inlineStr">
        <is>
          <t xml:space="preserve"> </t>
        </is>
      </c>
      <c r="E11" s="4" t="inlineStr">
        <is>
          <t xml:space="preserve"> </t>
        </is>
      </c>
    </row>
    <row r="12">
      <c r="A12" s="4" t="inlineStr">
        <is>
          <t>Income taxes at statutory rates (federal and state)</t>
        </is>
      </c>
      <c r="B12" s="6" t="n">
        <v>-6131</v>
      </c>
      <c r="C12" s="6" t="n">
        <v>-5305</v>
      </c>
      <c r="D12" s="6" t="n">
        <v>15723</v>
      </c>
      <c r="E12" s="6" t="n">
        <v>11554</v>
      </c>
    </row>
    <row r="13">
      <c r="A13" s="4" t="inlineStr">
        <is>
          <t>Effective Income Tax Rate Reconciliation, State and Local Income Taxes, Amount</t>
        </is>
      </c>
      <c r="B13" s="5" t="n">
        <v>-2633</v>
      </c>
      <c r="C13" s="5" t="n">
        <v>-2306</v>
      </c>
      <c r="D13" s="5" t="n">
        <v>5990</v>
      </c>
      <c r="E13" s="5" t="n">
        <v>4497</v>
      </c>
    </row>
    <row r="14">
      <c r="A14" s="4" t="inlineStr">
        <is>
          <t>Differences required to be flowed-through by regulatory commissions</t>
        </is>
      </c>
      <c r="B14" s="5" t="n">
        <v>1018</v>
      </c>
      <c r="C14" s="5" t="n">
        <v>1232</v>
      </c>
      <c r="D14" s="5" t="n">
        <v>-2051</v>
      </c>
      <c r="E14" s="5" t="n">
        <v>-2003</v>
      </c>
    </row>
    <row r="15">
      <c r="A15" s="4" t="inlineStr">
        <is>
          <t>Other, net</t>
        </is>
      </c>
      <c r="B15" s="5" t="n">
        <v>39</v>
      </c>
      <c r="C15" s="5" t="n">
        <v>-76</v>
      </c>
      <c r="D15" s="5" t="n">
        <v>-625</v>
      </c>
      <c r="E15" s="5" t="n">
        <v>-370</v>
      </c>
    </row>
    <row r="16">
      <c r="A16" s="4" t="inlineStr">
        <is>
          <t>Total provision for income taxes on continuing operations</t>
        </is>
      </c>
      <c r="B16" s="6" t="n">
        <v>-7707</v>
      </c>
      <c r="C16" s="6" t="n">
        <v>-6455</v>
      </c>
      <c r="D16" s="6" t="n">
        <v>19037</v>
      </c>
      <c r="E16" s="6" t="n">
        <v>13678</v>
      </c>
    </row>
    <row r="17">
      <c r="A17" s="4" t="inlineStr">
        <is>
          <t>Effective tax rate for continuing operations</t>
        </is>
      </c>
      <c r="B17" s="10" t="n">
        <v>0.264</v>
      </c>
      <c r="C17" s="10" t="n">
        <v>0.256</v>
      </c>
      <c r="D17" s="10" t="n">
        <v>0.254</v>
      </c>
      <c r="E17" s="10" t="n">
        <v>0.2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USD ($)</t>
        </is>
      </c>
      <c r="B1" s="2" t="inlineStr">
        <is>
          <t>Sep. 30, 2023</t>
        </is>
      </c>
      <c r="C1" s="2" t="inlineStr">
        <is>
          <t>Dec. 31, 2022</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4468602000</v>
      </c>
      <c r="C3" s="6" t="n">
        <v>4261566000</v>
      </c>
      <c r="D3" s="6" t="n">
        <v>4207328000</v>
      </c>
    </row>
    <row r="4">
      <c r="A4" s="4" t="inlineStr">
        <is>
          <t>Accumulated Depreciation, Depletion and Amortization, Property, Plant, and Equipment</t>
        </is>
      </c>
      <c r="B4" s="5" t="n">
        <v>1189968000</v>
      </c>
      <c r="C4" s="5" t="n">
        <v>1147166000</v>
      </c>
      <c r="D4" s="5" t="n">
        <v>1166150000</v>
      </c>
    </row>
    <row r="5">
      <c r="A5" s="4" t="inlineStr">
        <is>
          <t>Total property, plant, and equipment, net</t>
        </is>
      </c>
      <c r="B5" s="5" t="n">
        <v>3278634000</v>
      </c>
      <c r="C5" s="5" t="n">
        <v>3114400000</v>
      </c>
      <c r="D5" s="5" t="n">
        <v>3041178000</v>
      </c>
    </row>
    <row r="6">
      <c r="A6" s="4" t="inlineStr">
        <is>
          <t>Natural Gas Distribution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4096560000</v>
      </c>
      <c r="C8" s="5" t="n">
        <v>3992676000</v>
      </c>
      <c r="D8" s="5" t="n">
        <v>3888092000</v>
      </c>
    </row>
    <row r="9">
      <c r="A9" s="4" t="inlineStr">
        <is>
          <t>Public Utilities, Property, Plant and Equipment, Construction Work in Progress</t>
        </is>
      </c>
      <c r="B9" s="5" t="n">
        <v>153231000</v>
      </c>
      <c r="C9" s="5" t="n">
        <v>78897000</v>
      </c>
      <c r="D9" s="5" t="n">
        <v>161658000</v>
      </c>
    </row>
    <row r="10">
      <c r="A10" s="4" t="inlineStr">
        <is>
          <t>Accumulated Depreciation, Depletion and Amortization, Property, Plant, and Equipment</t>
        </is>
      </c>
      <c r="B10" s="5" t="n">
        <v>1152952000</v>
      </c>
      <c r="C10" s="5" t="n">
        <v>1115690000</v>
      </c>
      <c r="D10" s="5" t="n">
        <v>1135965000</v>
      </c>
    </row>
    <row r="11">
      <c r="A11" s="4" t="inlineStr">
        <is>
          <t>Total property, plant, and equipment, net</t>
        </is>
      </c>
      <c r="B11" s="5" t="n">
        <v>3096839000</v>
      </c>
      <c r="C11" s="5" t="n">
        <v>2955883000</v>
      </c>
      <c r="D11" s="5" t="n">
        <v>2913785000</v>
      </c>
    </row>
    <row r="12">
      <c r="A12" s="4" t="inlineStr">
        <is>
          <t>Other Northwest Natural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70363000</v>
      </c>
      <c r="C14" s="5" t="n">
        <v>70368000</v>
      </c>
      <c r="D14" s="5" t="n">
        <v>69626000</v>
      </c>
    </row>
    <row r="15">
      <c r="A15" s="4" t="inlineStr">
        <is>
          <t>Public Utilities, Property, Plant and Equipment, Construction Work in Progress</t>
        </is>
      </c>
      <c r="B15" s="5" t="n">
        <v>8323000</v>
      </c>
      <c r="C15" s="5" t="n">
        <v>6606000</v>
      </c>
      <c r="D15" s="5" t="n">
        <v>5112000</v>
      </c>
    </row>
    <row r="16">
      <c r="A16" s="4" t="inlineStr">
        <is>
          <t>Accumulated Depreciation, Depletion and Amortization, Property, Plant, and Equipment</t>
        </is>
      </c>
      <c r="B16" s="5" t="n">
        <v>22331000</v>
      </c>
      <c r="C16" s="5" t="n">
        <v>21541000</v>
      </c>
      <c r="D16" s="5" t="n">
        <v>21435000</v>
      </c>
    </row>
    <row r="17">
      <c r="A17" s="4" t="inlineStr">
        <is>
          <t>Total property, plant, and equipment, net</t>
        </is>
      </c>
      <c r="B17" s="5" t="n">
        <v>56355000</v>
      </c>
      <c r="C17" s="5" t="n">
        <v>55433000</v>
      </c>
      <c r="D17" s="5" t="n">
        <v>53303000</v>
      </c>
    </row>
    <row r="18">
      <c r="A18" s="4" t="inlineStr">
        <is>
          <t>Northwest Natural Gas Company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net</t>
        </is>
      </c>
      <c r="B20" s="5" t="n">
        <v>3153194000</v>
      </c>
      <c r="C20" s="5" t="n">
        <v>3011316000</v>
      </c>
      <c r="D20" s="5" t="n">
        <v>2967088000</v>
      </c>
    </row>
    <row r="21">
      <c r="A21" s="4" t="inlineStr">
        <is>
          <t>Property, Plant, Equipment non-cash</t>
        </is>
      </c>
      <c r="B21" s="5" t="n">
        <v>21402000</v>
      </c>
      <c r="C21" s="5" t="n">
        <v>24584000</v>
      </c>
      <c r="D21" s="5" t="n">
        <v>43954000</v>
      </c>
    </row>
    <row r="22">
      <c r="A22" s="4" t="inlineStr">
        <is>
          <t>Other Northwest Holding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127721000</v>
      </c>
      <c r="C24" s="5" t="n">
        <v>92979000</v>
      </c>
      <c r="D24" s="5" t="n">
        <v>66208000</v>
      </c>
    </row>
    <row r="25">
      <c r="A25" s="4" t="inlineStr">
        <is>
          <t>Public Utilities, Property, Plant and Equipment, Construction Work in Progress</t>
        </is>
      </c>
      <c r="B25" s="5" t="n">
        <v>12404000</v>
      </c>
      <c r="C25" s="5" t="n">
        <v>20040000</v>
      </c>
      <c r="D25" s="5" t="n">
        <v>16632000</v>
      </c>
    </row>
    <row r="26">
      <c r="A26" s="4" t="inlineStr">
        <is>
          <t>Accumulated Depreciation, Depletion and Amortization, Property, Plant, and Equipment</t>
        </is>
      </c>
      <c r="B26" s="5" t="n">
        <v>14685000</v>
      </c>
      <c r="C26" s="5" t="n">
        <v>9935000</v>
      </c>
      <c r="D26" s="5" t="n">
        <v>8750000</v>
      </c>
    </row>
    <row r="27">
      <c r="A27" s="4" t="inlineStr">
        <is>
          <t>Total property, plant, and equipment, net</t>
        </is>
      </c>
      <c r="B27" s="5" t="n">
        <v>125440000</v>
      </c>
      <c r="C27" s="5" t="n">
        <v>103084000</v>
      </c>
      <c r="D27" s="5" t="n">
        <v>74090000</v>
      </c>
    </row>
    <row r="28">
      <c r="A28" s="4" t="inlineStr">
        <is>
          <t>Northwest Holding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Equipment non-cash</t>
        </is>
      </c>
      <c r="B30" s="5" t="n">
        <v>22686000</v>
      </c>
      <c r="C30" s="5" t="n">
        <v>25318000</v>
      </c>
      <c r="D30" s="5" t="n">
        <v>45374000</v>
      </c>
    </row>
    <row r="31">
      <c r="A31" s="4" t="inlineStr">
        <is>
          <t>Northwest Natural Gas Compan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4328477000</v>
      </c>
      <c r="C33" s="5" t="n">
        <v>4148547000</v>
      </c>
      <c r="D33" s="5" t="n">
        <v>4124488000</v>
      </c>
    </row>
    <row r="34">
      <c r="A34" s="4" t="inlineStr">
        <is>
          <t>Accumulated Depreciation, Depletion and Amortization, Property, Plant, and Equipment</t>
        </is>
      </c>
      <c r="B34" s="5" t="n">
        <v>1175283000</v>
      </c>
      <c r="C34" s="5" t="n">
        <v>1137231000</v>
      </c>
      <c r="D34" s="5" t="n">
        <v>1157400000</v>
      </c>
    </row>
    <row r="35">
      <c r="A35" s="4" t="inlineStr">
        <is>
          <t>Total property, plant, and equipment, net</t>
        </is>
      </c>
      <c r="B35" s="6" t="n">
        <v>3153194000</v>
      </c>
      <c r="C35" s="6" t="n">
        <v>3011316000</v>
      </c>
      <c r="D35" s="6" t="n">
        <v>296708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14" customWidth="1" min="6" max="6"/>
  </cols>
  <sheetData>
    <row r="1">
      <c r="A1" s="1" t="inlineStr">
        <is>
          <t>Investments $ in Thousands</t>
        </is>
      </c>
      <c r="B1" s="2" t="inlineStr">
        <is>
          <t>3 Months Ended</t>
        </is>
      </c>
    </row>
    <row r="2">
      <c r="B2" s="2" t="inlineStr">
        <is>
          <t>Sep. 30, 2023 USD ($) numberOfProjects numberOfConnections employee</t>
        </is>
      </c>
      <c r="C2" s="2" t="inlineStr">
        <is>
          <t>Dec. 31, 2022 USD ($)</t>
        </is>
      </c>
      <c r="D2" s="2" t="inlineStr">
        <is>
          <t>Sep. 30, 2022 USD ($)</t>
        </is>
      </c>
      <c r="E2" s="2" t="inlineStr">
        <is>
          <t>Jul. 31, 2022 USD ($)</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e Insurance, Corporate or Bank Owned, Amount</t>
        </is>
      </c>
      <c r="B4" s="6" t="n">
        <v>46870</v>
      </c>
      <c r="C4" s="6" t="n">
        <v>49358</v>
      </c>
      <c r="D4" s="6" t="n">
        <v>49043</v>
      </c>
      <c r="E4" s="4" t="inlineStr">
        <is>
          <t xml:space="preserve"> </t>
        </is>
      </c>
      <c r="F4" s="4" t="inlineStr">
        <is>
          <t xml:space="preserve"> </t>
        </is>
      </c>
    </row>
    <row r="5">
      <c r="A5" s="4" t="inlineStr">
        <is>
          <t>Gas reserves, noncurrent</t>
        </is>
      </c>
      <c r="B5" s="5" t="n">
        <v>21439</v>
      </c>
      <c r="C5" s="5" t="n">
        <v>22970</v>
      </c>
      <c r="D5" s="5" t="n">
        <v>23770</v>
      </c>
      <c r="E5" s="4" t="inlineStr">
        <is>
          <t xml:space="preserve"> </t>
        </is>
      </c>
      <c r="F5" s="4" t="inlineStr">
        <is>
          <t xml:space="preserve"> </t>
        </is>
      </c>
    </row>
    <row r="6">
      <c r="A6" s="4" t="inlineStr">
        <is>
          <t>Equity Method Investment, Aggregate Cost</t>
        </is>
      </c>
      <c r="B6" s="5" t="n">
        <v>36253</v>
      </c>
      <c r="C6" s="5" t="n">
        <v>23376</v>
      </c>
      <c r="D6" s="5" t="n">
        <v>23756</v>
      </c>
      <c r="E6" s="4" t="inlineStr">
        <is>
          <t xml:space="preserve"> </t>
        </is>
      </c>
      <c r="F6" s="4" t="inlineStr">
        <is>
          <t xml:space="preserve"> </t>
        </is>
      </c>
    </row>
    <row r="7">
      <c r="A7" s="4" t="inlineStr">
        <is>
          <t>Other investments</t>
        </is>
      </c>
      <c r="B7" s="5" t="n">
        <v>104562</v>
      </c>
      <c r="C7" s="5" t="n">
        <v>95704</v>
      </c>
      <c r="D7" s="5" t="n">
        <v>96569</v>
      </c>
      <c r="E7" s="4" t="inlineStr">
        <is>
          <t xml:space="preserve"> </t>
        </is>
      </c>
      <c r="F7" s="4" t="inlineStr">
        <is>
          <t xml:space="preserve"> </t>
        </is>
      </c>
    </row>
    <row r="8">
      <c r="A8" s="4" t="inlineStr">
        <is>
          <t>Total cumulative gas reserves investment</t>
        </is>
      </c>
      <c r="B8" s="5" t="n">
        <v>188000</v>
      </c>
      <c r="C8" s="4" t="inlineStr">
        <is>
          <t xml:space="preserve"> </t>
        </is>
      </c>
      <c r="D8" s="4" t="inlineStr">
        <is>
          <t xml:space="preserve"> </t>
        </is>
      </c>
      <c r="E8" s="4" t="inlineStr">
        <is>
          <t xml:space="preserve"> </t>
        </is>
      </c>
      <c r="F8" s="4" t="inlineStr">
        <is>
          <t xml:space="preserve"> </t>
        </is>
      </c>
    </row>
    <row r="9">
      <c r="A9" s="4" t="inlineStr">
        <is>
          <t>Deferred Taxes Related To Gas Reserves</t>
        </is>
      </c>
      <c r="B9" s="5" t="n">
        <v>4400</v>
      </c>
      <c r="C9" s="5" t="n">
        <v>5200</v>
      </c>
      <c r="D9" s="5" t="n">
        <v>5500</v>
      </c>
      <c r="E9" s="4" t="inlineStr">
        <is>
          <t xml:space="preserve"> </t>
        </is>
      </c>
      <c r="F9" s="4" t="inlineStr">
        <is>
          <t xml:space="preserve"> </t>
        </is>
      </c>
    </row>
    <row r="10">
      <c r="A10" s="4" t="inlineStr">
        <is>
          <t>Gas reserves, current</t>
        </is>
      </c>
      <c r="B10" s="6" t="n">
        <v>2400</v>
      </c>
      <c r="C10" s="5" t="n">
        <v>3400</v>
      </c>
      <c r="D10" s="5" t="n">
        <v>3700</v>
      </c>
      <c r="E10" s="4" t="inlineStr">
        <is>
          <t xml:space="preserve"> </t>
        </is>
      </c>
      <c r="F10" s="4" t="inlineStr">
        <is>
          <t xml:space="preserve"> </t>
        </is>
      </c>
    </row>
    <row r="11">
      <c r="A11" s="4" t="inlineStr">
        <is>
          <t>Investments, Number of RNG Development Projects | numberOfProjects</t>
        </is>
      </c>
      <c r="B11" s="5" t="n">
        <v>4</v>
      </c>
      <c r="C11" s="4" t="inlineStr">
        <is>
          <t xml:space="preserve"> </t>
        </is>
      </c>
      <c r="D11" s="4" t="inlineStr">
        <is>
          <t xml:space="preserve"> </t>
        </is>
      </c>
      <c r="E11" s="4" t="inlineStr">
        <is>
          <t xml:space="preserve"> </t>
        </is>
      </c>
      <c r="F11" s="4" t="inlineStr">
        <is>
          <t xml:space="preserve"> </t>
        </is>
      </c>
    </row>
    <row r="12">
      <c r="A12" s="4" t="inlineStr">
        <is>
          <t>Northwest Natural Gas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fe Insurance, Corporate or Bank Owned, Amount</t>
        </is>
      </c>
      <c r="B14" s="6" t="n">
        <v>46870</v>
      </c>
      <c r="C14" s="5" t="n">
        <v>49358</v>
      </c>
      <c r="D14" s="5" t="n">
        <v>49043</v>
      </c>
      <c r="E14" s="4" t="inlineStr">
        <is>
          <t xml:space="preserve"> </t>
        </is>
      </c>
      <c r="F14" s="4" t="inlineStr">
        <is>
          <t xml:space="preserve"> </t>
        </is>
      </c>
    </row>
    <row r="15">
      <c r="A15" s="4" t="inlineStr">
        <is>
          <t>Gas reserves, noncurrent</t>
        </is>
      </c>
      <c r="B15" s="5" t="n">
        <v>21439</v>
      </c>
      <c r="C15" s="5" t="n">
        <v>22970</v>
      </c>
      <c r="D15" s="5" t="n">
        <v>23770</v>
      </c>
      <c r="E15" s="4" t="inlineStr">
        <is>
          <t xml:space="preserve"> </t>
        </is>
      </c>
      <c r="F15" s="4" t="inlineStr">
        <is>
          <t xml:space="preserve"> </t>
        </is>
      </c>
    </row>
    <row r="16">
      <c r="A16" s="4" t="inlineStr">
        <is>
          <t>Equity Method Investment, Aggregate Cost</t>
        </is>
      </c>
      <c r="B16" s="5" t="n">
        <v>19444</v>
      </c>
      <c r="C16" s="5" t="n">
        <v>7782</v>
      </c>
      <c r="D16" s="5" t="n">
        <v>8058</v>
      </c>
      <c r="E16" s="4" t="inlineStr">
        <is>
          <t xml:space="preserve"> </t>
        </is>
      </c>
      <c r="F16" s="4" t="inlineStr">
        <is>
          <t xml:space="preserve"> </t>
        </is>
      </c>
    </row>
    <row r="17">
      <c r="A17" s="4" t="inlineStr">
        <is>
          <t>Other investments</t>
        </is>
      </c>
      <c r="B17" s="5" t="n">
        <v>87753</v>
      </c>
      <c r="C17" s="6" t="n">
        <v>80110</v>
      </c>
      <c r="D17" s="6" t="n">
        <v>80871</v>
      </c>
      <c r="E17" s="4" t="inlineStr">
        <is>
          <t xml:space="preserve"> </t>
        </is>
      </c>
      <c r="F17" s="4" t="inlineStr">
        <is>
          <t xml:space="preserve"> </t>
        </is>
      </c>
    </row>
    <row r="18">
      <c r="A18" s="4" t="inlineStr">
        <is>
          <t>Lexington | Northwest Natural Gas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Aggregate Cost</t>
        </is>
      </c>
      <c r="B20" s="5" t="n">
        <v>7800</v>
      </c>
      <c r="C20" s="4" t="inlineStr">
        <is>
          <t xml:space="preserve"> </t>
        </is>
      </c>
      <c r="D20" s="4" t="inlineStr">
        <is>
          <t xml:space="preserve"> </t>
        </is>
      </c>
      <c r="E20" s="4" t="inlineStr">
        <is>
          <t xml:space="preserve"> </t>
        </is>
      </c>
      <c r="F20" s="4" t="inlineStr">
        <is>
          <t xml:space="preserve"> </t>
        </is>
      </c>
    </row>
    <row r="21">
      <c r="A21" s="4" t="inlineStr">
        <is>
          <t>Dakota City | Northwest Natural Gas Compan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Aggregate Cost</t>
        </is>
      </c>
      <c r="B23" s="5" t="n">
        <v>11600</v>
      </c>
      <c r="C23" s="4" t="inlineStr">
        <is>
          <t xml:space="preserve"> </t>
        </is>
      </c>
      <c r="D23" s="4" t="inlineStr">
        <is>
          <t xml:space="preserve"> </t>
        </is>
      </c>
      <c r="E23" s="4" t="inlineStr">
        <is>
          <t xml:space="preserve"> </t>
        </is>
      </c>
      <c r="F23" s="4" t="inlineStr">
        <is>
          <t xml:space="preserve"> </t>
        </is>
      </c>
    </row>
    <row r="24">
      <c r="A24" s="4" t="inlineStr">
        <is>
          <t>Deconsolidation, Gain (Loss), Amount</t>
        </is>
      </c>
      <c r="B24" s="6" t="n">
        <v>0</v>
      </c>
      <c r="C24" s="4" t="inlineStr">
        <is>
          <t xml:space="preserve"> </t>
        </is>
      </c>
      <c r="D24" s="4" t="inlineStr">
        <is>
          <t xml:space="preserve"> </t>
        </is>
      </c>
      <c r="E24" s="4" t="inlineStr">
        <is>
          <t xml:space="preserve"> </t>
        </is>
      </c>
      <c r="F24" s="4" t="inlineStr">
        <is>
          <t xml:space="preserve"> </t>
        </is>
      </c>
    </row>
    <row r="25">
      <c r="A25" s="4" t="inlineStr">
        <is>
          <t>Other Northwest Holdings [Member] | Avion Wat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of Avion</t>
        </is>
      </c>
      <c r="B27" s="10" t="n">
        <v>0.431</v>
      </c>
      <c r="C27" s="10" t="n">
        <v>0.403</v>
      </c>
      <c r="D27" s="4" t="inlineStr">
        <is>
          <t xml:space="preserve"> </t>
        </is>
      </c>
      <c r="E27" s="4" t="inlineStr">
        <is>
          <t xml:space="preserve"> </t>
        </is>
      </c>
      <c r="F27" s="10" t="n">
        <v>0.373</v>
      </c>
    </row>
    <row r="28">
      <c r="A28" s="4" t="inlineStr">
        <is>
          <t>Investment balance in Avion</t>
        </is>
      </c>
      <c r="B28" s="4" t="inlineStr">
        <is>
          <t xml:space="preserve"> </t>
        </is>
      </c>
      <c r="C28" s="6" t="n">
        <v>14500</v>
      </c>
      <c r="D28" s="4" t="inlineStr">
        <is>
          <t xml:space="preserve"> </t>
        </is>
      </c>
      <c r="E28" s="4" t="inlineStr">
        <is>
          <t xml:space="preserve"> </t>
        </is>
      </c>
      <c r="F28" s="4" t="inlineStr">
        <is>
          <t xml:space="preserve"> </t>
        </is>
      </c>
    </row>
    <row r="29">
      <c r="A29" s="4" t="inlineStr">
        <is>
          <t>Equity Method Investment, Number of Customer Connections | numberOfConnections</t>
        </is>
      </c>
      <c r="B29" s="5" t="n">
        <v>15000</v>
      </c>
      <c r="C29" s="4" t="inlineStr">
        <is>
          <t xml:space="preserve"> </t>
        </is>
      </c>
      <c r="D29" s="4" t="inlineStr">
        <is>
          <t xml:space="preserve"> </t>
        </is>
      </c>
      <c r="E29" s="4" t="inlineStr">
        <is>
          <t xml:space="preserve"> </t>
        </is>
      </c>
      <c r="F29" s="4" t="inlineStr">
        <is>
          <t xml:space="preserve"> </t>
        </is>
      </c>
    </row>
    <row r="30">
      <c r="A30" s="4" t="inlineStr">
        <is>
          <t>Equity Method Investment, Number of Employees | employee</t>
        </is>
      </c>
      <c r="B30" s="5" t="n">
        <v>35</v>
      </c>
      <c r="C30" s="4" t="inlineStr">
        <is>
          <t xml:space="preserve"> </t>
        </is>
      </c>
      <c r="D30" s="4" t="inlineStr">
        <is>
          <t xml:space="preserve"> </t>
        </is>
      </c>
      <c r="E30" s="4" t="inlineStr">
        <is>
          <t xml:space="preserve"> </t>
        </is>
      </c>
      <c r="F30" s="4" t="inlineStr">
        <is>
          <t xml:space="preserve"> </t>
        </is>
      </c>
    </row>
    <row r="31">
      <c r="A31" s="4" t="inlineStr">
        <is>
          <t>Equity Method Investment, Difference Between Carrying Amount and Underlying Equity</t>
        </is>
      </c>
      <c r="B31" s="6" t="n">
        <v>8800</v>
      </c>
      <c r="C31" s="4" t="inlineStr">
        <is>
          <t xml:space="preserve"> </t>
        </is>
      </c>
      <c r="D31" s="4" t="inlineStr">
        <is>
          <t xml:space="preserve"> </t>
        </is>
      </c>
      <c r="E31" s="4" t="inlineStr">
        <is>
          <t xml:space="preserve"> </t>
        </is>
      </c>
      <c r="F31" s="4" t="inlineStr">
        <is>
          <t xml:space="preserve"> </t>
        </is>
      </c>
    </row>
    <row r="32">
      <c r="A32" s="4" t="inlineStr">
        <is>
          <t>Equity Method Investment, Additional Underlying Equity in Net Assets</t>
        </is>
      </c>
      <c r="B32" s="6" t="n">
        <v>1000</v>
      </c>
      <c r="C32" s="4" t="inlineStr">
        <is>
          <t xml:space="preserve"> </t>
        </is>
      </c>
      <c r="D32" s="4" t="inlineStr">
        <is>
          <t xml:space="preserve"> </t>
        </is>
      </c>
      <c r="E32" s="6" t="n">
        <v>1000</v>
      </c>
      <c r="F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The accompanying consolidated financial statements represent the respective, consolidated financial results of Northwest Natural Holding Company (NW Holdings) and Northwest Natural Gas Company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and wastewater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NW Natural RNG Holding Company, LLC holds investments in Lexington Renewable Energy, LLC and Dakota City Renewable Energy LLC, which are also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22 Annual Report on Form 10-K (2022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Notes to the consolidated financial statements reflect the activity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42" customWidth="1" min="2" max="2"/>
    <col width="22" customWidth="1" min="3" max="3"/>
    <col width="14" customWidth="1" min="4" max="4"/>
    <col width="22" customWidth="1" min="5" max="5"/>
  </cols>
  <sheetData>
    <row r="1">
      <c r="A1" s="1" t="inlineStr">
        <is>
          <t>Business Combinations Business Combinations</t>
        </is>
      </c>
      <c r="B1" s="2" t="inlineStr">
        <is>
          <t>9 Months Ended</t>
        </is>
      </c>
      <c r="C1" s="2" t="inlineStr">
        <is>
          <t>12 Months Ended</t>
        </is>
      </c>
    </row>
    <row r="2">
      <c r="B2" s="2" t="inlineStr">
        <is>
          <t>Sep. 30, 2023 USD ($) numberOfConnections</t>
        </is>
      </c>
      <c r="C2" s="2" t="inlineStr">
        <is>
          <t>Dec. 31, 2022 USD ($)</t>
        </is>
      </c>
      <c r="D2" s="2" t="inlineStr">
        <is>
          <t>Dec. 31, 2021</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52399000</v>
      </c>
      <c r="C4" s="6" t="n">
        <v>149283000</v>
      </c>
      <c r="D4" s="4" t="inlineStr">
        <is>
          <t xml:space="preserve"> </t>
        </is>
      </c>
      <c r="E4" s="6" t="n">
        <v>74732000</v>
      </c>
    </row>
    <row r="5">
      <c r="A5" s="4" t="inlineStr">
        <is>
          <t>Goodwill, Impairment Loss</t>
        </is>
      </c>
      <c r="B5" s="5" t="n">
        <v>0</v>
      </c>
      <c r="C5" s="4" t="inlineStr">
        <is>
          <t xml:space="preserve"> </t>
        </is>
      </c>
      <c r="D5" s="4" t="inlineStr">
        <is>
          <t xml:space="preserve"> </t>
        </is>
      </c>
      <c r="E5" s="4" t="inlineStr">
        <is>
          <t xml:space="preserve"> </t>
        </is>
      </c>
    </row>
    <row r="6">
      <c r="A6" s="4" t="inlineStr">
        <is>
          <t>Business Combination, Consideration Transferred</t>
        </is>
      </c>
      <c r="B6" s="5" t="n">
        <v>3600000</v>
      </c>
      <c r="C6" s="5" t="n">
        <v>105700000</v>
      </c>
      <c r="D6" s="4" t="inlineStr">
        <is>
          <t xml:space="preserve"> </t>
        </is>
      </c>
      <c r="E6" s="4" t="inlineStr">
        <is>
          <t xml:space="preserve"> </t>
        </is>
      </c>
    </row>
    <row r="7">
      <c r="A7" s="4" t="inlineStr">
        <is>
          <t>Business Combination, Consideration Transferred</t>
        </is>
      </c>
      <c r="B7" s="6" t="n">
        <v>3600000</v>
      </c>
      <c r="C7" s="6" t="n">
        <v>105700000</v>
      </c>
      <c r="D7" s="4" t="inlineStr">
        <is>
          <t xml:space="preserve"> </t>
        </is>
      </c>
      <c r="E7" s="4" t="inlineStr">
        <is>
          <t xml:space="preserve"> </t>
        </is>
      </c>
    </row>
    <row r="8">
      <c r="A8" s="4" t="inlineStr">
        <is>
          <t>Other insignificant acquisition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Businesses Acquired</t>
        </is>
      </c>
      <c r="B10" s="5" t="n">
        <v>7</v>
      </c>
      <c r="C10" s="4" t="inlineStr">
        <is>
          <t xml:space="preserve"> </t>
        </is>
      </c>
      <c r="D10" s="5" t="n">
        <v>2</v>
      </c>
      <c r="E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Notional Amounts - Northwest Natural Gas Company [Member] therm in Thousands, $ in Thousands</t>
        </is>
      </c>
      <c r="B1" s="2" t="inlineStr">
        <is>
          <t>Sep. 30, 2023 USD ($) therm</t>
        </is>
      </c>
      <c r="C1" s="2" t="inlineStr">
        <is>
          <t>Dec. 31, 2022 USD ($) therm</t>
        </is>
      </c>
      <c r="D1" s="2" t="inlineStr">
        <is>
          <t>Sep. 30, 2022 USD ($) therm</t>
        </is>
      </c>
    </row>
    <row r="2">
      <c r="A2" s="4" t="inlineStr">
        <is>
          <t>Gas Year 2021-2022</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TargetHedgeAchieved</t>
        </is>
      </c>
      <c r="B4" s="9" t="n">
        <v>0.84</v>
      </c>
      <c r="C4" s="4" t="inlineStr">
        <is>
          <t xml:space="preserve"> </t>
        </is>
      </c>
      <c r="D4" s="4" t="inlineStr">
        <is>
          <t xml:space="preserve"> </t>
        </is>
      </c>
    </row>
    <row r="5">
      <c r="A5" s="4" t="inlineStr">
        <is>
          <t>Gas Year 2021-2022 | Oregon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argetHedgeAchieved</t>
        </is>
      </c>
      <c r="B7" s="9" t="n">
        <v>0.85</v>
      </c>
      <c r="C7" s="4" t="inlineStr">
        <is>
          <t xml:space="preserve"> </t>
        </is>
      </c>
      <c r="D7" s="4" t="inlineStr">
        <is>
          <t xml:space="preserve"> </t>
        </is>
      </c>
    </row>
    <row r="8">
      <c r="A8" s="4" t="inlineStr">
        <is>
          <t>Gas Year 2021-2022 | WASHINGT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argetHedgeAchieved</t>
        </is>
      </c>
      <c r="B10" s="9" t="n">
        <v>0.79</v>
      </c>
      <c r="C10" s="4" t="inlineStr">
        <is>
          <t xml:space="preserve"> </t>
        </is>
      </c>
      <c r="D10" s="4" t="inlineStr">
        <is>
          <t xml:space="preserve"> </t>
        </is>
      </c>
    </row>
    <row r="11">
      <c r="A11" s="4" t="inlineStr">
        <is>
          <t>Financial [Member] | Gas Year 2021-2022</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argetHedgeAchieved</t>
        </is>
      </c>
      <c r="B13" s="9" t="n">
        <v>0.67</v>
      </c>
      <c r="C13" s="4" t="inlineStr">
        <is>
          <t xml:space="preserve"> </t>
        </is>
      </c>
      <c r="D13" s="4" t="inlineStr">
        <is>
          <t xml:space="preserve"> </t>
        </is>
      </c>
    </row>
    <row r="14">
      <c r="A14" s="4" t="inlineStr">
        <is>
          <t>Financial [Member] | Gas Year 2021-2022 | Oregon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argetHedgeAchieved</t>
        </is>
      </c>
      <c r="B16" s="9" t="n">
        <v>0.67</v>
      </c>
      <c r="C16" s="4" t="inlineStr">
        <is>
          <t xml:space="preserve"> </t>
        </is>
      </c>
      <c r="D16" s="4" t="inlineStr">
        <is>
          <t xml:space="preserve"> </t>
        </is>
      </c>
    </row>
    <row r="17">
      <c r="A17" s="4" t="inlineStr">
        <is>
          <t>Financial [Member] | Gas Year 2021-2022 | WASHINGT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argetHedgeAchieved</t>
        </is>
      </c>
      <c r="B19" s="9" t="n">
        <v>0.66</v>
      </c>
      <c r="C19" s="4" t="inlineStr">
        <is>
          <t xml:space="preserve"> </t>
        </is>
      </c>
      <c r="D19" s="4" t="inlineStr">
        <is>
          <t xml:space="preserve"> </t>
        </is>
      </c>
    </row>
    <row r="20">
      <c r="A20" s="4" t="inlineStr">
        <is>
          <t>Physical [Member] | Gas Year 2021-2022</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argetHedgeAchieved</t>
        </is>
      </c>
      <c r="B22" s="9" t="n">
        <v>0.17</v>
      </c>
      <c r="C22" s="4" t="inlineStr">
        <is>
          <t xml:space="preserve"> </t>
        </is>
      </c>
      <c r="D22" s="4" t="inlineStr">
        <is>
          <t xml:space="preserve"> </t>
        </is>
      </c>
    </row>
    <row r="23">
      <c r="A23" s="4" t="inlineStr">
        <is>
          <t>Physical [Member] | Gas Year 2021-2022 | Oregon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argetHedgeAchieved</t>
        </is>
      </c>
      <c r="B25" s="9" t="n">
        <v>0.18</v>
      </c>
      <c r="C25" s="4" t="inlineStr">
        <is>
          <t xml:space="preserve"> </t>
        </is>
      </c>
      <c r="D25" s="4" t="inlineStr">
        <is>
          <t xml:space="preserve"> </t>
        </is>
      </c>
    </row>
    <row r="26">
      <c r="A26" s="4" t="inlineStr">
        <is>
          <t>Physical [Member] | Gas Year 2021-2022 | WASHINGTO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argetHedgeAchieved</t>
        </is>
      </c>
      <c r="B28" s="9" t="n">
        <v>0.13</v>
      </c>
      <c r="C28" s="4" t="inlineStr">
        <is>
          <t xml:space="preserve"> </t>
        </is>
      </c>
      <c r="D28" s="4" t="inlineStr">
        <is>
          <t xml:space="preserve"> </t>
        </is>
      </c>
    </row>
    <row r="29">
      <c r="A29" s="4" t="inlineStr">
        <is>
          <t>Natural Gas Therms [Member] | Financial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nmonetary Notional Amount</t>
        </is>
      </c>
      <c r="B31" s="5" t="n">
        <v>1080345</v>
      </c>
      <c r="C31" s="5" t="n">
        <v>852435</v>
      </c>
      <c r="D31" s="5" t="n">
        <v>1006665</v>
      </c>
    </row>
    <row r="32">
      <c r="A32" s="4" t="inlineStr">
        <is>
          <t>Natural Gas Therms [Member] | Physical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nmonetary Notional Amount</t>
        </is>
      </c>
      <c r="B34" s="5" t="n">
        <v>749838</v>
      </c>
      <c r="C34" s="5" t="n">
        <v>463254</v>
      </c>
      <c r="D34" s="5" t="n">
        <v>672350</v>
      </c>
    </row>
    <row r="35">
      <c r="A35" s="4" t="inlineStr">
        <is>
          <t>Foreign Exchange Contract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 | $</t>
        </is>
      </c>
      <c r="B37" s="6" t="n">
        <v>10483</v>
      </c>
      <c r="C37" s="6" t="n">
        <v>7617</v>
      </c>
      <c r="D37" s="6" t="n">
        <v>99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and Realized Gain/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on Derivative</t>
        </is>
      </c>
      <c r="B4" s="6" t="n">
        <v>16900</v>
      </c>
      <c r="C4" s="4" t="inlineStr">
        <is>
          <t xml:space="preserve"> </t>
        </is>
      </c>
      <c r="D4" s="6" t="n">
        <v>145700</v>
      </c>
      <c r="E4" s="6" t="n">
        <v>74000</v>
      </c>
    </row>
    <row r="5">
      <c r="A5" s="4" t="inlineStr">
        <is>
          <t>Derivative, Gain (Loss) on Derivative, Net</t>
        </is>
      </c>
      <c r="B5" s="5" t="n">
        <v>174</v>
      </c>
      <c r="C5" s="6" t="n">
        <v>0</v>
      </c>
      <c r="D5" s="5" t="n">
        <v>999</v>
      </c>
      <c r="E5" s="5" t="n">
        <v>0</v>
      </c>
    </row>
    <row r="6">
      <c r="A6" s="4" t="inlineStr">
        <is>
          <t>Derivative, Loss on Derivative</t>
        </is>
      </c>
      <c r="B6" s="5" t="n">
        <v>7500</v>
      </c>
      <c r="C6" s="4" t="inlineStr">
        <is>
          <t xml:space="preserve"> </t>
        </is>
      </c>
      <c r="D6" s="4" t="inlineStr">
        <is>
          <t xml:space="preserve"> </t>
        </is>
      </c>
      <c r="E6" s="4" t="inlineStr">
        <is>
          <t xml:space="preserve"> </t>
        </is>
      </c>
    </row>
    <row r="7">
      <c r="A7" s="4" t="inlineStr">
        <is>
          <t>Financial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Incremental Cost or Benefit to Collect or Refund to Customers</t>
        </is>
      </c>
      <c r="B9" s="4" t="inlineStr">
        <is>
          <t xml:space="preserve"> </t>
        </is>
      </c>
      <c r="C9" s="4" t="inlineStr">
        <is>
          <t xml:space="preserve"> </t>
        </is>
      </c>
      <c r="D9" s="5" t="n">
        <v>0</v>
      </c>
      <c r="E9" s="4" t="inlineStr">
        <is>
          <t xml:space="preserve"> </t>
        </is>
      </c>
    </row>
    <row r="10">
      <c r="A10" s="4" t="inlineStr">
        <is>
          <t>Northwest Holdings and Northwest Natural [Member] | Natural gas commodity</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on Derivative Instruments, Net, Pretax</t>
        </is>
      </c>
      <c r="B12" s="5" t="n">
        <v>0</v>
      </c>
      <c r="C12" s="5" t="n">
        <v>0</v>
      </c>
      <c r="D12" s="5" t="n">
        <v>0</v>
      </c>
      <c r="E12" s="5" t="n">
        <v>0</v>
      </c>
    </row>
    <row r="13">
      <c r="A13" s="4" t="inlineStr">
        <is>
          <t>Northwest Holdings and Northwest Natural [Member] | Foreign exchang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on Derivative Instruments, Net, Pretax</t>
        </is>
      </c>
      <c r="B15" s="5" t="n">
        <v>0</v>
      </c>
      <c r="C15" s="5" t="n">
        <v>0</v>
      </c>
      <c r="D15" s="5" t="n">
        <v>0</v>
      </c>
      <c r="E15" s="5" t="n">
        <v>0</v>
      </c>
    </row>
    <row r="16">
      <c r="A16" s="4" t="inlineStr">
        <is>
          <t>Northwest Holdings and Northwest Natural [Member] | Benefit (expense) to cost of gas | Natural gas commod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on Derivative Instruments, Net, Pretax</t>
        </is>
      </c>
      <c r="B18" s="5" t="n">
        <v>14516</v>
      </c>
      <c r="C18" s="5" t="n">
        <v>11626</v>
      </c>
      <c r="D18" s="5" t="n">
        <v>-58741</v>
      </c>
      <c r="E18" s="5" t="n">
        <v>-32827</v>
      </c>
    </row>
    <row r="19">
      <c r="A19" s="4" t="inlineStr">
        <is>
          <t>Northwest Holdings and Northwest Natural [Member] | Benefit (expense) to cost of gas | Foreign exchang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Derivative Instruments, Net, Pretax</t>
        </is>
      </c>
      <c r="B21" s="5" t="n">
        <v>-276</v>
      </c>
      <c r="C21" s="5" t="n">
        <v>-455</v>
      </c>
      <c r="D21" s="5" t="n">
        <v>-95</v>
      </c>
      <c r="E21" s="5" t="n">
        <v>-528</v>
      </c>
    </row>
    <row r="22">
      <c r="A22" s="4" t="inlineStr">
        <is>
          <t>Northwest Holdings and Northwest Natural [Member] | Sales [Member] | Natural gas commodity</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on Derivative Instruments, Net, Pretax</t>
        </is>
      </c>
      <c r="B24" s="5" t="n">
        <v>0</v>
      </c>
      <c r="C24" s="5" t="n">
        <v>0</v>
      </c>
      <c r="D24" s="5" t="n">
        <v>0</v>
      </c>
      <c r="E24" s="5" t="n">
        <v>0</v>
      </c>
    </row>
    <row r="25">
      <c r="A25" s="4" t="inlineStr">
        <is>
          <t>Northwest Holdings and Northwest Natural [Member] | Sales [Member] | Foreign exchange</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on Derivative Instruments, Net, Pretax</t>
        </is>
      </c>
      <c r="B27" s="5" t="n">
        <v>0</v>
      </c>
      <c r="C27" s="5" t="n">
        <v>0</v>
      </c>
      <c r="D27" s="5" t="n">
        <v>0</v>
      </c>
      <c r="E27" s="5" t="n">
        <v>0</v>
      </c>
    </row>
    <row r="28">
      <c r="A28" s="4" t="inlineStr">
        <is>
          <t>Deferred Derivative Gain (Loss) [Member] | Northwest Holdings and Northwest Natural [Member] | Natural gas commodity</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Loss) on Derivative Instruments, Net, Pretax</t>
        </is>
      </c>
      <c r="B30" s="5" t="n">
        <v>-14516</v>
      </c>
      <c r="C30" s="5" t="n">
        <v>11626</v>
      </c>
      <c r="D30" s="5" t="n">
        <v>58741</v>
      </c>
      <c r="E30" s="5" t="n">
        <v>-32827</v>
      </c>
    </row>
    <row r="31">
      <c r="A31" s="4" t="inlineStr">
        <is>
          <t>Deferred Derivative Gain (Loss) [Member] | Northwest Holdings and Northwest Natural [Member] | Foreign exchange</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on Derivative Instruments, Net, Pretax</t>
        </is>
      </c>
      <c r="B33" s="6" t="n">
        <v>276</v>
      </c>
      <c r="C33" s="6" t="n">
        <v>455</v>
      </c>
      <c r="D33" s="6" t="n">
        <v>95</v>
      </c>
      <c r="E33" s="6" t="n">
        <v>5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rivative Instruments Credit Rating - USD ($)</t>
        </is>
      </c>
      <c r="B1" s="2" t="inlineStr">
        <is>
          <t>Sep. 30, 2023</t>
        </is>
      </c>
      <c r="C1" s="2" t="inlineStr">
        <is>
          <t>Dec. 31, 2022</t>
        </is>
      </c>
      <c r="D1" s="2" t="inlineStr">
        <is>
          <t>Sep. 30, 2022</t>
        </is>
      </c>
    </row>
    <row r="2">
      <c r="A2" s="4" t="inlineStr">
        <is>
          <t>Collateral Posted with NW Natural Counterparties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dditional Collateral, Aggregate Fair Value</t>
        </is>
      </c>
      <c r="B4" s="6" t="n">
        <v>0</v>
      </c>
      <c r="C4" s="4" t="inlineStr">
        <is>
          <t xml:space="preserve"> </t>
        </is>
      </c>
      <c r="D4" s="6" t="n">
        <v>0</v>
      </c>
    </row>
    <row r="5">
      <c r="A5" s="4" t="inlineStr">
        <is>
          <t>Northwest Natural Gas Compan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Fair Value, Amount Not Offset Against Collateral</t>
        </is>
      </c>
      <c r="B7" s="5" t="n">
        <v>10100000</v>
      </c>
      <c r="C7" s="6" t="n">
        <v>153300000</v>
      </c>
      <c r="D7" s="5" t="n">
        <v>40800000</v>
      </c>
    </row>
    <row r="8">
      <c r="A8" s="4" t="inlineStr">
        <is>
          <t>Derivative liability</t>
        </is>
      </c>
      <c r="B8" s="6" t="n">
        <v>48100000</v>
      </c>
      <c r="C8" s="6" t="n">
        <v>3600000</v>
      </c>
      <c r="D8" s="6" t="n">
        <v>8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Fair Value - USD ($) $ in Thousands</t>
        </is>
      </c>
      <c r="B1" s="2" t="inlineStr">
        <is>
          <t>9 Months Ended</t>
        </is>
      </c>
    </row>
    <row r="2">
      <c r="B2" s="2" t="inlineStr">
        <is>
          <t>Sep. 30, 2023</t>
        </is>
      </c>
      <c r="C2" s="2" t="inlineStr">
        <is>
          <t>Dec. 31, 2022</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Derivative, Fair Value, Net</t>
        </is>
      </c>
      <c r="B4" s="6" t="n">
        <v>-38000</v>
      </c>
      <c r="C4" s="6" t="n">
        <v>149700</v>
      </c>
      <c r="D4" s="6" t="n">
        <v>32300</v>
      </c>
    </row>
    <row r="5">
      <c r="A5" s="4" t="inlineStr">
        <is>
          <t>AOCI, Cash Flow Hedge, Cumulative Gain (Loss), after Tax</t>
        </is>
      </c>
      <c r="B5" s="5" t="n">
        <v>1100</v>
      </c>
      <c r="C5" s="6" t="n">
        <v>100</v>
      </c>
      <c r="D5" s="4" t="inlineStr">
        <is>
          <t xml:space="preserve"> </t>
        </is>
      </c>
    </row>
    <row r="6">
      <c r="A6" s="4" t="inlineStr">
        <is>
          <t>Derivative Instruments, Gain Reclassified from Accumulated OCI into Income, Effective Portion</t>
        </is>
      </c>
      <c r="B6" s="5" t="n">
        <v>0</v>
      </c>
      <c r="C6" s="4" t="inlineStr">
        <is>
          <t xml:space="preserve"> </t>
        </is>
      </c>
      <c r="D6" s="4" t="inlineStr">
        <is>
          <t xml:space="preserve"> </t>
        </is>
      </c>
    </row>
    <row r="7">
      <c r="A7" s="4" t="inlineStr">
        <is>
          <t>Derivative Credit Risk Valuation Adjustment, Derivative Liabilities</t>
        </is>
      </c>
      <c r="B7" s="6" t="n">
        <v>300</v>
      </c>
      <c r="C7" s="4" t="inlineStr">
        <is>
          <t xml:space="preserve"> </t>
        </is>
      </c>
      <c r="D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Environmental Matters $ in Thousands</t>
        </is>
      </c>
      <c r="B1" s="2" t="inlineStr">
        <is>
          <t>Sep. 30, 2023 USD ($)</t>
        </is>
      </c>
    </row>
    <row r="2">
      <c r="A2" s="4" t="inlineStr">
        <is>
          <t>Oregon [Member]</t>
        </is>
      </c>
      <c r="B2" s="4" t="inlineStr">
        <is>
          <t xml:space="preserve"> </t>
        </is>
      </c>
    </row>
    <row r="3">
      <c r="A3" s="3" t="inlineStr">
        <is>
          <t>Site Contingency [Line Items]</t>
        </is>
      </c>
      <c r="B3" s="4" t="inlineStr">
        <is>
          <t xml:space="preserve"> </t>
        </is>
      </c>
    </row>
    <row r="4">
      <c r="A4" s="4" t="inlineStr">
        <is>
          <t>Remediation Recovery Percentage</t>
        </is>
      </c>
      <c r="B4" s="10" t="n">
        <v>0.967</v>
      </c>
    </row>
    <row r="5">
      <c r="A5" s="4" t="inlineStr">
        <is>
          <t>Inventory, Emissions Allowances</t>
        </is>
      </c>
      <c r="B5" s="6" t="n">
        <v>0</v>
      </c>
    </row>
    <row r="6">
      <c r="A6" s="4" t="inlineStr">
        <is>
          <t>WASHINGTON</t>
        </is>
      </c>
      <c r="B6" s="4" t="inlineStr">
        <is>
          <t xml:space="preserve"> </t>
        </is>
      </c>
    </row>
    <row r="7">
      <c r="A7" s="3" t="inlineStr">
        <is>
          <t>Site Contingency [Line Items]</t>
        </is>
      </c>
      <c r="B7" s="4" t="inlineStr">
        <is>
          <t xml:space="preserve"> </t>
        </is>
      </c>
    </row>
    <row r="8">
      <c r="A8" s="4" t="inlineStr">
        <is>
          <t>Remediation Recovery Percentage</t>
        </is>
      </c>
      <c r="B8" s="10" t="n">
        <v>0.033</v>
      </c>
    </row>
    <row r="9">
      <c r="A9" s="4" t="inlineStr">
        <is>
          <t>Inventory, Emissions Allowances</t>
        </is>
      </c>
      <c r="B9" s="6" t="n">
        <v>18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22" customWidth="1" min="5" max="5"/>
    <col width="22" customWidth="1" min="6" max="6"/>
  </cols>
  <sheetData>
    <row r="1">
      <c r="A1" s="1" t="inlineStr">
        <is>
          <t>Environmental Matters - Environmental Sites $ in Thousands</t>
        </is>
      </c>
      <c r="B1" s="2" t="inlineStr">
        <is>
          <t>1 Months Ended</t>
        </is>
      </c>
      <c r="C1" s="2" t="inlineStr">
        <is>
          <t>3 Months Ended</t>
        </is>
      </c>
      <c r="D1" s="2" t="inlineStr">
        <is>
          <t>9 Months Ended</t>
        </is>
      </c>
    </row>
    <row r="2">
      <c r="B2" s="2" t="inlineStr">
        <is>
          <t>Jan. 31, 2017 USD ($)</t>
        </is>
      </c>
      <c r="C2" s="2" t="inlineStr">
        <is>
          <t>Sep. 30, 2023 USD ($) property party</t>
        </is>
      </c>
      <c r="D2" s="2" t="inlineStr">
        <is>
          <t>Sep. 30, 2023 USD ($) party property</t>
        </is>
      </c>
      <c r="E2" s="2" t="inlineStr">
        <is>
          <t>Dec. 31, 2022 USD ($)</t>
        </is>
      </c>
      <c r="F2" s="2" t="inlineStr">
        <is>
          <t>Sep. 30, 2022 USD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Liabilities</t>
        </is>
      </c>
      <c r="B4" s="4" t="inlineStr">
        <is>
          <t xml:space="preserve"> </t>
        </is>
      </c>
      <c r="C4" s="6" t="n">
        <v>31923</v>
      </c>
      <c r="D4" s="6" t="n">
        <v>31923</v>
      </c>
      <c r="E4" s="6" t="n">
        <v>28902</v>
      </c>
      <c r="F4" s="6" t="n">
        <v>16554</v>
      </c>
    </row>
    <row r="5">
      <c r="A5" s="4" t="inlineStr">
        <is>
          <t>Non-Current Liabilities</t>
        </is>
      </c>
      <c r="B5" s="4" t="inlineStr">
        <is>
          <t xml:space="preserve"> </t>
        </is>
      </c>
      <c r="C5" s="5" t="n">
        <v>84602</v>
      </c>
      <c r="D5" s="5" t="n">
        <v>84602</v>
      </c>
      <c r="E5" s="5" t="n">
        <v>89905</v>
      </c>
      <c r="F5" s="5" t="n">
        <v>83276</v>
      </c>
    </row>
    <row r="6">
      <c r="A6" s="4" t="inlineStr">
        <is>
          <t>Gasco/Siltronic Sedi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Liabilities</t>
        </is>
      </c>
      <c r="B8" s="4" t="inlineStr">
        <is>
          <t xml:space="preserve"> </t>
        </is>
      </c>
      <c r="C8" s="5" t="n">
        <v>18679</v>
      </c>
      <c r="D8" s="5" t="n">
        <v>18679</v>
      </c>
      <c r="E8" s="5" t="n">
        <v>9744</v>
      </c>
      <c r="F8" s="5" t="n">
        <v>5556</v>
      </c>
    </row>
    <row r="9">
      <c r="A9" s="4" t="inlineStr">
        <is>
          <t>Non-Current Liabilities</t>
        </is>
      </c>
      <c r="B9" s="4" t="inlineStr">
        <is>
          <t xml:space="preserve"> </t>
        </is>
      </c>
      <c r="C9" s="5" t="n">
        <v>41392</v>
      </c>
      <c r="D9" s="5" t="n">
        <v>41392</v>
      </c>
      <c r="E9" s="5" t="n">
        <v>42120</v>
      </c>
      <c r="F9" s="5" t="n">
        <v>40740</v>
      </c>
    </row>
    <row r="10">
      <c r="A10" s="4" t="inlineStr">
        <is>
          <t>Site Contingency, Environmental Remediation Costs Recognized</t>
        </is>
      </c>
      <c r="B10" s="4" t="inlineStr">
        <is>
          <t xml:space="preserve"> </t>
        </is>
      </c>
      <c r="C10" s="5" t="n">
        <v>60100</v>
      </c>
      <c r="D10" s="5" t="n">
        <v>60100</v>
      </c>
      <c r="E10" s="4" t="inlineStr">
        <is>
          <t xml:space="preserve"> </t>
        </is>
      </c>
      <c r="F10" s="4" t="inlineStr">
        <is>
          <t xml:space="preserve"> </t>
        </is>
      </c>
    </row>
    <row r="11">
      <c r="A11" s="4" t="inlineStr">
        <is>
          <t>Accrual for Environmental Loss Contingencies, Period Increase (Decrease)</t>
        </is>
      </c>
      <c r="B11" s="4" t="inlineStr">
        <is>
          <t xml:space="preserve"> </t>
        </is>
      </c>
      <c r="C11" s="5" t="n">
        <v>10100</v>
      </c>
      <c r="D11" s="4" t="inlineStr">
        <is>
          <t xml:space="preserve"> </t>
        </is>
      </c>
      <c r="E11" s="4" t="inlineStr">
        <is>
          <t xml:space="preserve"> </t>
        </is>
      </c>
      <c r="F11" s="4" t="inlineStr">
        <is>
          <t xml:space="preserve"> </t>
        </is>
      </c>
    </row>
    <row r="12">
      <c r="A12" s="4" t="inlineStr">
        <is>
          <t>Gasco/Siltronic Sediments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te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vironmental Exit Costs, Anticipated Cost</t>
        </is>
      </c>
      <c r="B14" s="4" t="inlineStr">
        <is>
          <t xml:space="preserve"> </t>
        </is>
      </c>
      <c r="C14" s="4" t="inlineStr">
        <is>
          <t xml:space="preserve"> </t>
        </is>
      </c>
      <c r="D14" s="5" t="n">
        <v>60100</v>
      </c>
      <c r="E14" s="4" t="inlineStr">
        <is>
          <t xml:space="preserve"> </t>
        </is>
      </c>
      <c r="F14" s="4" t="inlineStr">
        <is>
          <t xml:space="preserve"> </t>
        </is>
      </c>
    </row>
    <row r="15">
      <c r="A15" s="4" t="inlineStr">
        <is>
          <t>Gasco/Siltronic Sediments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te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vironmental Exit Costs, Anticipated Cost</t>
        </is>
      </c>
      <c r="B17" s="4" t="inlineStr">
        <is>
          <t xml:space="preserve"> </t>
        </is>
      </c>
      <c r="C17" s="4" t="inlineStr">
        <is>
          <t xml:space="preserve"> </t>
        </is>
      </c>
      <c r="D17" s="5" t="n">
        <v>350000</v>
      </c>
      <c r="E17" s="4" t="inlineStr">
        <is>
          <t xml:space="preserve"> </t>
        </is>
      </c>
      <c r="F17" s="4" t="inlineStr">
        <is>
          <t xml:space="preserve"> </t>
        </is>
      </c>
    </row>
    <row r="18">
      <c r="A18" s="4" t="inlineStr">
        <is>
          <t>Portland Harbor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te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Liabilities</t>
        </is>
      </c>
      <c r="B20" s="4" t="inlineStr">
        <is>
          <t xml:space="preserve"> </t>
        </is>
      </c>
      <c r="C20" s="5" t="n">
        <v>3524</v>
      </c>
      <c r="D20" s="5" t="n">
        <v>3524</v>
      </c>
      <c r="E20" s="5" t="n">
        <v>2634</v>
      </c>
      <c r="F20" s="5" t="n">
        <v>2430</v>
      </c>
    </row>
    <row r="21">
      <c r="A21" s="4" t="inlineStr">
        <is>
          <t>Non-Current Liabilities</t>
        </is>
      </c>
      <c r="B21" s="4" t="inlineStr">
        <is>
          <t xml:space="preserve"> </t>
        </is>
      </c>
      <c r="C21" s="6" t="n">
        <v>9580</v>
      </c>
      <c r="D21" s="6" t="n">
        <v>9580</v>
      </c>
      <c r="E21" s="5" t="n">
        <v>11270</v>
      </c>
      <c r="F21" s="5" t="n">
        <v>8135</v>
      </c>
    </row>
    <row r="22">
      <c r="A22" s="4" t="inlineStr">
        <is>
          <t>Gasco Upla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te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ite contingency: number of management pieces</t>
        </is>
      </c>
      <c r="B24" s="4" t="inlineStr">
        <is>
          <t xml:space="preserve"> </t>
        </is>
      </c>
      <c r="C24" s="5" t="n">
        <v>2</v>
      </c>
      <c r="D24" s="5" t="n">
        <v>2</v>
      </c>
      <c r="E24" s="4" t="inlineStr">
        <is>
          <t xml:space="preserve"> </t>
        </is>
      </c>
      <c r="F24" s="4" t="inlineStr">
        <is>
          <t xml:space="preserve"> </t>
        </is>
      </c>
    </row>
    <row r="25">
      <c r="A25" s="4" t="inlineStr">
        <is>
          <t>Gasco/Siltronic Upla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te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Liabilities</t>
        </is>
      </c>
      <c r="B27" s="4" t="inlineStr">
        <is>
          <t xml:space="preserve"> </t>
        </is>
      </c>
      <c r="C27" s="6" t="n">
        <v>8908</v>
      </c>
      <c r="D27" s="6" t="n">
        <v>8908</v>
      </c>
      <c r="E27" s="5" t="n">
        <v>16067</v>
      </c>
      <c r="F27" s="5" t="n">
        <v>8367</v>
      </c>
    </row>
    <row r="28">
      <c r="A28" s="4" t="inlineStr">
        <is>
          <t>Non-Current Liabilities</t>
        </is>
      </c>
      <c r="B28" s="4" t="inlineStr">
        <is>
          <t xml:space="preserve"> </t>
        </is>
      </c>
      <c r="C28" s="5" t="n">
        <v>32512</v>
      </c>
      <c r="D28" s="5" t="n">
        <v>32512</v>
      </c>
      <c r="E28" s="5" t="n">
        <v>35457</v>
      </c>
      <c r="F28" s="5" t="n">
        <v>33354</v>
      </c>
    </row>
    <row r="29">
      <c r="A29" s="4" t="inlineStr">
        <is>
          <t>Front Stree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te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Liabilities</t>
        </is>
      </c>
      <c r="B31" s="4" t="inlineStr">
        <is>
          <t xml:space="preserve"> </t>
        </is>
      </c>
      <c r="C31" s="5" t="n">
        <v>812</v>
      </c>
      <c r="D31" s="5" t="n">
        <v>812</v>
      </c>
      <c r="E31" s="5" t="n">
        <v>457</v>
      </c>
      <c r="F31" s="5" t="n">
        <v>201</v>
      </c>
    </row>
    <row r="32">
      <c r="A32" s="4" t="inlineStr">
        <is>
          <t>Non-Current Liabilities</t>
        </is>
      </c>
      <c r="B32" s="4" t="inlineStr">
        <is>
          <t xml:space="preserve"> </t>
        </is>
      </c>
      <c r="C32" s="5" t="n">
        <v>939</v>
      </c>
      <c r="D32" s="5" t="n">
        <v>939</v>
      </c>
      <c r="E32" s="5" t="n">
        <v>879</v>
      </c>
      <c r="F32" s="5" t="n">
        <v>868</v>
      </c>
    </row>
    <row r="33">
      <c r="A33" s="4" t="inlineStr">
        <is>
          <t>Additional studies and design costs</t>
        </is>
      </c>
      <c r="B33" s="4" t="inlineStr">
        <is>
          <t xml:space="preserve"> </t>
        </is>
      </c>
      <c r="C33" s="4" t="inlineStr">
        <is>
          <t xml:space="preserve"> </t>
        </is>
      </c>
      <c r="D33" s="5" t="n">
        <v>1800</v>
      </c>
      <c r="E33" s="4" t="inlineStr">
        <is>
          <t xml:space="preserve"> </t>
        </is>
      </c>
      <c r="F33" s="4" t="inlineStr">
        <is>
          <t xml:space="preserve"> </t>
        </is>
      </c>
    </row>
    <row r="34">
      <c r="A34" s="4" t="inlineStr">
        <is>
          <t>Oregon Steel Mill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te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Liabilities</t>
        </is>
      </c>
      <c r="B36" s="4" t="inlineStr">
        <is>
          <t xml:space="preserve"> </t>
        </is>
      </c>
      <c r="C36" s="5" t="n">
        <v>0</v>
      </c>
      <c r="D36" s="5" t="n">
        <v>0</v>
      </c>
      <c r="E36" s="5" t="n">
        <v>0</v>
      </c>
      <c r="F36" s="5" t="n">
        <v>0</v>
      </c>
    </row>
    <row r="37">
      <c r="A37" s="4" t="inlineStr">
        <is>
          <t>Non-Current Liabilities</t>
        </is>
      </c>
      <c r="B37" s="4" t="inlineStr">
        <is>
          <t xml:space="preserve"> </t>
        </is>
      </c>
      <c r="C37" s="6" t="n">
        <v>179</v>
      </c>
      <c r="D37" s="6" t="n">
        <v>179</v>
      </c>
      <c r="E37" s="6" t="n">
        <v>179</v>
      </c>
      <c r="F37" s="6" t="n">
        <v>179</v>
      </c>
    </row>
    <row r="38">
      <c r="A38" s="4" t="inlineStr">
        <is>
          <t>Portland Harb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te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potentially responsible parties (more than) | party</t>
        </is>
      </c>
      <c r="B40" s="4" t="inlineStr">
        <is>
          <t xml:space="preserve"> </t>
        </is>
      </c>
      <c r="C40" s="5" t="n">
        <v>100</v>
      </c>
      <c r="D40" s="5" t="n">
        <v>100</v>
      </c>
      <c r="E40" s="4" t="inlineStr">
        <is>
          <t xml:space="preserve"> </t>
        </is>
      </c>
      <c r="F40" s="4" t="inlineStr">
        <is>
          <t xml:space="preserve"> </t>
        </is>
      </c>
    </row>
    <row r="41">
      <c r="A41" s="4" t="inlineStr">
        <is>
          <t>EPA final feasibility study and proposed remediation plan, clean-up costs, portland harbor</t>
        </is>
      </c>
      <c r="B41" s="6" t="n">
        <v>1050000</v>
      </c>
      <c r="C41" s="4" t="inlineStr">
        <is>
          <t xml:space="preserve"> </t>
        </is>
      </c>
      <c r="D41" s="4" t="inlineStr">
        <is>
          <t xml:space="preserve"> </t>
        </is>
      </c>
      <c r="E41" s="4" t="inlineStr">
        <is>
          <t xml:space="preserve"> </t>
        </is>
      </c>
      <c r="F41" s="4" t="inlineStr">
        <is>
          <t xml:space="preserve"> </t>
        </is>
      </c>
    </row>
    <row r="42">
      <c r="A42" s="4" t="inlineStr">
        <is>
          <t>Number of remediation projects | property</t>
        </is>
      </c>
      <c r="B42" s="4" t="inlineStr">
        <is>
          <t xml:space="preserve"> </t>
        </is>
      </c>
      <c r="C42" s="5" t="n">
        <v>2</v>
      </c>
      <c r="D42" s="5" t="n">
        <v>2</v>
      </c>
      <c r="E42" s="4" t="inlineStr">
        <is>
          <t xml:space="preserve"> </t>
        </is>
      </c>
      <c r="F42" s="4" t="inlineStr">
        <is>
          <t xml:space="preserve"> </t>
        </is>
      </c>
    </row>
    <row r="43">
      <c r="A43" s="4" t="inlineStr">
        <is>
          <t>Portland Harbor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te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lean-up costs</t>
        </is>
      </c>
      <c r="B45" s="4" t="inlineStr">
        <is>
          <t>(30.00%)</t>
        </is>
      </c>
      <c r="C45" s="4" t="inlineStr">
        <is>
          <t xml:space="preserve"> </t>
        </is>
      </c>
      <c r="D45" s="4" t="inlineStr">
        <is>
          <t xml:space="preserve"> </t>
        </is>
      </c>
      <c r="E45" s="4" t="inlineStr">
        <is>
          <t xml:space="preserve"> </t>
        </is>
      </c>
      <c r="F45" s="4" t="inlineStr">
        <is>
          <t xml:space="preserve"> </t>
        </is>
      </c>
    </row>
    <row r="46">
      <c r="A46" s="4" t="inlineStr">
        <is>
          <t>Portland Harbor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te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lean-up costs</t>
        </is>
      </c>
      <c r="B48" s="9" t="n">
        <v>0.5</v>
      </c>
      <c r="C48" s="4" t="inlineStr">
        <is>
          <t xml:space="preserve"> </t>
        </is>
      </c>
      <c r="D48" s="4" t="inlineStr">
        <is>
          <t xml:space="preserve"> </t>
        </is>
      </c>
      <c r="E48" s="4" t="inlineStr">
        <is>
          <t xml:space="preserve"> </t>
        </is>
      </c>
      <c r="F48" s="4" t="inlineStr">
        <is>
          <t xml:space="preserve"> </t>
        </is>
      </c>
    </row>
    <row r="49">
      <c r="A49" s="4" t="inlineStr">
        <is>
          <t>Yakama Nation [Member] | Portland Harbor Oth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te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ustee Council Members - Number of Claimants</t>
        </is>
      </c>
      <c r="B51" s="4" t="inlineStr">
        <is>
          <t xml:space="preserve"> </t>
        </is>
      </c>
      <c r="C51" s="4" t="inlineStr">
        <is>
          <t xml:space="preserve"> </t>
        </is>
      </c>
      <c r="D51" s="5" t="n">
        <v>1</v>
      </c>
      <c r="E51" s="4" t="inlineStr">
        <is>
          <t xml:space="preserve"> </t>
        </is>
      </c>
      <c r="F51" s="4" t="inlineStr">
        <is>
          <t xml:space="preserve"> </t>
        </is>
      </c>
    </row>
    <row r="52">
      <c r="A52" s="4" t="inlineStr">
        <is>
          <t>Site Contingency, Number of Other Third-Party Defendants</t>
        </is>
      </c>
      <c r="B52" s="4" t="inlineStr">
        <is>
          <t xml:space="preserve"> </t>
        </is>
      </c>
      <c r="C52" s="5" t="n">
        <v>29</v>
      </c>
      <c r="D52" s="5" t="n">
        <v>29</v>
      </c>
      <c r="E52" s="4" t="inlineStr">
        <is>
          <t xml:space="preserve"> </t>
        </is>
      </c>
      <c r="F52" s="4" t="inlineStr">
        <is>
          <t xml:space="preserve"> </t>
        </is>
      </c>
    </row>
    <row r="53">
      <c r="A53" s="4" t="inlineStr">
        <is>
          <t>NRD liability claim yakama nation</t>
        </is>
      </c>
      <c r="B53" s="4" t="inlineStr">
        <is>
          <t xml:space="preserve"> </t>
        </is>
      </c>
      <c r="C53" s="6" t="n">
        <v>300</v>
      </c>
      <c r="D53" s="6" t="n">
        <v>300</v>
      </c>
      <c r="E53" s="4" t="inlineStr">
        <is>
          <t xml:space="preserve"> </t>
        </is>
      </c>
      <c r="F53" s="4" t="inlineStr">
        <is>
          <t xml:space="preserve"> </t>
        </is>
      </c>
    </row>
    <row r="54">
      <c r="A54" s="4" t="inlineStr">
        <is>
          <t>Number of Amended Complaints Filed</t>
        </is>
      </c>
      <c r="B54" s="4" t="inlineStr">
        <is>
          <t xml:space="preserve"> </t>
        </is>
      </c>
      <c r="C54" s="4" t="inlineStr">
        <is>
          <t xml:space="preserve"> </t>
        </is>
      </c>
      <c r="D54" s="5" t="n">
        <v>2</v>
      </c>
      <c r="E54" s="4" t="inlineStr">
        <is>
          <t xml:space="preserve"> </t>
        </is>
      </c>
      <c r="F5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nvironmental Matters - Regulatory Deferred Assets - USD ($) $ in Thousands</t>
        </is>
      </c>
      <c r="B1" s="2" t="inlineStr">
        <is>
          <t>9 Months Ended</t>
        </is>
      </c>
    </row>
    <row r="2">
      <c r="B2" s="2" t="inlineStr">
        <is>
          <t>Sep. 30, 2023</t>
        </is>
      </c>
      <c r="C2" s="2" t="inlineStr">
        <is>
          <t>Dec. 31, 2022</t>
        </is>
      </c>
      <c r="D2" s="2" t="inlineStr">
        <is>
          <t>Sep. 30, 2022</t>
        </is>
      </c>
    </row>
    <row r="3">
      <c r="A3" s="3" t="inlineStr">
        <is>
          <t>Site Contingency [Line Items]</t>
        </is>
      </c>
      <c r="B3" s="4" t="inlineStr">
        <is>
          <t xml:space="preserve"> </t>
        </is>
      </c>
      <c r="C3" s="4" t="inlineStr">
        <is>
          <t xml:space="preserve"> </t>
        </is>
      </c>
      <c r="D3" s="4" t="inlineStr">
        <is>
          <t xml:space="preserve"> </t>
        </is>
      </c>
    </row>
    <row r="4">
      <c r="A4" s="4" t="inlineStr">
        <is>
          <t>Regulatory Assets, Current</t>
        </is>
      </c>
      <c r="B4" s="6" t="n">
        <v>108525</v>
      </c>
      <c r="C4" s="6" t="n">
        <v>117491</v>
      </c>
      <c r="D4" s="6" t="n">
        <v>104830</v>
      </c>
    </row>
    <row r="5">
      <c r="A5" s="4" t="inlineStr">
        <is>
          <t>Regulatory Assets, Noncurrent</t>
        </is>
      </c>
      <c r="B5" s="6" t="n">
        <v>312665</v>
      </c>
      <c r="C5" s="6" t="n">
        <v>340432</v>
      </c>
      <c r="D5" s="6" t="n">
        <v>301660</v>
      </c>
    </row>
    <row r="6">
      <c r="A6" s="4" t="inlineStr">
        <is>
          <t>Remediation Non-recovery Percentage</t>
        </is>
      </c>
      <c r="B6" s="10" t="n">
        <v>0.033</v>
      </c>
      <c r="C6" s="10" t="n">
        <v>0.033</v>
      </c>
      <c r="D6" s="10" t="n">
        <v>0.033</v>
      </c>
    </row>
    <row r="7">
      <c r="A7" s="4" t="inlineStr">
        <is>
          <t>Annual tariff rider collection</t>
        </is>
      </c>
      <c r="B7" s="6" t="n">
        <v>5000</v>
      </c>
      <c r="C7" s="4" t="inlineStr">
        <is>
          <t xml:space="preserve"> </t>
        </is>
      </c>
      <c r="D7" s="4" t="inlineStr">
        <is>
          <t xml:space="preserve"> </t>
        </is>
      </c>
    </row>
    <row r="8">
      <c r="A8" s="4" t="inlineStr">
        <is>
          <t>Annual insurance proceeds to apply against remediation costs</t>
        </is>
      </c>
      <c r="B8" s="5" t="n">
        <v>5000</v>
      </c>
      <c r="C8" s="4" t="inlineStr">
        <is>
          <t xml:space="preserve"> </t>
        </is>
      </c>
      <c r="D8" s="4" t="inlineStr">
        <is>
          <t xml:space="preserve"> </t>
        </is>
      </c>
    </row>
    <row r="9">
      <c r="A9" s="4" t="inlineStr">
        <is>
          <t>Total annual remediation expense and interest</t>
        </is>
      </c>
      <c r="B9" s="6" t="n">
        <v>10000</v>
      </c>
      <c r="C9" s="4" t="inlineStr">
        <is>
          <t xml:space="preserve"> </t>
        </is>
      </c>
      <c r="D9" s="4" t="inlineStr">
        <is>
          <t xml:space="preserve"> </t>
        </is>
      </c>
    </row>
    <row r="10">
      <c r="A10" s="4" t="inlineStr">
        <is>
          <t>Oregon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Remediation Recovery Percentage</t>
        </is>
      </c>
      <c r="B12" s="10" t="n">
        <v>0.967</v>
      </c>
      <c r="C12" s="4" t="inlineStr">
        <is>
          <t xml:space="preserve"> </t>
        </is>
      </c>
      <c r="D12" s="4" t="inlineStr">
        <is>
          <t xml:space="preserve"> </t>
        </is>
      </c>
    </row>
    <row r="13">
      <c r="A13" s="4" t="inlineStr">
        <is>
          <t>Front Street [Member] | Environmental costs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ed site liabilities</t>
        </is>
      </c>
      <c r="B15" s="6" t="n">
        <v>57</v>
      </c>
      <c r="C15" s="6" t="n">
        <v>43</v>
      </c>
      <c r="D15" s="6" t="n">
        <v>34</v>
      </c>
    </row>
    <row r="16">
      <c r="A16" s="4" t="inlineStr">
        <is>
          <t>Northwest Natural Gas Company [Member]</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Regulatory Assets, Current</t>
        </is>
      </c>
      <c r="B18" s="5" t="n">
        <v>108525</v>
      </c>
      <c r="C18" s="5" t="n">
        <v>117491</v>
      </c>
      <c r="D18" s="5" t="n">
        <v>104830</v>
      </c>
    </row>
    <row r="19">
      <c r="A19" s="4" t="inlineStr">
        <is>
          <t>Regulatory Assets, Noncurrent</t>
        </is>
      </c>
      <c r="B19" s="5" t="n">
        <v>312640</v>
      </c>
      <c r="C19" s="5" t="n">
        <v>340407</v>
      </c>
      <c r="D19" s="5" t="n">
        <v>301596</v>
      </c>
    </row>
    <row r="20">
      <c r="A20" s="4" t="inlineStr">
        <is>
          <t>Northwest Natural Gas Company [Member] | Environmental cost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Deferred costs and interest</t>
        </is>
      </c>
      <c r="B22" s="5" t="n">
        <v>49899</v>
      </c>
      <c r="C22" s="5" t="n">
        <v>47666</v>
      </c>
      <c r="D22" s="5" t="n">
        <v>47011</v>
      </c>
    </row>
    <row r="23">
      <c r="A23" s="4" t="inlineStr">
        <is>
          <t>Accrued site liabilities</t>
        </is>
      </c>
      <c r="B23" s="5" t="n">
        <v>116469</v>
      </c>
      <c r="C23" s="5" t="n">
        <v>118763</v>
      </c>
      <c r="D23" s="5" t="n">
        <v>99795</v>
      </c>
    </row>
    <row r="24">
      <c r="A24" s="4" t="inlineStr">
        <is>
          <t>Insurance proceeds and interest</t>
        </is>
      </c>
      <c r="B24" s="5" t="n">
        <v>-50380</v>
      </c>
      <c r="C24" s="5" t="n">
        <v>-54784</v>
      </c>
      <c r="D24" s="5" t="n">
        <v>-54678</v>
      </c>
    </row>
    <row r="25">
      <c r="A25" s="4" t="inlineStr">
        <is>
          <t>Regulatory Assets</t>
        </is>
      </c>
      <c r="B25" s="5" t="n">
        <v>115988</v>
      </c>
      <c r="C25" s="5" t="n">
        <v>111645</v>
      </c>
      <c r="D25" s="5" t="n">
        <v>92128</v>
      </c>
    </row>
    <row r="26">
      <c r="A26" s="4" t="inlineStr">
        <is>
          <t>Regulatory Assets, Current</t>
        </is>
      </c>
      <c r="B26" s="5" t="n">
        <v>7047</v>
      </c>
      <c r="C26" s="5" t="n">
        <v>7392</v>
      </c>
      <c r="D26" s="5" t="n">
        <v>9461</v>
      </c>
    </row>
    <row r="27">
      <c r="A27" s="4" t="inlineStr">
        <is>
          <t>Regulatory Assets, Noncurrent</t>
        </is>
      </c>
      <c r="B27" s="6" t="n">
        <v>108941</v>
      </c>
      <c r="C27" s="6" t="n">
        <v>104253</v>
      </c>
      <c r="D27" s="6" t="n">
        <v>82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 USD ($) $ in Thousands</t>
        </is>
      </c>
      <c r="B1" s="2" t="inlineStr">
        <is>
          <t>9 Months Ended</t>
        </is>
      </c>
      <c r="C1" s="2" t="inlineStr">
        <is>
          <t>12 Months Ended</t>
        </is>
      </c>
    </row>
    <row r="2">
      <c r="B2" s="2" t="inlineStr">
        <is>
          <t>Sep. 30, 2023</t>
        </is>
      </c>
      <c r="C2" s="2" t="inlineStr">
        <is>
          <t>Dec. 31, 2022</t>
        </is>
      </c>
    </row>
    <row r="3">
      <c r="A3" s="3" t="inlineStr">
        <is>
          <t>Subsequent Event [Line Items]</t>
        </is>
      </c>
      <c r="B3" s="4" t="inlineStr">
        <is>
          <t xml:space="preserve"> </t>
        </is>
      </c>
      <c r="C3" s="4" t="inlineStr">
        <is>
          <t xml:space="preserve"> </t>
        </is>
      </c>
    </row>
    <row r="4">
      <c r="A4" s="4" t="inlineStr">
        <is>
          <t>Business Combination, Consideration Transferred</t>
        </is>
      </c>
      <c r="B4" s="6" t="n">
        <v>3600</v>
      </c>
      <c r="C4" s="6" t="n">
        <v>105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Significant accounting policies are described in Note 2 of the 2022 Form 10-K. There were no material changes to those accounting policies during the nine months ended September 30, 2023 other than those set forth in this Note 2. The following are current updates to certain critical accounting policy estimates and new accounting standards.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September 30, December 31, In thousands 2023 2022 2022 NW Natural: Current: Unrealized loss on derivatives (1) $ 46,603 $ 19,594 $ 28,728 Gas costs 11,361 52,115 61,223 Environmental costs (2) 7,047 9,461 7,392 Decoupling (3) 3,480 114 — Pension balancing (4) 7,131 7,131 7,131 Income taxes 2,208 2,399 2,208 COVID-19 deferrals and expenses, net 11,127 — 789 Other (5) 19,568 14,016 10,020 Total current - NW Natural $ 108,525 $ 104,830 $ 117,491 Non-current: Unrealized loss on derivatives (1) $ 21,085 $ 18,824 $ 20,838 Pension balancing (4) 29,450 34,928 32,997 Income taxes 10,540 11,168 10,943 Pension and other postretirement benefit liabilities 101,413 107,722 101,413 Environmental costs (2) 108,941 82,667 104,253 Gas costs 718 3,369 22,355 Decoupling (3) 212 — — Washington Climate Commitment Act compliance 12,513 — — COVID-19 deferrals and expenses, net 1,811 15,147 14,555 Other (5) 25,957 27,771 33,053 Total non-current - NW Natural $ 312,640 $ 301,596 $ 340,407 Other (NW Holdings) 25 64 25 Total non-current - NW Holdings $ 312,665 $ 301,660 $ 340,432 Regulatory Liabilities September 30, December 31, In thousands 2023 2022 2022 NW Natural: Current: Gas costs $ 5,030 $ 944 $ 4,121 Unrealized gain on derivatives (1) 22,679 62,882 194,236 Decoupling (3) 8,616 13,272 14,026 Income taxes 5,946 7,318 7,166 Asset optimization revenue sharing 29,938 23,461 26,368 Washington Climate Commitment Act proceeds 9,365 — — Other (5) 6,752 3,649 2,636 Total current - NW Natural $ 88,326 $ 111,526 $ 248,553 Other (NW Holdings) 50 25 29 Total current - NW Holdings $ 88,376 $ 111,551 $ 248,582 Non-current: Gas costs $ 252 $ 50 $ 12,644 Unrealized gain on derivatives (1) 5,430 8,008 5,045 Decoupling (3) 588 884 3,814 Income taxes (6) 171,843 179,319 174,212 Accrued asset removal costs (7) 489,006 460,666 467,742 Asset optimization revenue sharing — — 8,401 Washington Climate Commitment Act proceeds 654 — — Other (5) 14,542 13,638 16,741 Total non-current - NW Natural $ 682,315 $ 662,565 $ 688,599 Other (NW Holdings) 947 982 979 Total non-current - NW Holdings $ 683,262 $ 663,547 $ 689,578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7) Estimated costs of removal on certain regulated properties are collected through rates. We believe all costs incurred and deferred at September 30, 2023 are prudent. All regulatory assets are reviewed annually for recoverability, or more often if circumstances warrant. If we should determine that all or a portion of these regulatory assets no longer meet the criteria for continued application of regulatory accounting, then NW Holdings and NW Natural would be required to write-off the net unrecoverable balances in the period such determination is made. Supplemental Cash Flow Information Cash and Cash Equivalents Cash and cash equivalents include cash on hand plus highly liquid investment accounts with original maturity dates of three months or less. These investments are readily convertible to cash with fair value approximating cost. As of September 30, 2023, the amount invested in money market funds was $132.6 million at NW Natural and NW Holdings. These investments are measured using net asset value per share. Restricted Cash Restricted cash is primarily comprised of funds from public purpose charges for programs that assist low-income customers with bill payments or energy efficiency. The following table provides a reconciliation of the cash, cash equivalents and restricted cash balances at NW Holdings as of September 30, 2023 and 2022 and December 31, 2022: September 30, December 31, In thousands 2023 2022 2022 Cash and cash equivalents $ 156,616 $ 108,556 $ 29,270 Restricted cash included in other current and non-current assets 14,864 11,714 11,694 Cash, cash equivalents and restricted cash $ 171,480 $ 120,270 $ 40,964 The following table provides a reconciliation of the cash, cash equivalents and restricted cash balances at NW Natural as of September 30, 2023 and 2022 and December 31, 2022: September 30, December 31, In thousands 2023 2022 2022 Cash and cash equivalents $ 145,073 $ 11,386 $ 12,977 Restricted cash included in other current assets 14,838 11,714 11,694 Cash, cash equivalents and restricted cash $ 159,911 $ 23,100 $ 24,671 Intercompany Dividend In April 2023, NW Natural made a dividend to NW Holdings for $25.0 million, returning additional equity contributed from NW Holdings to NW Natural in 2022.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for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As of As of December 31, 2022 Nine Months Ended September 30, 2023 September 30, 2023 In thousands Beginning Balance Provision recorded, net of adjustments Write-offs recognized, net of recoveries Ending Balance Allowance for uncollectible accounts: Residential $ 2,155 $ 1,802 $ (2,468) $ 1,489 Commercial 400 264 (372) 292 Industrial 188 (105) (1) 82 Accrued unbilled and other 336 2 (116) 222 Total NW Natural 3,079 1,963 (2,957) 2,085 Other - NW Holdings 217 10 — 227 Total NW Holdings $ 3,296 $ 1,973 $ (2,957) $ 2,312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Greenhouse Gas Allowances NW Natural is subject to greenhouse gas (GHG) emission reduction requirements under the Oregon Climate Protection Program (CPP) regulations and the Washington Climate Commitment Act (CCA) regulations. Under Oregon's CPP, emission reduction compliance mechanisms include: 1) compliance instruments distributed by the state, 2) Community Climate Investment (CCI) Credits, which act similar to carbon offsets, and 3) supplying alternative gaseous fuels, such as renewable natural gas and hydrogen. Under Washington's CCA, emission reduction compliance mechanisms include: 1) allowances distributed at no cost by the state, 2) purchasing allowances at state-run auctions or secondary markets, 3) purchasing carbon offsets, and 4) supplying alternative gaseous fuels, such as renewable natural gas and hydrogen. NW Natural will account for all purchased Oregon CCI Credits and Washington allowances as inventory at the lower of cost or market. Any compliance instruments or allowances that are acquired through government allocations at no cost will be accounted for as inventory at no cost. As of September 30, 2023, NW Natural had $18.3 million of emissions allowances for compliance in Washington recorded as inventory and no CCI Credits in Oregon. The compliance programs allow for the sale of the compliance instruments or allowances, and as a result, should NW Natural sell these it will recognize revenue when title to the instrument or allowance is transferred to a counterparty, and NW Natural will recognize expense at the time of recognition of the related sale. In September 2023, NW Natural consigned no-cost allowances to a Washington auction and received $10.0 million in cash, which proceeds were recorded as a regulatory liability for the benefit of customers. We measure the compliance obligation, which is based on emissions, at the carrying value of inventory held plus the fair value of any additional CCI Credits or emission allowances NW Natural would need to purchase to satisfy the obligations. As of September 30, 2023, NW Natural has not recognized a liability under the Oregon program for the purchase of CCI Credits. Under the Washington program, NW Natural has recognized a $12.1 million liability as of September 30, 2023. We expect that the costs to comply with the Oregon and Washington programs will be recovered from utility customers through rates. As a result, NW Natural recognized $12.5 million of deferred costs as of September 30, 2023.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Recent Securities and Exchange Commission (SEC) Final Rules INSIDER TRADING ARRANGEMENTS. In December 2022, the SEC adopted the final rule under SEC Release No. 33-11138, Insider Trading Arrangements and Related Disclosures, which requires new disclosures regarding insider trading policies and procedures, the use of certain insider trading plans and director and executive compensation regarding equity compensation awards made close in time to disclosure of material nonpublic information. The adoption of this final rule is not anticipated to have a material impact on our results of operations, liquidity or capital resources. SHARE REPURCHASES. In May 2023, the SEC adopted the final rule under SEC Release No. 34-97424, Share Repurchase Disclosure Modernization, requiring disclosures related to issuers’ share repurchases that will provide investors with enhanced information to assess the purposes and effects of the repurchases. The adoption of this final rule is not anticipated to have a material impact on our results of operations, liquidity or capital resources. CYBERSECURITY DISCLOSURES. In July 2023, the SEC issued a final rule that requires new disclosures regarding cybersecurity risk management, strategy, governance, and incidents. The disclosures are required beginning with our annual report for the year ending December 31, 2023. The adoption of this final rule is not anticipated to have a material impact on our results of operations, liquidity or capital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Three Months Ended September 30, Nine Months Ended September 30, In thousands, except per share data 2023 2022 2023 2022 Net income (loss) $ (23,687) $ (19,587) $ 49,228 $ 38,367 Average common shares outstanding - basic 36,214 34,939 35,950 33,491 Additional shares for stock-based compensation plans (See Note 8) — — 30 48 Average common shares outstanding - diluted 36,214 34,939 35,980 33,539 Earnings (loss) per share of common stock: Basic $ (0.65) $ (0.56) $ 1.37 $ 1.15 Diluted $ (0.65) $ (0.56) $ 1.37 $ 1.14 Additional information: Anti-dilutive shares 45 85 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primarily operate in one reportable business segment, which is NW Natural's local gas distribution business and is referred to as the NGD segment. NW Natural and NW Holdings also have investments and business activities not specifically related to the NGD segment,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appliance retail center operations, and corporate operating and non-operating revenues and expenses that cannot be allocated to NGD operations. Earnings from Interstate Storage Services assets are primarily related to firm storage capacity revenues. Earnings from third-party asset management services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 Natural Water Company, LLC (NW Natural Water or NWN Water), which consolidates the water and wastewater utility operations and is pursuing other investments in the water and wastewater sector through itself and wholly-owned subsidiaries; NW Natural Water's equity investment in Avion Water Company, Inc. ; NWN Gas Storage, a wholly-owned subsidiary of NWN Energ y; other pipeline assets in NNG Financial; and NW Natural Renewables Holdings, LLC (NW Natural Renewables) and its non-regulated renewable natural gas activities . Other a lso includes corporate revenues and expenses that cannot be allocated to other operations, including certain business development activities . Segment Information Summary Inter-segment transactions were immaterial for the periods presented. The following table presents summary financial information concerning the reportable segment and other. Three Months Ended September 30, In thousands NGD Other NW Natural Other NW Holdings 2023 Operating revenues $ 124,624 $ 5,318 $ 129,942 $ 11,537 $ 141,479 Depreciation 28,169 277 28,446 1,615 30,061 Income (loss) from operations (22,192) 3,777 (18,415) 838 (17,577) Net income (loss) (24,160) 2,673 (21,487) (2,200) (23,687) Capital expenditures 86,017 1,053 87,070 10,814 97,884 2022 Operating revenues $ 103,295 $ 7,131 $ 110,426 $ 6,413 $ 116,839 Depreciation 27,937 264 28,201 825 29,026 Income (loss) from operations (20,910) 5,616 (15,294) 367 (14,927) Net income (loss) (23,016) 4,210 (18,806) (781) (19,587) Capital expenditures 79,847 431 80,278 3,868 84,146 Nine Months Ended September 30, In thousands NGD Other NW Natural Other NW Holdings 2023 Operating revenues $ 796,108 $ 16,695 $ 812,803 $ 28,958 $ 841,761 Depreciation 87,650 820 88,470 4,349 92,819 Income (loss) from operations 97,357 11,658 109,015 759 109,774 Net income (loss) 47,520 8,317 55,837 (6,609) 49,228 Capital expenditures 214,874 1,494 216,368 26,379 242,747 Total assets at September 30, 2023 4,285,309 52,894 4,338,203 326,915 4,665,118 2022 Operating revenues $ 629,327 $ 17,974 $ 647,301 $ 14,799 $ 662,100 Depreciation 82,372 794 83,166 2,399 85,565 Income (loss) from operations 75,328 12,054 87,382 (1,132) 86,250 Net income (loss) 32,531 8,812 41,343 (2,976) 38,367 Capital expenditures 235,249 1,218 236,467 15,375 251,842 Total assets at September 30, 2022 3,968,040 56,712 4,024,752 275,960 4,300,712 Total assets at December 31, 2022 4,392,699 60,019 4,452,718 295,608 4,748,326 Natural Gas Distribution Margin NGD margin is the primary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September 30, Nine Months Ended September 30, In thousands 2023 2022 2023 2022 NGD margin calculation: NGD distribution revenues $ 119,892 $ 98,391 $ 781,941 $ 614,605 Other regulated services 4,732 4,904 14,167 14,722 Total NGD operating revenues 124,624 103,295 796,108 629,327 Less: NGD cost of gas 49,235 36,258 357,530 261,678 Environmental remediation 1,032 975 8,547 7,945 Revenue taxes 5,425 4,375 33,559 25,907 NGD margin $ 68,932 $ 61,687 $ 396,472 $ 333,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7:59:41Z</dcterms:created>
  <dcterms:modified xmlns:dcterms="http://purl.org/dc/terms/" xmlns:xsi="http://www.w3.org/2001/XMLSchema-instance" xsi:type="dcterms:W3CDTF">2023-11-03T17:59:41Z</dcterms:modified>
</cp:coreProperties>
</file>